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Discontinued Operations and Hel" sheetId="9" r:id="rId9"/>
    <s:sheet name="Restructuring" sheetId="10" r:id="rId10"/>
    <s:sheet name="Acquisitions" sheetId="11" r:id="rId11"/>
    <s:sheet name="Segment Results" sheetId="12" r:id="rId12"/>
    <s:sheet name="Fair Value Measurements" sheetId="13" r:id="rId13"/>
    <s:sheet name="Inventories" sheetId="14" r:id="rId14"/>
    <s:sheet name="Goodwill And Other Intangibles" sheetId="15" r:id="rId15"/>
    <s:sheet name="License And Collaboration Agree" sheetId="16" r:id="rId16"/>
    <s:sheet name="Debt" sheetId="17" r:id="rId17"/>
    <s:sheet name="Commitments And Contingencies" sheetId="18" r:id="rId18"/>
    <s:sheet name="Other Comprehensive Income (Los" sheetId="19" r:id="rId19"/>
    <s:sheet name="Shareholders' Equity" sheetId="20" r:id="rId20"/>
    <s:sheet name="Other Income, Net" sheetId="21" r:id="rId21"/>
    <s:sheet name="Income Taxes" sheetId="22" r:id="rId22"/>
    <s:sheet name="Net (Loss) Income Per Share" sheetId="23" r:id="rId23"/>
    <s:sheet name="Recent Accounting Pronounceme24" sheetId="24" r:id="rId24"/>
    <s:sheet name="Discontinued Operations and H25" sheetId="25" r:id="rId25"/>
    <s:sheet name="Restructuring (Tables)" sheetId="26" r:id="rId26"/>
    <s:sheet name="Acquisitions (Tables)" sheetId="27" r:id="rId27"/>
    <s:sheet name="Segment Results (Tables)" sheetId="28" r:id="rId28"/>
    <s:sheet name="Fair Value Measurements (Tables" sheetId="29" r:id="rId29"/>
    <s:sheet name="Inventories (Tables)" sheetId="30" r:id="rId30"/>
    <s:sheet name="Goodwill And Other Intangibles " sheetId="31" r:id="rId31"/>
    <s:sheet name="Debt (Tables)" sheetId="32" r:id="rId32"/>
    <s:sheet name="Commitments And Contingencies (" sheetId="33" r:id="rId33"/>
    <s:sheet name="Other Comprehensive Income (L34" sheetId="34" r:id="rId34"/>
    <s:sheet name="Shareholders' Equity (Tables)" sheetId="35" r:id="rId35"/>
    <s:sheet name="Other Income, Net (Tables)" sheetId="36" r:id="rId36"/>
    <s:sheet name="Net (Loss) Income Per Share (Ta" sheetId="37" r:id="rId37"/>
    <s:sheet name="Discontinued Operations and H38" sheetId="38" r:id="rId38"/>
    <s:sheet name="Discontinued Operations and H39" sheetId="39" r:id="rId39"/>
    <s:sheet name="Discontinued Operations and H40" sheetId="40" r:id="rId40"/>
    <s:sheet name="Discontinued Operations and H41" sheetId="41" r:id="rId41"/>
    <s:sheet name="Discontinued Operations and H42" sheetId="42" r:id="rId42"/>
    <s:sheet name="Discontinued Operations and H43" sheetId="43" r:id="rId43"/>
    <s:sheet name="Restructuring (Narrative) (Deta" sheetId="44" r:id="rId44"/>
    <s:sheet name="Restructuring (Summary of Restr" sheetId="45" r:id="rId45"/>
    <s:sheet name="Restructuring (Changes to Restr" sheetId="46" r:id="rId46"/>
    <s:sheet name="Acquisitions (Schedule Of Reven" sheetId="47" r:id="rId47"/>
    <s:sheet name="Acquisitions (Schedule Of Fair " sheetId="48" r:id="rId48"/>
    <s:sheet name="Acquisitions (Schedule Of Valua" sheetId="49" r:id="rId49"/>
    <s:sheet name="Acquisitions (Schedule Of Pro F" sheetId="50" r:id="rId50"/>
    <s:sheet name="Acquisitions (Auxilium Pharmace" sheetId="51" r:id="rId51"/>
    <s:sheet name="Acquisitions (Par Pharmaceutica" sheetId="52" r:id="rId52"/>
    <s:sheet name="Acquisitions (Aspen Holdings) (" sheetId="53" r:id="rId53"/>
    <s:sheet name="Segment Results (Schedule Of Re" sheetId="54" r:id="rId54"/>
    <s:sheet name="Segment Results (Schedule Of 55" sheetId="55" r:id="rId55"/>
    <s:sheet name="Fair Value Measurements (Narrat" sheetId="56" r:id="rId56"/>
    <s:sheet name="Fair Value Measurements (Financ" sheetId="57" r:id="rId57"/>
    <s:sheet name="Fair Value Measurements (Fina58" sheetId="58" r:id="rId58"/>
    <s:sheet name="Fair Value Measurements (Summar" sheetId="59" r:id="rId59"/>
    <s:sheet name="Fair Value Measurements (Schedu" sheetId="60" r:id="rId60"/>
    <s:sheet name="Inventories (Schedule Of Invent" sheetId="61" r:id="rId61"/>
    <s:sheet name="Goodwill And Other Intangible62" sheetId="62" r:id="rId62"/>
    <s:sheet name="Goodwill And Other Intangible63" sheetId="63" r:id="rId63"/>
    <s:sheet name="Goodwill And Other Intangible64" sheetId="64" r:id="rId64"/>
    <s:sheet name="Goodwill And Other Intangible65" sheetId="65" r:id="rId65"/>
    <s:sheet name="Goodwill And Other Intangible66" sheetId="66" r:id="rId66"/>
    <s:sheet name="License And Collaboration Agr67" sheetId="67" r:id="rId67"/>
    <s:sheet name="License And Collaboration Agr68" sheetId="68" r:id="rId68"/>
    <s:sheet name="Debt (Components Of Total Indeb" sheetId="69" r:id="rId69"/>
    <s:sheet name="Debt (Credit Facility) (Narrati" sheetId="70" r:id="rId70"/>
    <s:sheet name="Commitments And Contingencies71" sheetId="71" r:id="rId71"/>
    <s:sheet name="Commitments And Contingencies72" sheetId="72" r:id="rId72"/>
    <s:sheet name="Commitments And Contingencies73" sheetId="73" r:id="rId73"/>
    <s:sheet name="Other Comprehensive Income (L74" sheetId="74" r:id="rId74"/>
    <s:sheet name="Other Comprehensive Income (L75" sheetId="75" r:id="rId75"/>
    <s:sheet name="Shareholders' Equity (Schedule " sheetId="76" r:id="rId76"/>
    <s:sheet name="Shareholders' Equity (Schedul77" sheetId="77" r:id="rId77"/>
    <s:sheet name="Shareholders' Equity (Narrative" sheetId="78" r:id="rId78"/>
    <s:sheet name="Other Income, Net (Schedule Of " sheetId="79" r:id="rId79"/>
    <s:sheet name="Income Taxes (Narrative) (Detai" sheetId="80" r:id="rId80"/>
    <s:sheet name="Net (Loss) Income Per Share (Re" sheetId="81" r:id="rId81"/>
    <s:sheet name="Net (Loss) Income Per Share (Na" sheetId="82" r:id="rId82"/>
  </s:sheets>
  <s:definedNames/>
  <s:calcPr calcId="124519" calcMode="auto" fullCalcOnLoad="1"/>
</s:workbook>
</file>

<file path=xl/sharedStrings.xml><?xml version="1.0" encoding="utf-8"?>
<sst xmlns="http://schemas.openxmlformats.org/spreadsheetml/2006/main" uniqueCount="767">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ENDP</t>
  </si>
  <si>
    <t>Entity Registrant Name</t>
  </si>
  <si>
    <t>Endo International plc</t>
  </si>
  <si>
    <t>Entity Central Index Key</t>
  </si>
  <si>
    <t>Current Fiscal Year End Date</t>
  </si>
  <si>
    <t>--12-31</t>
  </si>
  <si>
    <t>Entity Filer Category</t>
  </si>
  <si>
    <t>Large Accelerated Filer</t>
  </si>
  <si>
    <t>Entity Ordinary Shares Outstanding</t>
  </si>
  <si>
    <t>Condensed Consolidated Balance Sheets (Unaudited) - USD ($) $ in Thousands</t>
  </si>
  <si>
    <t>Dec. 31, 2015</t>
  </si>
  <si>
    <t>CURRENT ASSETS:</t>
  </si>
  <si>
    <t>Cash and cash equivalents</t>
  </si>
  <si>
    <t>Restricted cash and cash equivalents</t>
  </si>
  <si>
    <t>Marketable securities</t>
  </si>
  <si>
    <t>Accounts receivable</t>
  </si>
  <si>
    <t>Inventories, net</t>
  </si>
  <si>
    <t>Prepaid expenses and other current assets</t>
  </si>
  <si>
    <t>Income taxes receivable</t>
  </si>
  <si>
    <t>Assets held for sale (NOTE 3)</t>
  </si>
  <si>
    <t>Total current assets</t>
  </si>
  <si>
    <t>MARKETABLE SECURITIES</t>
  </si>
  <si>
    <t>PROPERTY, PLANT AND EQUIPMENT, NET</t>
  </si>
  <si>
    <t>GOODWILL</t>
  </si>
  <si>
    <t>OTHER INTANGIBLES, NET</t>
  </si>
  <si>
    <t>DEFERRED INCOME TAXES</t>
  </si>
  <si>
    <t>OTHER ASSETS</t>
  </si>
  <si>
    <t>TOTAL ASSETS</t>
  </si>
  <si>
    <t>CURRENT LIABILITIES:</t>
  </si>
  <si>
    <t>Accounts payable</t>
  </si>
  <si>
    <t>Accrued expenses</t>
  </si>
  <si>
    <t>Current portion of legal settlement accrual</t>
  </si>
  <si>
    <t>Current portion of long-term debt</t>
  </si>
  <si>
    <t>Income taxes payable</t>
  </si>
  <si>
    <t>Liabilities held for sale (NOTE 3)</t>
  </si>
  <si>
    <t>Total current liabilities</t>
  </si>
  <si>
    <t>LONG-TERM DEBT, LESS CURRENT PORTION, NET</t>
  </si>
  <si>
    <t>LONG-TERM LEGAL SETTLEMENT ACCRUAL, LESS CURRENT PORTION, NET</t>
  </si>
  <si>
    <t>OTHER LIABILITIES</t>
  </si>
  <si>
    <t>COMMITMENTS AND CONTINGENCIES (NOTE 12)</t>
  </si>
  <si>
    <t xml:space="preserve"> </t>
  </si>
  <si>
    <t>SHAREHOLDERS’ EQUITY:</t>
  </si>
  <si>
    <t>Euro deferred shares, $0.01 par value; 4,000,000 shares authorized and issued</t>
  </si>
  <si>
    <t>Ordinary shares, $0.0001 par value; 1,000,000,000 shares authorized; 222,657,468 and 222,124,282 shares issued and outstanding at March 31, 2016 and December 31, 2015, respectively</t>
  </si>
  <si>
    <t>Additional paid-in capital</t>
  </si>
  <si>
    <t>Accumulated deficit</t>
  </si>
  <si>
    <t>Accumulated other comprehensive loss</t>
  </si>
  <si>
    <t>Total Endo International plc shareholders’ equity</t>
  </si>
  <si>
    <t>Noncontrolling interests</t>
  </si>
  <si>
    <t>Total shareholders’ equity</t>
  </si>
  <si>
    <t>TOTAL LIABILITIES AND SHAREHOLDERS’ EQUITY</t>
  </si>
  <si>
    <t>Condensed Consolidated Balance Sheets (Unaudited) (Parenthetical) - $ / shares</t>
  </si>
  <si>
    <t>Statement of Financial Position [Abstract]</t>
  </si>
  <si>
    <t>Euro deferred shares, par value (in dollars per share)</t>
  </si>
  <si>
    <t>Euro deferred shares, shares authorized</t>
  </si>
  <si>
    <t>Euro deferred shares, shares issued</t>
  </si>
  <si>
    <t>Common stock, par value (in dollars per share)</t>
  </si>
  <si>
    <t>Common stock, shares authorized</t>
  </si>
  <si>
    <t>Common stock, shares issued</t>
  </si>
  <si>
    <t>Common stock, shares outstanding</t>
  </si>
  <si>
    <t>Condensed Consolidated Statements Of Operations (Unaudited) - USD ($) $ in Thousands</t>
  </si>
  <si>
    <t>Mar. 31, 2015</t>
  </si>
  <si>
    <t>Income Statement [Abstract]</t>
  </si>
  <si>
    <t>TOTAL REVENUES</t>
  </si>
  <si>
    <t>COSTS AND EXPENSES:</t>
  </si>
  <si>
    <t>Cost of revenues</t>
  </si>
  <si>
    <t>Selling, general and administrative</t>
  </si>
  <si>
    <t>Research and development</t>
  </si>
  <si>
    <t>Litigation-related and other contingencies, net</t>
  </si>
  <si>
    <t>Asset impairment charges</t>
  </si>
  <si>
    <t>Acquisition-related and integration items</t>
  </si>
  <si>
    <t>OPERATING (LOSS) INCOME FROM CONTINUING OPERATIONS</t>
  </si>
  <si>
    <t>INTEREST EXPENSE, NET</t>
  </si>
  <si>
    <t>LOSS ON EXTINGUISHMENT OF DEBT</t>
  </si>
  <si>
    <t>OTHER INCOME, NET</t>
  </si>
  <si>
    <t>LOSS FROM CONTINUING OPERATIONS BEFORE INCOME TAX</t>
  </si>
  <si>
    <t>INCOME TAX BENEFIT</t>
  </si>
  <si>
    <t>(LOSS) INCOME FROM CONTINUING OPERATIONS</t>
  </si>
  <si>
    <t>DISCONTINUED OPERATIONS, NET OF TAX (NOTE 3)</t>
  </si>
  <si>
    <t>CONSOLIDATED NET LOSS</t>
  </si>
  <si>
    <t>Less: Net loss attributable to noncontrolling interests</t>
  </si>
  <si>
    <t>NET LOSS ATTRIBUTABLE TO ENDO INTERNATIONAL PLC</t>
  </si>
  <si>
    <t>NET LOSS PER SHARE ATTRIBUTABLE TO ENDO INTERNATIONAL PLC ORDINARY SHAREHOLDERS—BASIC:</t>
  </si>
  <si>
    <t>Continuing operations, basic (in dollars per share)</t>
  </si>
  <si>
    <t>Discontinued operations, basic (in dollars per share)</t>
  </si>
  <si>
    <t>Basic (in dollars per share)</t>
  </si>
  <si>
    <t>NET LOSS PER SHARE ATTRIBUTABLE TO ENDO INTERNATIONAL PLC ORDINARY SHAREHOLDERS—DILUTED:</t>
  </si>
  <si>
    <t>Continuing operations, diluted (in dollars per share)</t>
  </si>
  <si>
    <t>Discontinued operations, diluted (in dollars per share)</t>
  </si>
  <si>
    <t>Diluted (in dollars per share)</t>
  </si>
  <si>
    <t>WEIGHTED AVERAGE SHARES:</t>
  </si>
  <si>
    <t>Basic (shares)</t>
  </si>
  <si>
    <t>Diluted (shares)</t>
  </si>
  <si>
    <t>Condensed Consolidated Statements Of Comprehensive Loss (Unaudited) - USD ($) $ in Thousands</t>
  </si>
  <si>
    <t>Statement of Comprehensive Income [Abstract]</t>
  </si>
  <si>
    <t>Net unrealized (loss) gain on securities:</t>
  </si>
  <si>
    <t>Unrealized (loss) gain arising during the period</t>
  </si>
  <si>
    <t>Less: reclassification adjustments for loss (gain) realized in net loss</t>
  </si>
  <si>
    <t>Foreign currency translation (loss) gain:</t>
  </si>
  <si>
    <t>Less: reclassification adjustments for gain (loss)</t>
  </si>
  <si>
    <t>Foreign currency translation gain (loss)</t>
  </si>
  <si>
    <t>OTHER COMPREHENSIVE INCOME (LOSS)</t>
  </si>
  <si>
    <t>CONSOLIDATED COMPREHENSIVE LOSS</t>
  </si>
  <si>
    <t>Less: Other comprehensive income (loss) attributable to noncontrolling interests</t>
  </si>
  <si>
    <t>COMPREHENSIVE LOSS ATTRIBUTABLE TO ENDO INTERNATIONAL PLC</t>
  </si>
  <si>
    <t>Condensed Consolidated Statements Of Cash Flows (Unaudited) - USD ($) $ in Thousands</t>
  </si>
  <si>
    <t>OPERATING ACTIVITIES:</t>
  </si>
  <si>
    <t>Consolidated net loss</t>
  </si>
  <si>
    <t>Adjustments to reconcile consolidated net loss to Net cash used in operating activities:</t>
  </si>
  <si>
    <t>Depreciation and amortization</t>
  </si>
  <si>
    <t>Inventory step-up</t>
  </si>
  <si>
    <t>Share-based compensation</t>
  </si>
  <si>
    <t>Amortization of debt issuance costs and discount</t>
  </si>
  <si>
    <t>Provision for bad debts</t>
  </si>
  <si>
    <t>Deferred income taxes</t>
  </si>
  <si>
    <t>Net loss on disposal of property, plant and equipment</t>
  </si>
  <si>
    <t>Change in fair value of contingent consideration</t>
  </si>
  <si>
    <t>Loss on extinguishment of debt</t>
  </si>
  <si>
    <t>Gain on sale of business and other assets</t>
  </si>
  <si>
    <t>Changes in assets and liabilities which (used) provided cash:</t>
  </si>
  <si>
    <t>Inventories</t>
  </si>
  <si>
    <t>Prepaid and other assets</t>
  </si>
  <si>
    <t>Other liabilities</t>
  </si>
  <si>
    <t>Income taxes payable/receivable</t>
  </si>
  <si>
    <t>Net cash used in operating activities</t>
  </si>
  <si>
    <t>INVESTING ACTIVITIES:</t>
  </si>
  <si>
    <t>Purchases of property, plant and equipment</t>
  </si>
  <si>
    <t>Proceeds from sale of intellectual property and property, plant and equipment</t>
  </si>
  <si>
    <t>Acquisitions, net of cash acquired</t>
  </si>
  <si>
    <t>Proceeds from notes receivable</t>
  </si>
  <si>
    <t>Patent acquisition costs and license fees</t>
  </si>
  <si>
    <t>Proceeds from sale of business, net</t>
  </si>
  <si>
    <t>Increase in restricted cash and cash equivalents</t>
  </si>
  <si>
    <t>Decrease in restricted cash and cash equivalents</t>
  </si>
  <si>
    <t>Net cash provided by (used in) investing activities</t>
  </si>
  <si>
    <t>FINANCING ACTIVITIES:</t>
  </si>
  <si>
    <t>Proceeds from issuance of notes</t>
  </si>
  <si>
    <t>Principal payments on term loans</t>
  </si>
  <si>
    <t>Principal payments on other indebtedness, net</t>
  </si>
  <si>
    <t>Repurchase of convertible senior subordinated notes</t>
  </si>
  <si>
    <t>Deferred financing fees</t>
  </si>
  <si>
    <t>Payment for contingent consideration</t>
  </si>
  <si>
    <t>Tax benefits of share awards</t>
  </si>
  <si>
    <t>Payments of tax withholding for restricted shares</t>
  </si>
  <si>
    <t>Exercise of options</t>
  </si>
  <si>
    <t>Issuance of ordinary shares related to the employee stock purchase plan</t>
  </si>
  <si>
    <t>Payments related to the issuance of ordinary shares</t>
  </si>
  <si>
    <t>Cash buy-out of noncontrolling interests</t>
  </si>
  <si>
    <t>Net cash (used in) provided by financing activities</t>
  </si>
  <si>
    <t>Effect of foreign exchange rate</t>
  </si>
  <si>
    <t>NET DECREASE IN CASH AND CASH EQUIVALENTS</t>
  </si>
  <si>
    <t>CASH AND CASH EQUIVALENTS, BEGINNING OF PERIOD</t>
  </si>
  <si>
    <t>CASH AND CASH EQUIVALENTS, END OF PERIOD</t>
  </si>
  <si>
    <t>SUPPLEMENTAL INFORMATION:</t>
  </si>
  <si>
    <t>Cash paid into Qualified Settlement Funds for mesh legal settlements</t>
  </si>
  <si>
    <t>Cash paid out of Qualified Settlement Funds for mesh legal settlements</t>
  </si>
  <si>
    <t>Other cash distributions for mesh legal settlements</t>
  </si>
  <si>
    <t>SCHEDULE OF NON-CASH INVESTING AND FINANCING ACTIVITIES:</t>
  </si>
  <si>
    <t>Purchases of property, plant and equipment financed by capital leases</t>
  </si>
  <si>
    <t>Accrual for purchases of property, plant and equipment</t>
  </si>
  <si>
    <t>Acquisition financed by ordinary shares</t>
  </si>
  <si>
    <t>Repurchase of convertible senior subordinated notes financed by ordinary shares</t>
  </si>
  <si>
    <t>Basis of Presentation</t>
  </si>
  <si>
    <t>Organization, Consolidation and Presentation of Financial Statements [Abstract]</t>
  </si>
  <si>
    <t>NOTE 1. BASIS OF PRESENTATION The accompanying unaudited Condensed Consolidated Financial Statements of Endo International plc and its subsidiaries have been prepared in accordance with United States (U.S.) generally accepted accounting principles (GAAP) for interim financial information and with the instructions to Form 10-Q and Article 10 of Regulation S-X of the Securities and Exchange Commission for interim financial information. Accordingly, they do not include all of the information and footnotes required by GAAP for complete financial statements. In the opinion of management, the accompanying Condensed Consolidated Financial Statements of Endo International plc and its subsidiaries, which are unaudited, include all normal and recurring adjustments necessary to a fair statement of the Company’s financial position as of March 31, 2016 and the results of our operations and our cash flows for the periods presented. Operating results for the three months ended March 31, 2016 are not necessarily indicative of the results that may be expected for the year ending December 31, 2016 . The year-end Condensed Consolidated Balance Sheets data as of December 31, 2015 was derived from the audited financial statements. Unless otherwise indicated or required by the context, references throughout to “Endo”, the “Company”, “we”, “our” or “us” refer to financial information and transactions of Endo International plc and its subsidiaries. Endo International plc is an Ireland-domiciled, global specialty pharmaceutical company focused on branded and generic pharmaceuticals. Our goal is to be the premier partner to healthcare professionals and payment providers, delivering an innovative suite of branded and generic drugs to meet patients’ needs. The information included in this Quarterly Report on Form 10-Q should be read in conjunction with our Consolidated Financial Statements and accompanying notes included in our Annual Report on Form 10-K for the year ended December 31, 2015 .</t>
  </si>
  <si>
    <t>Recent Accounting Pronouncements</t>
  </si>
  <si>
    <t>Accounting Policies [Abstract]</t>
  </si>
  <si>
    <t>NOTE 2. RECENT ACCOUNTING PRONOUNCEMENTS 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 Revenue from Contracts with Customers (Topic 606): Deferral of the Effective Date” , which deferred the effective date of ASU 2014-09 by one year, but permits entities to adopt one year earlier if they choose (i.e., the original effective date). As such, ASU 2014-09 will be effective for annual and interim reporting periods beginning after December 15, 2017 and the Company currently plans to adopt it on January 1, 2018. In addition, during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 which clarified the guidance on reporting revenue as a principal versus agent, identifying performance obligations and accounting for intellectual property licenses. The Company is currently evaluating the impact of this standard on the Company’s consolidated results of operations and financial position including possible transition alternatives. In July 2015, the FASB issued ASU No. 2015-11, “ Simplifying the Measurement of Inventory” (ASU 2015-11). ASU 2015-11 states that an entity should measure inventory at the lower of cost and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amendments in this update should be applied prospectively and early application is permitted. The Company is currently evaluating the impact of ASU 2015-11 on the Company’s consolidated results of operations and financial position. In February 2016, the FASB issued ASU No. 2016-02, “ Leases (Topic 842) ” (ASU 2016-02). ASU 2016-02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ASU 2016-02 is effective for fiscal years beginning after December 15, 2018, including interim periods within those fiscal years. The Company is currently evaluating the impact of ASU 2016-02 on the Company’s consolidated results of operations and financial position. In March 2016, the FASB issued Accounting Standards Update (ASU) No. 2016-09 “Improvements to Employee Share-Based Payment Accounting” (ASU 2016-09). ASU 2016-09 will change how companies account for certain aspects of share-based payments to employees including: (a) require all income tax effects of awards to be recognized in the income statement, rather than in additional paid in capital, when the awards vest or are settled, (b) eliminates the requirement that excess tax benefits be realized before companies can recognize them, (c) require companies to present excess tax benefits as an operating activity on the statement of cash flows rather than as a financing activity, (d) increase the amount an employer can withhold to cover income taxes on awards and still qualify for the exception to liability classification for shares used to satisfy the employer’s statutory income tax withholding obligation, (e) require an employer to classify the cash paid to a tax authority when shares are withheld to satisfy its statutory income tax withholding obligation as a financing activity on its statement of cash flows and (f) elect whether to account for forfeitures of share-based payments by (1) recognizing forfeitures of awards as they occur or (2) estimating the number of awards expected to be forfeited and adjusting the estimate when it is likely to change, as is currently required. ASU 2016-09 is effective for fiscal years beginning after December 15, 2016, and interim periods within those fiscal years. Early adoption is permitted in any interim or annual period but all of ASU 2016-09 must be adopted in the same period. The Company is currently evaluating the impact of ASU 2016-09 on the Company’s consolidated results of operations and financial position.</t>
  </si>
  <si>
    <t>Discontinued Operations and Held For Sale</t>
  </si>
  <si>
    <t>Discontinued Operations and Disposal Groups [Abstract]</t>
  </si>
  <si>
    <t>NOTE 3. DISCONTINUED OPERATIONS AND HELD FOR SALE American Medical Systems On February 24, 2015 , the Board of Directors approved a plan to sell the Company’s American Medical Systems Holdings, Inc. (AMS) business, which comprised the entirety of our former Devices segment. The AMS business was comprised of the Men’s Health and Prostate Health business as well as the Women’s Health business (referred to herein as Astora). On August 3, 2015, the Company sold the Men’s Health and Prostate Health business to Boston Scientific Corporation (Boston Scientific) for $1.65 billion , with $1.60 billion paid upfront in cash and $50.0 million in cash contingent on Boston Scientific achieving certain product revenue milestones in the Men’s Health and Prostate Health business in 2016. In addition, Boston Scientific paid $60.0 million in exchange for 60,000 shares of American Medical Systems Holdings, Inc. Series B Non-Voting Preferred Stock (Series B Senior Preferred Stock) sold by our subsidiary Endo Pharmaceuticals Inc. (EPI). On December 11, 2015 , the Company redeemed all 60,000 shares of the Series B Senior Preferred Stock from Boston Scientific for $61.6 million , including accrued and unpaid dividends. In addition to selling the Men’s Health and Prostate Health business in 2015, as of December 31, 2015 and continuing into 2016, the Company was actively pursuing a sale of the Astora business with the Company in active negotiations with multiple potential buyers. The majority of the remaining assets and liabilities of the AMS business, which were related to the Astora business, were classified as held for sale in the Consolidated Balance Sheet as of December 31, 2015 in the Company’s Form 10-K filed with the SEC on February 29, 2016. Certain of AMS’s assets and liabilities, primarily with respect to its product liability accrual related to vaginal mesh cases, the related Qualified Settlement Funds and certain intangible and fixed assets, were not classified as held for sale based on management’s expectation that these assets and liabilities would remain with the Company. On February 24, 2016, the Company’s Board of Directors resolved to wind down the Company’s Astora business as it did not align with the Company’s strategic direction and to reduce the additional exposure to mesh-related product liability. The Company conducted a wind down process to transition physicians to alternative products during the first quarter of 2016. The Company ceased business operations for Astora on March 31, 2016 and exited its AMS business. As a result, as of March 31, 2016 , the remaining assets and liabilities of the AMS business, which were related to the Astora business, were no longer classified as held for sale in the Condensed Consolidated Balance Sheets . In accordance with applicable accounting guidance, the Company also reclassified the Astora assets and liabilities previously presented as held for sale as of December 31, 2015 to held and used on its Condensed Consolidated Balance Sheets . The operating results of the AMS business are reported as Discontinued operations, net of tax in the Condensed Consolidated Statements of Operations for all periods presented. The following table provides the operating results of the Discontinued operations of AMS, net of tax for the three months ended March 31 , 2016 and 2015 (in thousands): Three Months Ended March 31, 2016 2015 Revenue $ 28,851 $ 118,665 Litigation related and other contingencies, net $ 2,450 $ 5,200 Asset impairment charges $ 21,179 $ 222,753 Loss from discontinued operations before income taxes $ (68,832 ) $ (229,858 ) Income tax benefit $ (23,724 ) $ (3,648 ) Discontinued operations, net of tax $ (45,108 ) $ (226,210 ) As a result of the Astora wind down initiative announced in the first quarter of 2016, the Company incurred asset impairment charges of $21.2 million . See below for discussion of our material wind down initiatives. The following table provides the Depreciation and amortization and Purchases of property, plant and equipment of AMS for the three months ended March 31 , 2016 and 2015 (in thousands): Three Months Ended March 31, 2016 2015 Cash flows from discontinued operating activities: Net loss $ (45,108 ) $ (226,210 ) Depreciation and amortization $ — $ 11,555 Net cash used in discontinued investing activities: Purchases of property, plant and equipment $ (138 ) $ (934 ) Astora Restructuring The wind down process includes a restructuring initiative implemented during the three months ended March 31, 2016, which includes the reduction of the Astora workforce consisting of approximately 250 employees. Under this restructuring initiative, separation costs are expensed over the requisite service period, if any, while retention is being expensed ratably over the respective retention period. As a result of the Astora restructuring initiative, the Company incurred expenses of $ 60.7 million during the three months ended March 31, 2016 , consisting of employee separation, retention and other benefit-related costs , asset impairment charges, contract termination charges and other general restructuring costs. There were no restructuring expenses related to this initiative during the three months ended March 31, 2015 . The Company anticipates there will be additional pre-tax restructuring expenses of $12.8 million related to employee separation, retention and other benefit-related costs , contract termination charges, and other restructuring costs and the majority of these actions are expected to be completed by September 30, 2016, with substantially all cash payments made by the end of 2016. These restructuring costs are included in Discontinued operations in the Condensed Consolidated Statements of Operations . A summary of expenses related to the Astora restructuring initiative is included below for the three months ended March 31, 2016 (in thousands): Three Months Ended March 31, 2016 Employee separation, retention and other benefit-related costs $ 16,149 Asset impairment charges 21,179 Contract termination charges 10,224 Other wind down costs 13,121 Total $ 60,673 The liability related to the Astora restructuring initiative totaled $39.0 million as of March 31, 2016 and is included in Accrued expenses in the Condensed Consolidated Balance Sheets . Changes to this accrual during the three months ended March 31, 2016 were as follows (in thousands): Employee Separation, Retention and Other Benefit-Related Costs Contract Termination Charges Other Restructuring Costs Total Liability balance as of January 1, 2016 $ — $ — $ — $ — Expenses 16,149 10,224 13,121 39,494 Cash distributions — — (445 ) (445 ) Liability balance as of March 31, 2016 $ 16,149 $ 10,224 $ 12,676 $ 39,049 Other During the three months ended March 31, 2016 , the Company divested a component of its international business that was not individually material.</t>
  </si>
  <si>
    <t>Restructuring</t>
  </si>
  <si>
    <t>Restructuring and Related Activities [Abstract]</t>
  </si>
  <si>
    <t>NOTE 4. RESTRUCTURING U.S. Generic Pharmaceuticals Restructuring 2015 U.S Generic Pharmaceuticals Restructuring In connection with the acquisition of Par Pharmaceutical Holdings, Inc. (Par) on September 25, 2015 , we implemented cost-rationalization and integration initiatives to capture operating synergies and generate cost savings across the Company. These measures included realigning the Company’s U.S. Generic Pharmaceuticals segment sales, sales support, management activities and staffing, which resulted in separation benefits to certain U.S. Generic Pharmaceuticals employees. The cost reduction initiatives included a reduction in headcount of approximately 6% of the U.S. Generic Pharmaceuticals workforces. Under this restructuring initiative (the 2015 U.S. Generic Pharmaceuticals restructuring initiative), separation costs are expensed over the requisite service period, if any, while retention is being expensed ratably over the respective retention period. As a result of the 2015 U.S. Generic Pharmaceuticals restructuring initiative, the Company incurred restructuring expenses of $3.5 million during the three months ended March 31, 2016 , consisting of employee separation, retention and other benefit-related costs . There were no restructuring expenses related to this initiative during the three months ended March 31, 2015 . The Company anticipates there will be additional pre-tax restructuring expenses of $1.6 million related to employee separation, retention and other benefit-related costs and these actions are expected to be completed by October 31, 2016, with substantially all cash payments made by the end of 2016. In addition, the Company anticipates there will be additional pre-tax restructuring expenses of $9.8 million related to accelerated depreciation on certain assets. These restructuring costs are allocated to the U.S. Generic Pharmaceuticals segment, and are primarily included in Selling, general and administrative costs and expenses in the Condensed Consolidated Statements of Operations . The liability related to the 2015 U.S. Generic Pharmaceuticals restructuring initiative totaled $17.3 million and $17.9 million at March 31, 2016 and December 31, 2015 , respectively. At March 31, 2016 , this liability is included in Accrued expenses in the Condensed Consolidated Balance Sheets . Changes to this accrual during the three months ended March 31, 2016 were as follows (in thousands): Total Liability balance as of January 1, 2016 $ 17,914 Expenses 3,464 Cash distributions (4,056 ) Liability balance as of March 31, 2016 $ 17,322 2016 U.S Generic Pharmaceuticals Restructuring As part of the ongoing U.S. Generic Pharmaceuticals integration efforts, in May 2016 we announced a restructuring initiative to optimize our product portfolio and rationalize our manufacturing sites to expand product margins (the 2016 U.S. Generic Pharmaceuticals restructuring initiative). These measures include certain cost savings initiatives, including a reduction in headcount and the closing of the Charlotte, North Carolina manufacturing facility. As a result of the 2016 U.S. Generic Pharmaceuticals restructuring initiative, the Company expects to incur total restructuring-related expenses of approximately $200 million , consisting of asset impairment charges, charges to increase excess inventory reserves, employee separation, retention and other benefit-related costs and certain other charges. The Company anticipates these actions will be completed by September 2017, with substantially all cash payments made by the end of 2017. Under this restructuring initiative, separation costs will be expensed ratably over the requisite service period, if any. As a result of the 2016 U.S. Generic Pharmaceuticals restructuring initiative, the Company incurred pretax charges of $127.2 million during the three months ended March 31, 2016 , consisting of certain intangible asset impairment charges of $100.3 million and charges to increase excess inventory reserves of $26.9 million . These charges are included in the U.S. Generic Pharmaceuticals segment, and are included in Asset impairment charges and Cost of revenues, respectively, in the Condensed Consolidated Statements of Operations . Auxilium Restructuring In connection with the acquisition of Auxilium Pharmaceuticals, Inc. (Auxilium) on January 29, 2015 , the Company implemented cost-rationalization and integration initiatives to capture operating synergies and generate cost savings across the Company. These measures included realigning our sales, sales support, management activities and staffing, which included separation benefits to former Auxilium employees, in addition to the closing of duplicative facilities. The cost reduction initiatives included a reduction in headcount of approximately 40% of the former Auxilium workforce. For former Auxilium employees that agreed to continue employment with the Company for a merger transition period, the separation costs payable upon completion of their retention period was expensed over their respective retention period. The Company does not anticipate there will be additional material pre-tax restructuring expenses related to this initiative. The Company anticipates that substantially all employee separation, retention and other benefit-related costs cash payments relating to this initiative will be made by the end of 2016. The remainder of the cash payments will be made over the remaining lease term of Auxilium’s former corporate headquarters in Chesterbrook, Pennsylvania. These restructuring costs are included in the U.S. Branded Pharmaceuticals segment, and are primarily included in Selling, general and administrative costs and expenses in the Condensed Consolidated Statements of Operations . The liability related to the Auxilium restructuring initiative totaled $8.7 million and $12.3 million at March 31, 2016 and December 31, 2015 , respectively, and is included in Accrued expenses and Other liabilities in the Condensed Consolidated Balance Sheets . Changes to this accrual during the three months ended March 31, 2016 were as follows (in thousands): Employee Separation, Retention and Other Benefit-Related Costs Other Restructuring Costs Total Liability balance as of January 1, 2016 $ 5,353 $ 6,910 $ 12,263 Cash distributions (3,222 ) (377 ) (3,599 ) Liability balance as of March 31, 2016 $ 2,131 $ 6,533 $ 8,664</t>
  </si>
  <si>
    <t>Acquisitions</t>
  </si>
  <si>
    <t>Business Combinations [Abstract]</t>
  </si>
  <si>
    <t>NOTE 5. ACQUISITIONS For each of the acquisitions described below, except for Auxilium, the estimated fair values of the net assets acquired are provisional as of March 31, 2016 and are based on information that is currently available to the Company. Additional information is being gathered to finalize these provisional measurements. Accordingly, the measurement of the assets acquired and liabilities assumed may change upon finalization of the Company’s valuations and completion of the purchase price allocations, all of which are expected to occur no later than one year from the respective acquisition dates. Auxilium Pharmaceuticals, Inc. On January 29, 2015 (the Auxilium Acquisition Date), the Company acquired all of the outstanding shares of common stock of Auxilium, a fully integrated specialty biopharmaceutical company emerging as a leader in the men’s healthcare sector with a strategically focused product portfolio and pipeline in orthopedics, dermatology and other therapeutic areas, in a transaction valued at $2.6 billion . The Company believed that Auxilium would be highly complementary to its branded pharmaceuticals business with significant opportunities to leverage Auxilium’s leading presence in men’s health, as well as the Company’s R&amp;D capabilities and financial resources to accelerate the growth of Auxilium’s XIAFLEX ® and its other products. The operating results of Auxilium are included in the accompanying Condensed Consolidated Statements of Operations for the three months ended March 31, 2016 and the operating results from the acquisition date of January 29, 2015 are included in the accompanying Condensed Consolidated Statements of Operations for the three months ended March 31, 2015 . The Company recognized no acquisition-related transaction costs associated with the Auxilium acquisition during the three months ended March 31, 2016 . The Company recognized acquisition-related transaction costs associated with the Auxilium acquisition during the three months ended March 31, 2015 totaling $19.4 million . These costs, which related primarily to bank fees, legal and accounting services, and fees for other professional services, are included in Acquisition-related and integration items in the accompanying Condensed Consolidated Statements of Operations . The amounts of Auxilium Revenue and Net loss attributable to Endo International plc included in the Company’s Condensed Consolidated Statements of Operations from and including January 29, 2015 to March 31, 2015 are as follows (in thousands, except per share data): Revenue $ 66,796 Net loss attributable to Endo International plc $ (50,907 ) Basic net loss per share $ (0.30 ) Diluted net loss per share $ (0.29 ) The following supplemental unaudited pro forma information presents the financial results as if the acquisition of Auxilium had occurred on January 1, 2015 for the three months ended March 31, 2015 . This supplemental pro forma information has been prepared for comparative purposes and does not purport to be indicative of what would have occurred had the acquisition been made on January 1, 2015 , nor are they indicative of any future results. Three Months Ended March 31, 2015 Unaudited pro forma consolidated results (in thousands, except per share data): Revenue $ 737,703 Net loss attributable to Endo International plc $ (82,582 ) Basic net loss per share $ (0.49 ) Diluted net loss per share $ (0.47 ) These amounts have been calculated after applying the Company’s accounting policies and adjusting the results of Auxilium to reflect factually supportable adjustments that give effect to events that are directly attributable to the Auxilium acquisition assuming the Auxilium acquisition had occurred on January 1, 2015 . These adjustments mainly include adjustments to interest expense and additional intangible amortization. The adjustments to interest expense, net of tax, related to borrowings to finance the acquisition increased the expense by $1.1 million for the three months ended March 31, 2015 . In addition, the adjustments include additional intangible amortization, net of tax, which would have been charged assuming the Company’s estimated fair value of the intangible assets. An adjustment to the amortization expense for the three months ended March 31, 2015 increased the expense by $6.9 million . Acquisition of Par Pharmaceutical Holdings, Inc. On September 25, 2015 (Par Acquisition Date), the Company acquired Par, a specialty pharmaceutical company that develops, licenses, manufactures, markets and distributes innovative and cost-effective pharmaceuticals with a focus on high-barrier-to-entry products that are difficult to formulate, for total consideration of $8.14 billion , including the assumption of Par debt. The consideration included the Company’s 18,069,899 ordinary shares valued at $1.33 billion . The operating results of Par are included in the accompanying Condensed Consolidated Statements of Operations for the three months ended March 31, 2016 . There are no results included in the accompanying Condensed Consolidated Statements of Operations for the three months ended March 31, 2015 . The following table summarizes the fair values of the assets acquired and liabilities assumed at the Par Acquisition Date, including measurement period adjustments since the fair values presented in the Company’s Form 10-K for the year ended December 31, 2015 filed with the SEC on February 29, 2016, (in thousands): September 25, 2015 Measurement period adjustments September 25, 2015 Cash and cash equivalents $ 215,612 $ — $ 215,612 Accounts and other receivables 530,664 (13,500 ) 517,164 Inventories 330,406 (1,849 ) 328,557 Prepaid expenses and other current assets 31,124 — 31,124 Deferred income tax assets, current 14,652 660 15,312 Property, plant and equipment 256,293 4,744 261,037 Intangible assets 3,627,000 (154,500 ) 3,472,500 Other assets 8,477 — 8,477 Total identifiable assets $ 5,014,228 $ (164,445 ) $ 4,849,783 Accounts payable and accrued expenses $ 551,614 $ (13,500 ) $ 538,114 Deferred income tax liabilities 1,093,779 (53,515 ) 1,040,264 Other liabilities 16,057 — 16,057 Total liabilities assumed $ 1,661,450 $ (67,015 ) $ 1,594,435 Net identifiable assets acquired $ 3,352,778 $ (97,430 ) $ 3,255,348 Goodwill 4,782,876 97,430 4,880,306 Net assets acquired $ 8,135,654 $ — $ 8,135,654 The estimated fair value of the Par assets acquired and liabilities assumed are provisional as of March 31, 2016 and are based on information that is currently available to the Company. Additional information is being gathered to finalize these provisional measurements, particularly with respect to property, plant and equipment, intangible assets, inventory, accrued expenses, deferred income taxes and income taxes payable. Accordingly, the measurement of the Par assets acquired and liabilities assumed may change significantly upon finalization of the Company’s valuations and completion of the purchase price allocation, both of which are expected to occur no later than one year from the acquisition date. During the three months ended March 31, 2016 , the Company recorded a reduction of $3.8 million of expense, $3.1 million related to the amortization of intangible assets and $0.7 million related to the amortization of inventory step-up, as a result of the measurement period adjustments recorded above. The valuation of the intangible assets acquired and related amortization periods are as follows: Valuation (in millions) Amortization period (in years) Developed Technology: Vasostrict TM $ 556.0 8 Aplisol ® 312.4 11 Developed - Other - Non-Partnered (Generic Non-Injectable) 230.4 7 Developed - Other - Partnered (Combined) 164.4 7 Nascobal ® 118.3 9 Developed - Other - Non-Partnered (Generic Injectable) 116.4 10 Other 517.9 9 Total $ 2,015.8 In Process Research &amp; Development (IPR&amp;D): IPR&amp;D 2019 Launch $ 401.0 n/a IPR&amp;D 2018 Launch 283.8 n/a Ezetimibe 147.6 n/a IPR&amp;D 2016 Launch 133.3 n/a Ephedrine Sulphate 128.6 n/a Neostigmine vial 118.6 n/a Other 243.8 n/a Total $ 1,456.7 n/a Total other intangible assets $ 3,472.5 n/a The preliminary fair values of the developed technology and IPR&amp;D assets were estimated using a discounted present value income approach.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ranging from 9% to 10.5% , which were considered appropriate given the inherent risks associated with each type of asset. The Company believes that the level and timing of cash flows appropriately reflect market participant assumptions. The goodwill recognized is attributable primarily to strategic and synergistic opportunities related to existing pharmaceutical businesses, the assembled workforce of Par and other factors. Approximately $34.2 million of goodwill is expected to be deductible for income tax purposes. Deferred tax assets and liabilities are related primarily to the difference between the book basis and tax basis of identifiable intangible assets and inventory step-up. The following supplemental unaudited pro forma information presents the financial results as if the acquisition of Par had occurred on January 1, 2015 for the three months ended March 31, 2015 . This supplemental pro forma information has been prepared for comparative purposes and does not purport to be indicative of what would have occurred had the acquisition been made on January 1, 2015 , nor are they indicative of any future results. Three Months Ended March 31, 2015 Unaudited pro forma consolidated results (in thousands, except per share data): Revenue $ 1,073,372 Net loss attributable to Endo International plc $ (100,462 ) Basic net loss per share $ (0.59 ) Diluted net loss per share $ (0.57 ) These amounts have been calculated after applying the Company’s accounting policies and adjusting the results of Par to reflect factually supportable adjustments that give effect to events that are directly attributable to the Par acquisition assuming the Par acquisition had occurred on January 1, 2015 . These adjustments mainly include adjustments to interest expense and additional intangible amortization. The adjustments to interest expense, net of tax, related to borrowings to finance the acquisition increased the expense by $6.8 million for the three months ended March 31, 2015 . In addition, the adjustments include additional intangible amortization, net of tax, that would have been charged assuming the Company’s estimated fair value of the intangible assets. An adjustment to the amortization expense for the three months ended March 31, 2015 increased the expense by $38.3 million . Aspen Holdings On October 1, 2015 , the Company acquired a broad portfolio of branded and generic injectable and established products focused on pain, anti-infectives, cardiovascular and other specialty therapeutic areas from a subsidiary of Aspen Holdings, a leading publicly-traded South African company that supplies branded and generic products in more than 150 countries, and from GlaxoSmithKline plc (GSK) for total consideration of approximately $135.6 million . The transaction expanded the Company’s presence in South Africa. The fair values of the net identifiable assets acquired totaled $128.7 million , resulting in goodwill of $6.9 million , which was assigned to our International Pharmaceuticals segment. The amount of net identifiable assets acquired in connection with the Aspen Holdings acquisition includes $118.4 million of intangible assets to be amortized over an average life of approximately 19 years , and inventory of $10.3 million . The operating results of Aspen Holdings are included in the accompanying Condensed Consolidated Statements of Operations for the three months ended March 31, 2016 . There are no results included in the accompanying Condensed Consolidated Statements of Operations for the three months ended March 31, 2015 . The Condensed Consolidated Balance Sheets as of March 31, 2016 and December 31, 2015 reflect the acquisition of Aspen Holdings, effective October 1, 2015 . Pro forma results of operations have not been presented because the effect of the Aspen Holdings acquisition was not material.</t>
  </si>
  <si>
    <t>Segment Results</t>
  </si>
  <si>
    <t>Segment Reporting [Abstract]</t>
  </si>
  <si>
    <t>NOTE 6. SEGMENT RESULTS The reportable business segments in which the Company operates are: (1) U.S. Branded Pharmaceuticals , (2) U.S. Generic Pharmaceuticals and (3) International Pharmaceuticals . These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each segment’s adjusted income (loss) from continuing operations before income tax , which we define as loss from continuing operations before income tax before certain upfront and milestone payments to partners; acquisition-related and integration items, including transaction costs, earn-out payments or adjustments, changes in the fair value of contingent consideration and bridge financing costs; cost reduction and integration-related initiatives such as separation benefits, retention payments, other exit costs and certain costs associated with integrating an acquired company’s operations; excess costs that will be eliminated pursuant to integration plans; asset impairment charges; amortization of intangible assets; inventory step-up recorded as part of our acquisitions; certain non-cash interest expense; litigation-related and other contingent matters; gains or losses from early termination of debt activities; foreign currency gains or losses on intercompany financing arrangements; and certain other items that the Company believes do not reflect its core operating performance . Certain of the corporate general and administrative expenses incurred by the Company are not attributable to any specific segment. Accordingly, these costs are not allocated to any of the Company’s segments and are included in the results below as “Corporate unallocated”. The Company’s consolidated adjusted income from continuing operations before income tax is equal to the combined results of each of its segments less these unallocated corporate costs. U.S. Branded Pharmaceuticals Our U.S. Branded Pharmaceuticals segment includes a variety of branded prescription products related to treating and managing pain as well as our urology and men’s health, endocrinology and orthopedic products. The marketed products that are included in this segment include Lidoderm ® , OPANA ® ER, Voltaren ® Gel, Percocet ® , BELBUCA™, Aveed ® , Supprelin ® LA, and XIAFLEX ® , among others. U.S. Generic Pharmaceuticals Our U.S. Generic Pharmaceuticals segment consists of a differentiated product portfolio including high barrier-to-entry products, first-to-file or first-to-market opportunities, which are difficult to formulate, difficult to manufacture or face complex legal and regulatory challenges. The product offerings of this segment include products in the pain management, urology, CNS disorders, immunosuppression, oncology, women’s health and cardiovascular disease markets, among others. International Pharmaceuticals Our International Pharmaceuticals segment includes a variety of specialty pharmaceutical products for the Canadian, Mexican, South African and world markets. Paladin, based in Canada, has a portfolio of products serving growing therapeutic areas, including ADHD, pain, women’s health and oncology. Somar, based in Mexico, develops, manufactures and markets high-quality generic, branded generic and over-the-counter products across key market segments including dermatology and anti-infectives. Litha, based in South Africa, is a diversified healthcare group providing services, products and solutions to public and private hospitals, pharmacies, general and specialist practitioners, as well as government healthcare programs. The following represents selected information for the Company’s reportable segments for the three months ended March 31, 2016 and 2015 (in thousands): Three Months Ended March 31, 2016 2015 Net revenues to external customers: U.S. Branded Pharmaceuticals $ 308,813 $ 284,507 U.S. Generic Pharmaceuticals 583,390 356,962 International Pharmaceuticals (1) 71,336 72,659 Total net revenues to external customers $ 963,539 $ 714,128 Adjusted income from continuing operations before income tax: U.S. Branded Pharmaceuticals $ 168,781 $ 158,794 U.S. Generic Pharmaceuticals $ 211,768 $ 183,457 International Pharmaceuticals $ 21,754 $ 16,567 __________ (1) Revenues generated by our International Pharmaceuticals segment are primarily attributable to Canada, Mexico and South Africa. In 2015 , we realigned certain costs between our International Pharmaceuticals segment, U.S. Branded Pharmaceuticals segment and corporate unallocated costs based on how our chief operating decision maker currently reviews segment performance. As a result of this realignment, certain expenses included in our consolidated adjusted income (loss) from continuing operations before income tax for the three months ended March 31, 2015 have been reclassified among our various segments to conform to current period presentation. The net impact of these reclassification adjustments increased U.S. Branded Pharmaceuticals segment and corporate unallocated costs by $0.6 million and $7.6 million , respectively, with an offsetting $8.2 million decrease to International Pharmaceuticals segment costs. There were no material revenues from external customers attributed to an individual country outside of the United States during the three months ended March 31, 2016 , or 2015 . The table below provides reconciliations of our segment adjusted income from continuing operations before income tax to our consolidated loss from continuing operations before income tax , which is determined in accordance with U.S. GAAP, for the three months ended March 31 , 2016 and 2015 (in thousands): Three Months Ended March 31, 2016 2015 Total segment adjusted income from continuing operations before income tax: $ 402,303 $ 358,818 Corporate unallocated costs (1) (153,073 ) (111,068 ) Upfront and milestone payments to partners (1,417 ) (2,667 ) Asset impairment charges (2) (129,625 ) (7,000 ) Acquisition-related and integration items (3) (12,554 ) (34,640 ) Separation benefits and other cost reduction initiatives (4) (38,456 ) (41,807 ) Amortization of intangible assets (211,669 ) (95,269 ) Inventory step-up and certain manufacturing costs that will be eliminated pursuant to integration plans (68,476 ) (39,916 ) Non-cash interest expense related to the 1.75% Convertible Senior Subordinated Notes — (1,379 ) Loss on extinguishment of debt — (980 ) Impact of Voltaren ® Gel generic competition 7,750 — Certain litigation-related charges, net (5) (5,200 ) (13,000 ) Costs associated with unused financing commitments — (11,810 ) Acceleration of Auxilium employee equity awards at closing — (37,603 ) Foreign currency impact related to the remeasurement of intercompany debt instruments (1,255 ) 21,090 Other, net 4,194 854 Total consolidated loss from continuing operations before income tax $ (207,478 ) $ (16,377 ) __________ (1) Corporate unallocated costs include certain corporate overhead costs, interest expense, net, and certain other income and expenses. (2) Asset impairment charges primarily related to charges to write down intangible assets as further described in Note 9. Goodwill and Other Intangibles . (3) Acquisition-related and integration-items include costs directly associated with previous acquisitions of $23.2 million for the three months ended March 31, 2016 and $35.4 million for the comparable 2015 period. During 2016 and 2015 , these costs are net of a benefit due to changes in the fair value of contingent consideration of $10.7 million and $0.8 million , respectively. (4) Separation benefits and other cost reduction initiatives include charges to increase excess inventory reserves of $26.9 million related to the 2016 U.S. Generic Pharmaceuticals restructuring initiative, employee separation costs of $6.8 million and other restructuring costs of $4.4 million for the three months ended March 31, 2016 . Amounts in the comparable 2015 period include employee separation costs of $32.4 million and a $7.9 million charge recorded upon the cease use date of our Auxilium subsidiary’s former corporate headquarters, representing the liability for our remaining obligations under the respective lease agreement, net of estimated sublease income. These amounts were primarily recorded as Selling, general and administrative expense in our Condensed Consolidated Statements of Operations . See Note 4. Restructuring for discussion of our material restructuring initiatives. (5) These amounts include charges for Litigation-related and other contingencies, net as further described in Note 12. Commitments and Contingencies . Interest income and expense are considered corporate items and included in Corporate unallocated. Asset information is not reviewed or included within our internal management reporting. Therefore, the Company has not disclosed asset information for each reportable segment.</t>
  </si>
  <si>
    <t>Fair Value Measurements</t>
  </si>
  <si>
    <t>Fair Value Disclosures [Abstract]</t>
  </si>
  <si>
    <t>NOTE 7. FAIR VALUE MEASUREMENTS Financial Instruments The financial instruments recorded in our Condensed Consolidated Balance Sheets include cash and cash equivalents, restricted cash and cash equivalents, accounts receivable, marketable securities, equity and cost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are structured to maintain the fund’s net asset value at $1.00 per unit, which assists in providing adequate liquidity upon demand by the holder. Money market funds pay dividends that generally reflect short-term interest rates. Thus, only the dividend yield fluctuates. Due to their short-term maturity, the carrying amounts of non-restricted and restricted cash and cash equivalents (including money market funds), accounts receivable, accounts payable and accrued expenses approximate their fair value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Marketable Securities Equity securities consist of investments in the stock of publicly traded companies, the values of which are based on quoted market prices and thus represent Level 1 measurements within the above-defined fair value hierarchy. These securities are not held to support current operations and are therefore classified as non-current assets. Equity securities are included in Marketable securities in the Condensed Consolidated Balance Sheets at March 31, 2016 and December 31, 2015 . At the time of purchase, we classify our marketable securities as either available-for-sale securities or trading securities, depending on our intent at that time. Available-for-sale and trading securities are carried at fair value with unrealized holding gains and losses recorded within other comprehensive income or net income, respectively. The Company reviews unrealized losses associated with available-for-sale securities to determine the classification as a “temporary” or “other-than-temporary” impairment. A temporary impairment results in an unrealized loss being recorded in other comprehensive income. An impairment that is viewed as other-than-temporary is recognized in net income.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Equity and Cost Method Investments As of March 31, 2016 , we have investments that we account for using the equity or cost method of accounting totaling $9.8 million . The Company divested a joint venture investment owned through its Litha subsidiary during the three months ended March 31, 2016 . The Company classified this joint venture investment as Assets held for sale as of December 31, 2015 in the accompanying Condensed Consolidated Balance Sheets . With respect to our other equity or cost method investments, which are included in Other Assets in our Condensed Consolidated Balance Sheets at March 31, 2016 and December 31, 2015 , the Company did not recognize any other-than-temporary impairments. We considered various factors, including the operating results of our equity method investments and the lack of an unrealized loss position on our cost method investments. Acquisition-Related Contingent Consideration The fair value of contingent consideration liabilities is determined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Acquisition-related contingent consideration is measured at fair value on a recurring basis using unobservable inputs; hence these instruments represent Level 3 measurements within the above-defined fair value hierarchy. See Recurring Fair Value Measurements below for additional information on acquisition-related contingent consideration. Recurring Fair Value Measurements The Company’s financial assets and liabilities measured at fair value on a recurring basis at March 31, 2016 and December 31, 2015 were as follows (in thousands): Fair Value Measurements at Reporting Date using: March 31, 2016 Quoted Prices in Significant Other Significant Total Assets: Money market funds $ 56,135 $ — $ — $ 56,135 Equity securities 2,480 — — 2,480 Total $ 58,615 $ — $ — $ 58,615 Liabilities: Acquisition-related contingent consideration—short-term $ — $ — $ 48,045 $ 48,045 Acquisition-related contingent consideration—long-term — — 76,466 76,466 Total $ — $ — $ 124,511 $ 124,511 At March 31, 2016 , money market funds include $56.1 million in Qualified Settlement Funds to be disbursed to mesh-related product liability claimants. See Note 12. Commitments and Contingencies for further discussion of our product liability cases. Fair Value Measurements at Reporting Date using: December 31, 2015 Quoted Prices in Significant Other Significant Total Assets: Money market funds $ 51,145 $ — $ — $ 51,145 Equity securities 3,889 — — 3,889 Total $ 55,034 $ — $ — $ 55,034 Liabilities: Acquisition-related contingent consideration—short-term $ — $ — $ 65,265 $ 65,265 Acquisition-related contingent consideration—long-term — — 78,237 78,237 Total $ — $ — $ 143,502 $ 143,502 At December 31, 2015 , money market funds include $ 51.1 million in Qualified Settlement Funds to be disbursed to mesh-related product liability claimants. See Note 12. Commitments and Contingencies for further discussion of our product liability cases. Fair Value Measurements Using Significant Unobservable Inputs The following table presents changes to the Company’s liability for acquisition-related contingent consideration, which was measured at fair value on a recurring basis using significant unobservable inputs (Level 3) for the three months ended March 31, 2016 and 2015 (in thousands): Three Months Ended March 31, 2016 2015 Beginning of period $ 143,502 $ 46,005 Amounts acquired — 148,100 Amounts settled (9,474 ) (4,723 ) Transfers (in) and/or out of Level 3 — — Measurement period adjustments — (4,313 ) Changes in fair value recorded in earnings (10,688 ) (808 ) Effect of currency translation 1,171 — End of period $ 124,511 $ 184,261 The fair value measurement of the contingent consideration obligations was determined using risk-adjusted discount rates ranging from 6.5% to 22.0% . Changes in fair value recorded in earnings related to acquisition-related contingent consideration are included in the Condensed Consolidated Statements of Operations as Acquisition-related and integration items , and amounts recorded for the short-term and long-term portions of acquisition related contingent consideration are included in Accrued expenses and Other liabilities, respectively, in the Condensed Consolidated Balance Sheets . The following table presents changes to the Company’s liability for acquisition-related contingent consideration during the three months ended March 31, 2016 by acquisition (in thousands): Balance as of December 31, 2015 Acquisitions Fair Value Adjustments and Accretion Payments and Other Balance as of March 31, 2016 Qualitest acquisition $ 1,137 $ — $ (1,137 ) $ — $ — Sumavel acquisition 631 — 55 — 686 Auxilium acquisition 26,435 — 3,157 (3,081 ) 26,511 Lehigh Valley Technologies, Inc. acquisitions 97,003 — (12,710 ) (6,393 ) 77,900 Other 18,296 — 1,118 — 19,414 Total $ 143,502 $ — $ (9,517 ) $ (9,474 ) $ 124,511 The following is a summary of available-for-sale securities held by the Company at March 31, 2016 and December 31, 2015 (in thousands): Available-for-sale Amortized Gross Gross Fair Value March 31, 2016 Money market funds $ 56,135 $ — $ — $ 56,135 Total included in cash and cash equivalents $ — $ — $ — $ — Total included in restricted cash and cash equivalents $ 56,135 $ — $ — $ 56,135 Equity securities $ 26 $ 13 $ — $ 39 Total other short-term available-for-sale securities $ 26 $ 13 $ — $ 39 Equity securities $ 1,766 $ 675 $ — $ 2,441 Long-term available-for-sale securities $ 1,766 $ 675 $ — $ 2,441 Available-for-sale Amortized Gross Gross Fair Value December 31, 2015 Money market funds $ 51,145 $ — $ — $ 51,145 Total included in cash and cash equivalents $ 3 $ — $ — $ 3 Total included in restricted cash and cash equivalents $ 51,142 $ — $ — $ 51,142 Equity securities $ 24 $ 10 $ — $ 34 Total other short-term available-for-sale securities $ 24 $ 10 $ — $ 34 Equity securities $ 1,766 $ 2,089 $ — $ 3,855 Long-term available-for-sale securities $ 1,766 $ 2,089 $ — $ 3,855 Nonrecurring Fair Value Measurements The Company’s financial assets and liabilities measured at fair value on a nonrecurring basis as of March 31, 2016 were as follows (in thousands): Fair Value Measurements at Reporting Date using: Total Expense for the Three Months Ended March 31, 2016 Quoted Prices in Significant Other Significant Assets: Certain Astora property, plant and equipment (Note 3) $ — $ — $ — $ (4,892 ) Certain U.S. Generic Pharmaceuticals intangible assets (Note 9) — — 45,522 (129,625 ) Certain Astora intangible assets (Note 3) — — — (16,287 ) Total $ — $ — $ 45,522 $ (150,804 )</t>
  </si>
  <si>
    <t>Inventory Disclosure [Abstract]</t>
  </si>
  <si>
    <t>NOTE 8. INVENTORIES Inventories consist of the following at March 31, 2016 and December 31, 2015 (in thousands): March 31, 2016 December 31, 2015 Raw materials (1) $ 206,404 $ 210,038 Work-in-process (1) 134,017 177,821 Finished goods (1) 330,033 364,634 Total $ 670,454 $ 752,493 (1) The components of inventory shown in the table above are net of allowance for obsolescence. Inventory that is in excess of the amount expected to be sold within one year, which relates primarily to XIAFLEX ® inventory, is classified as long-term inventory and is not included in the table above. At March 31, 2016 and December 31, 2015 , $26.5 million and $24.9 million , respectively, of long-term inventory was included in Other assets in the Condensed Consolidated Balance Sheets .</t>
  </si>
  <si>
    <t>Goodwill And Other Intangibles</t>
  </si>
  <si>
    <t>Goodwill and Intangible Assets Disclosure [Abstract]</t>
  </si>
  <si>
    <t>Goodwill and Other Intangibles</t>
  </si>
  <si>
    <t>NOTE 9. GOODWILL AND OTHER INTANGIBLES Goodwill Changes in the carrying amount of our goodwill for the three months ended March 31, 2016 were as follows (in thousands): Carrying Amount U.S. Branded Pharmaceuticals U.S. Generic Pharmaceuticals International Pharmaceuticals Total Balance as of December 31, 2015: Goodwill $ 1,676,276 $ 5,789,934 $ 592,424 $ 8,058,634 Accumulated impairment losses (673,500 ) — (85,780 ) (759,280 ) Balance as of December 31, 2015 $ 1,002,776 $ 5,789,934 $ 506,644 $ 7,299,354 Measurement period adjustments — 97,430 435 97,865 Effect of currency translation on gross balance — — 29,485 29,485 Effect of currency translation on accumulated impairment — — (1,922 ) (1,922 ) Balance as of March 31, 2016: Goodwill $ 1,676,276 $ 5,887,364 $ 622,344 $ 8,185,984 Accumulated impairment losses (673,500 ) — (87,702 ) (761,202 ) $ 1,002,776 $ 5,887,364 $ 534,642 $ 7,424,782 Other Intangible Assets The following is a summary of other intangibles held by the Company at March 31, 2016 and December 31, 2015 (in thousands): Cost basis: Balance as of December 31, 2015 Acquisitions Impairments Other Effect of Currency Translation Balance as of March 31, 2016 Indefinite-lived intangibles: In-process research and development $ 1,742,880 $ (114,200 ) $ (55,100 ) $ (3,821 ) $ 3,027 $ 1,572,786 Total indefinite-lived intangibles $ 1,742,880 $ (114,200 ) $ (55,100 ) $ (3,821 ) $ 3,027 $ 1,572,786 Definite-lived intangibles: Licenses (weighted average life of 10 years) $ 676,867 $ — $ — $ — $ — $ 676,867 Customer relationships (weighted average life of 15 years) 11,318 — (11,318 ) — — — Tradenames (weighted average life of 12 years) 7,537 — — — (5 ) 7,532 Developed technology (weighted average life of 12 years) 6,731,573 (32,300 ) (89,525 ) 1,862 31,986 6,643,596 Total definite-lived intangibles (weighted average life of 11 years) $ 7,427,295 $ (32,300 ) $ (100,843 ) $ 1,862 $ 31,981 $ 7,327,995 Total other intangibles $ 9,170,175 $ (146,500 ) $ (155,943 ) $ (1,959 ) $ 35,008 $ 8,900,781 Accumulated amortization: Balance as of December 31, 2015 Amortization Impairments Other Effect of Currency Translation Balance as of March 31, 2016 Indefinite-lived intangibles: In-process research and development $ — $ — $ — $ — $ — $ — Total indefinite-lived intangibles $ — $ — $ — $ — $ — $ — Definite-lived intangibles: Licenses $ (508,225 ) $ (14,881 ) $ — $ — $ — $ (523,106 ) Customer relationships (7,858 ) — 7,858 — — — Tradenames (6,544 ) (22 ) — — — (6,566 ) Developed technology (818,606 ) (196,766 ) 2,173 322 (3,846 ) (1,016,723 ) Total definite-lived intangibles $ (1,341,233 ) $ (211,669 ) $ 10,031 $ 322 $ (3,846 ) $ (1,546,395 ) Total other intangibles $ (1,341,233 ) $ (211,669 ) $ 10,031 $ 322 $ (3,846 ) $ (1,546,395 ) Net other intangibles $ 7,828,942 $ 7,354,386 __________ (1) Includes measurement period adjustments relating to the Par acquisition, partially offset by the capitalization of payments relating to XIAFLEX ® . (2) Includes the impairment of certain intangible assets of our U.S. Generic Pharmaceuticals segment of approximately $129.6 million , and the impairment of certain intangible assets in connection with the wind down of our Astora business, with a net impairment of approximately $16.3 million , which is reported as Discontinued operations, net of tax in the Condensed Consolidated Statements of Operations for the three months ended March 31, 2016 . See Note 3. Discontinued Operations and Held for Sale for further information relating to the Astora wind down. (3) Includes the sale of certain intangible assets in our International Pharmaceuticals segment, partially offset by certain IPR&amp;D assets totaling $3.8 million being placed into service. Amortization expense for the three months ended March 31, 2016 and 2015 totaled $211.7 million and $95.3 million , respectively. Estimated amortization of intangibles for the five fiscal years subsequent to December 31, 2015 is as follows (in thousands): 2016 $ 807,613 2017 $ 690,977 2018 $ 609,018 2019 $ 549,786 2020 $ 522,080 Changes in the gross carrying amount of our other intangibles for the three months ended March 31, 2016 were as follows (in thousands): Gross December 31, 2015 $ 9,170,175 Impairment of certain Astora intangible assets (26,318 ) Capitalization of payments relating to XIAFLEX® 8,000 Sale of certain International Pharmaceuticals intangible assets (1,959 ) Impairment of certain U.S. Generic Pharmaceuticals intangible assets (129,625 ) Measurement period adjustments relating to acquisitions closed during 2015 (154,500 ) Effect of currency translation 35,008 March 31, 2016 $ 8,900,781 Impairments U.S. Generic Pharmaceuticals Segment During the three months ended March 31, 2016, the Company identified certain market and regulatory conditions impacting the commercial potential of certain indefinite and definite-lived intangible assets in our U.S. Generic Pharmaceuticals segment. Accordingly, we tested these assets for impairment and determined that the carrying value of certain of these assets was no longer fully recoverable, resulting in pre-tax, non-cash asset impairment charges of $29.3 million during the first quarter of 2016. In addition, the Company recognized pre-tax, non-cash asset impairment charges of $100.3 million related to the 2016 U.S. Generic Pharmaceuticals restructuring initiative, which resulted from the discontinuation of certain commercial products and the abandonment of certain IPR&amp;D projects. See Note 4. Restructuring for discussion of our material restructuring initiatives.</t>
  </si>
  <si>
    <t>License And Collaboration Agreements</t>
  </si>
  <si>
    <t>License And Collaboration Agreements [Abstract]</t>
  </si>
  <si>
    <t>License and Collaboration Agreements</t>
  </si>
  <si>
    <t>NOTE 10. LICENSE AND COLLABORATION AGREEMENTS Our subsidiaries have entered into certain license, collaboration and discovery agreements with third parties for product development. These agreements require our subsidiaries to share in the development costs of such products and the third parties grant marketing rights to our subsidiaries for such products. The Company and its subsidiaries are generally required to make upfront payments as well as other payments upon successful completion of regulatory or sales milestones. In addition, these agreements generally require our subsidiaries to pay royalties on sales of the products arising from these agreements. These agreements generally permit termination by our subsidiaries with no significant continuing obligation. Novartis AG, Novartis Consumer Health, Inc. and Sandoz, Inc. The Company has exclusive U.S. marketing rights to Voltaren ® Gel (Voltaren ® Gel) pursuant to a License and Supply Agreement entered into in 2008 with and among Novartis AG and Novartis Consumer Health, Inc. (Novartis) (the 2008 Voltaren ® Gel Agreement). Effective March 1, 2015, Novartis Consumer Health, Inc. assigned the 2008 Voltaren ® Gel Agreement to its affiliate, Sandoz, Inc. On December 11, 2015, the Company, Novartis AG and Sandoz entered into a new License and Supply Agreement (as amended and in effect the 2015 Voltaren ® Gel Agreement ) effectively renewing our exclusive U.S. marketing and license rights to commercialize Voltaren ® Gel (the Branded Licensed Product) and granting the Company the exclusive right to launch an authorized generic of Voltaren ® Gel (the Generic Licensed Product, and, together with the Branded Licensed Product, the Licensed Product). Pursuant to the 2015 Voltaren ® Gel Agreement , the former 2008 Voltaren ® Gel Agreement will expire on June 30, 2016 in accordance with its terms. The 2015 Voltaren ® Gel Agreement will become effective on July 1, 2016 and will be accounted for as a business combination as of the effective date. The initial term of the 2015 Voltaren ® Gel Agreement will expire on June 30, 2023 with an automatic extension of the term for one year thereafter unless a written notice of non-extension is provided at least six months in advance of termination. Voltaren ® Gel royalties incurred during the three months ended March 31, 2016 and 2015 were $7.0 million and $7.5 million , respectively, representing minimum royalties pursuant to the 2008 Voltaren ® Gel Agreement. Under the 2008 Voltaren® Gel Agreement, the Company agreed (i) to make certain guaranteed minimum annual royalty payments beginning in the fourth year of the 2008 Voltaren® Gel Agreement (2008 Guaranteed Minimum Annual Royalty Payment), (ii) to expend a minimum amount of annual advertising and promotional expenses (A&amp;P Expenditures) on the commercialization of Voltaren® Gel and (iii) to perform a minimum number of face-to-face one-on-one discussions with physicians and other health care practitioners (Details), each subject to certain limitations set forth in the 2008 Voltaren® Gel Agreement, including the requirement that a third party generic equivalent product is not launched. Under the 2015 Voltaren ® Gel Agreement, the Company agreed to make certain guaranteed minimum annual royalty payments (2015 Guaranteed Minimum Annual Royalty Payment) subject to certain limitations set forth in the 2015 Voltaren® Gel Agreement, including the requirement that a third party generic equivalent product is not launched. In March 2016, Amneal Pharmaceuticals LLC (Amneal) launched a generic equivalent of Voltaren® Gel and, therefore, the Company’s obligations to make the 2008 Guaranteed Minimum Annual Royalty Payment, to expend A&amp;P Expenditures and to perform Details for the remainder of the term of the 2008 Voltaren® Gel Agreement terminated as of the date of the launch of the generic equivalent product by Amneal. In addition, the Company’s obligation to make the 2015 Guaranteed Minimum Annual Royalty Payment also terminated. Amounts incurred for such A&amp;P Expenditures during the three months ended March 31, 2016 and 2015 were $2.2 million and $0.8 million , respectively. BioSpecifics Technologies Corp. The Company, through an affiliate, is party to a development and license agreement, as amended (the BioSpecifics Agreement) with BioSpecifics Technologies Corp. (BioSpecifics). The BioSpecifics Agreement was originally entered into by Auxilium in June 2004 to obtain exclusive worldwide rights to develop, market and sell certain products containing BioSpecifics’ enzyme, which we refer to as XIAFLEX ® . Auxilium’s licensed rights concern the development and commercialization of products, other than dermal formulations labeled for topical administration, and currently, Auxilium’s licensed rights cover the indications of Dupuytren’s contracture (DC), Dupuytren’s Nodules, Peyronie’s Disease (PD), Adhesive Capsulitis, cellulite, canine lipomas, Plantar Fibromatosis and Lateral Hip Fat. Auxilium may further expand the BioSpecifics Agreement, at its option, to cover other indications as they are developed by Auxilium or BioSpecifics. Under the BioSpecifics Agreement, we are responsible, at our own cost and expense, for developing the formulation and finished dosage form of products and arranging for the clinical supply of products. BioSpecifics is currently conducting exploratory clinical trials evaluating XIAFLEX ® as a treatment for a number of conditions, including lipomas in humans and uterine fibroids. The Company has the option to license development and marketing rights to these indications based on a full analysis of the data from the clinical trials, which would transfer responsibility for the future development costs to the Company and trigger opt-in payments and potential future milestone and royalty payments to BioSpecifics. The BioSpecifics Agreement extends, on a country-by-country and product-by-product basis, for the longer of the patent life, the expiration of any regulatory exclusivity period or twelve years from the effective date. Either party may terminate the BioSpecifics Agreement as a result of the other party’s breach or bankruptcy. We may terminate the BioSpecifics Agreement with 90 days’ written notice. We must pay BioSpecifics on a country-by-country and product-by-product basis a specified percentage within a range of 5% to 15% of net sales for products covered by the BioSpecifics Agreement. This royalty applies to net sales by the Company or its sublicensees, including Actelion Pharmaceuticals Ltd (Actelion), Asahi Kasei Pharma Corporation (Asahi Kasei) and Swedish Orphan Biovitrum AB (Sobi). We are also obligated to pay a percentage of any future regulatory or commercial milestone payments received from such sublicensees. In addition, the Company and its affiliates pay BioSpecifics an amount equal to a specified mark-up on certain cost of goods related to supply of XIAFLEX ® (which mark-up is capped at a specified percentage within the range of 5% to 15% of the cost of goods of XIAFLEX ® ) for products sold by the Company and its affiliates.</t>
  </si>
  <si>
    <t>Debt</t>
  </si>
  <si>
    <t>Debt Instruments [Abstract]</t>
  </si>
  <si>
    <t>NOTE 11. DEBT The following table presents the carrying amounts of the Company’s total indebtedness at March 31, 2016 and December 31, 2015 (in thousands): March 31, 2016 December 31, 2015 Principal Amount Unamortized Discount and Deferred Loan Costs Principal Amount Unamortized Discount and Deferred Loan Costs 7.25% Senior Notes due 2022 $ 400,000 $ (12,127 ) $ 400,000 $ (12,535 ) 5.75% Senior Notes due 2022 700,000 (9,739 ) 700,000 (10,088 ) 5.375% Senior Notes due 2023 750,000 (10,206 ) 750,000 (10,511 ) 6.00% Senior Notes due 2023 1,635,000 (26,968 ) 1,635,000 (27,694 ) 6.00% Senior Notes due 2025 1,200,000 (22,245 ) 1,200,000 (22,713 ) Term Loan A Facility Due 2019 1,003,750 (12,616 ) 1,017,500 (13,831 ) Term Loan B Facility Due 2021 2,793,000 (48,213 ) 2,800,000 (49,900 ) Revolving Credit Facility 225,000 — 225,000 — Other debt 134 — 134 — Total long-term debt, net $ 8,706,884 $ (142,114 ) $ 8,727,634 $ (147,272 ) Less current portion, net 335,579 — 328,705 — Total long-term debt, less current portion, net $ 8,371,305 $ (142,114 ) $ 8,398,929 $ (147,272 ) The total fair value of the Company’s Total long-term debt, net at March 31, 2016 and December 31, 2015 , was $8.4 billion and $8.6 billion , respectively. The fair value of the Company’s long-term debt is estimated using the quoted market prices for the same or similar debt issuances. Based on this valuation methodology, we determined these debt instruments represent Level 2 measurements within the fair value hierarchy. Credit Facility There were $225.0 million in revolving loans at March 31, 2016 . We have $773.0 million of remaining credit available through the revolving credit facilities as of March 31, 2016 . The Company’s credit agreement contains affirmative and negative covenants that the Company believes to be usual and customary for a senior secured credit facility. The negative covenants include, among other things, limitations on capital expenditures, asset sales, mergers and acquisitions, indebtedness, liens, dividends, investments and transactions with the Company’s affiliates. As of March 31, 2016 , we were in compliance with all such covenants.</t>
  </si>
  <si>
    <t>Commitments And Contingencies</t>
  </si>
  <si>
    <t>Commitments and Contingencies Disclosure [Abstract]</t>
  </si>
  <si>
    <t>NOTE 12. COMMITMENTS AND CONTINGENCIES Manufacturing, Supply and Other Service Agreements Our subsidiaries contract with various third party manufacturers, suppliers and service providers to provide raw materials used in our subsidiaries’ products and semi-finished and finished goods, as well as certain packaging, labeling services, customer service support, warehouse and distribution services. These contracts include agreements with Novartis Consumer Health, Inc., Novartis AG, and Sandoz, Inc. (collectively, Novartis), Teikoku Seiyaku Co., Ltd., Noramco, Inc., Grünenthal GmbH, Sharp Corporation, UPS Supply Chain Solutions, Inc. and Jubilant HollisterStier Laboratories LLC. If, for any reason, we are unable to obtain sufficient quantities of any of the finished goods or raw materials or components required for our products or services needed to conduct our business, it could have an adverse effect on our business, financial condition, results of operations and cash flows. In addition to the manufacturing and supply agreements described above, we have agreements with various companies for clinical development services. Although we have no reason to believe that the parties to these agreements will not meet their obligations, failure by any of these third parties to honor their contractual obligations may have a material adverse effect on our business, financial condition, results of operations and cash flows. Teikoku Seiyaku Co., Ltd. Under the terms of the Company's agreement (the Teikoku Agreement) with Teikoku Seiyaku Co. Ltd. (Teikoku), during the three months ended March 31, 2016 and 2015 , we recorded $3.8 million and $5.0 million of royalties to Teikoku, respectively. These amounts were included in our Condensed Consolidated Statements of Operations as Cost of revenues . At March 31, 2016 , $3.8 million was recorded as a royalty payable and included in Accounts payable in the accompanying Condensed Consolidated Balance Sheets . The Teikoku Agreement will not expire until December 31, 2021, unless terminated in accordance with its terms. After December 31, 2021, the Teikoku Agreement shall be automatically renewed on the first day of January each year unless terminated in accordance with its terms. Either party may terminate the Teikoku Agreement, following a 45 -day cure period, in the event that the Company fails to issue firm purchase orders for the annual minimum quantity for each year after 2017. The Company is the exclusive licensee for any authorized generic for Lidoderm ® until August 15, 2017. Noramco, Inc. Pursuant to the terms of the Company’s 2012 agreement with Noramco, the Company made payments to Noramco during the three months ended March 31, 2016 and 2015 totaling $8.4 million and $6.5 million , respectively. These payments are recorded in Cost of revenues in our Condensed Consolidated Statements of Operations . Grünenthal GmbH Pursuant to the terms of the Company’s December 2007 License, Development and Supply Agreement with Grünenthal, the Company made payments to Grünenthal during the three months ended March 31, 2016 and 2015 totaling $7.2 million and $7.5 million , respectively. These payments are recorded in Cost of revenues in our Condensed Consolidated Statements of Operations . Legal Proceedings We and certain of our subsidiaries are involved in various claims, legal proceedings and governmental investigations that arise from time to time in the ordinary course of our business, including those relating to product liability, intellectual property, regulatory compliance and commercial matters. These and other matters that are not being disclosed herein are, in the opinion of our management, immaterial both individually and in the aggregate with respect to our financial position, results of operations and cash flows. If and when such matters, in the opinion of our management, become material either individually or in the aggregate, we will disclose such matters. While we cannot predict the outcome of these legal proceedings and we intend to defend vigorously our position, an adverse outcome in any of these proceedings could have a material adverse effect on our current and future financial position, results of operations and cash flows. As of March 31, 2016 , our reserve for loss contingencies totaled $1.95 billion , of which $1.90 billion relates to our product liability accrual for vaginal mesh cases. We had previously announced that we had reached master settlement agreements with several of the leading plaintiffs’ law firms to resolve claims relating to vaginal mesh products sold by our AMS subsidiary. The agreements were entered into solely by way of compromise and settlement and are not in any way an admission of liability or fault. Although we believe there is a reasonable possibility that a loss in excess of the amount recognized exists, we are unable to estimate the possible loss or range of loss in excess of the amount recognized at this time. Product Liability We and certain of our subsidiaries have been named as defendants in numerous lawsuits in various U.S. federal and state courts, as well as in Canada and other countries, alleging personal injury resulting from the use of certain of our products and the products of our subsidiaries. These matters are described below in more detail. We believe that certain settlements and judgments, as well as legal defense costs, relating to certain product liability matters are or may be covered in whole or in part under our product liability insurance policies with a number of insurance carriers. In certain circumstances, insurance carriers reserve their rights to contest or deny coverage. We intend to contest vigorously any and all such disputes with our insurance carriers and to enforce our rights under the terms of our insurance policies. Accordingly, we will record receivables with respect to amounts due under these policies only when the resolution of any dispute has been reached and realization of the potential claim for recovery is considered probable. Amounts recovered under our product liability insurance policies will likely be less than the stated coverage limits and may not be adequate to cover damages and/or costs relating to claims. In addition, there is no guarantee that insurers will pay claims or that coverage will otherwise be available. Vaginal Mesh Cases. In October 2008, the FDA issued a Public Health Notification (October 2008 Public Health Notification) regarding potential complications associated with transvaginal placement of surgical mesh to treat pelvic organ prolapse (POP) and stress urinary incontinence (SUI). The notification provides recommendations and encourages physicians to seek specialized training in mesh procedures, to advise their patients about the risks associated with these procedures and to be diligent in diagnosing and reporting complications. In July 2011, the FDA issued an update to the October 2008 Public Health Notification regarding mesh to further advise the public and the medical community of the potential complications associated with transvaginal placement of surgical mesh to treat POP and SUI. In the July 2011 update, the FDA stated that adverse events are not rare. Furthermore, the FDA questioned the relative effectiveness of transvaginal mesh as a treatment for POP as compared to non-mesh surgical repair. The July 2011 notification continued to encourage physicians to seek specialized training in mesh procedures, to consider and to advise their patients about the risks associated with these procedures and to be diligent in diagnosing and reporting complications. In January 2016, the FDA issued a statement reclassifying surgical mesh for transvaginal POP repair from Class II to Class III. Surgical mesh for SUI repair remains a Class II device. In January 2012, the FDA ordered manufacturers of transvaginal surgical mesh used for POP and of single incision mini-slings for urinary incontinence, such as our AMS subsidiary, to conduct post-market safety studies and to monitor adverse event rates relating to the use of these products. AMS received a total of 19 class-wide post-market study orders regarding its pelvic floor repair and mini-sling products; however, the FDA agreed to place 16 of these study orders on hold for a variety of reasons. AMS commenced three of these post-market study orders; however, it recently notified the FDA of its termination of these studies and is in the process of winding them down in connection with the wind down of our Astora business. Since 2008, we and certain of our subsidiaries, including AMS and/or Astora, have been named as defendants in multiple lawsuits in the U.S. in various state courts and in a multidistrict litigation (MDL) in the Southern District of West Virginia (MDL No. 2325), in Canada, where various class action and individual complaints are pending, and in other countries alleging personal injury resulting from the use of transvaginal surgical mesh products designed to treat POP and SUI. Plaintiffs in these suits allege various personal injuries including chronic pain, incontinence and inability to control bowel function and permanent deformities, and seek compensatory and punitive damages, where available. We and certain plaintiffs’ counsel representing mesh-related product liability claimants have entered into various Master Settlement Agreements (MSAs) and other settlement agreements regarding settling up to approximately 49,000 filed and unfiled mesh claims handled or controlled by the participating counsel. These MSAs, which were executed at various times since June 2013, were entered into solely by way of compromise and settlement and are not in any way an admission of liability or fault by us or any of our subsidiaries. All MSAs are subject to a process that includes guidelines and procedures for administering the settlements and the release of funds. In certain cases, the MSAs provide for the creation of Qualified Settlement Funds (QSFs) into which funds may be deposited pursuant to certain schedules set forth in those agreements. All MSAs have participation thresholds requiring participation by the majority of claims represented by each law firm party to the MSA. If certain participation thresholds are not met, then we will have the right to terminate the settlement with that law firm. In addition, one agreement gives us a unilateral right of approval regarding which claims may be eligible to participate under that settlement. To the extent fewer claims than are authorized under an agreement participate, the total settlement payment under that agreement will be reduced by an agreed-upon amount for each such non-participating claim. Funds deposited in QSFs are included in restricted cash and cash equivalents in the Condensed Consolidated Balance Sheets . Distribution of funds to any individual claimant is conditioned upon the receipt of documentation substantiating the validity of the claim, a full release and a dismissal of the entire action or claim as to all AMS parties and affiliates. Prior to receiving funds, an individual claimant shall represent and warrant that liens, assignment rights or other claims that are identified in the claims administration process have been or will be satisfied by the individual claimant. The amount of settlement awards to participating claimants, the claims evaluation process and procedures used in conjunction with award distributions, and the negotiations leading to the settlement, shall be kept confidential by all parties and their counsel. We expect that valid claims under the MSAs will continue to be settled. However, we intend to vigorously contest pending and future claims that are invalid or in excess of the maximum claim amounts under the MSAs. We are also aware of a substantial number of additional claims or potential claims, some of which may be invalid or contested, for which we lack sufficient information to determine whether any potential liability is probable, and such claims have not been included in our estimated product liability accrual. We intend to contest these claims vigorously. As of the date of this report, we believe that the current product liability accrual includes all known claims for which liability is probable and estimable. In order to evaluate whether a mesh claim is probable of a loss, we must obtain and evaluate certain information pertaining to each individual claim, including but not limited to the following items: the name and social security number of the plaintiff, evidence of an AMS implant, the date of implant, the date the claim was first asserted to AMS, the date that plaintiff’s counsel was retained, and most importantly, medical records establishing the injury alleged. Without access to at least this information and the opportunity to evaluate it, we are not in a position to determine whether a loss is probable for such claims. It is currently not possible to determine the validity or outcome of any additional or potential claims and such claims may result in additional losses that could have a material adverse effect on our business, financial condition, results of operations and cash flow. We will continue to monitor the situation, including with respect to any additional claims of which we may later become aware, and, if appropriate, make further adjustments to the product liability accrual based on new information. The following table presents the changes in the vaginal mesh QSFs and product liability balance during the three months ended March 31, 2016 (in thousands): Qualified Settlement Funds Product Liability Balance as of December 31, 2015 $ 578,970 $ 2,086,176 Additional charges — 2,450 Cash distributions to Qualified Settlement Funds 120,919 — Cash distributions to settle disputes from Qualified Settlement Funds (184,678 ) (184,678 ) Cash distributions to settle disputes — (1,561 ) Balance as of March 31, 2016 $ 515,211 $ 1,902,387 Approximately $1.53 billion of the total liability amount shown above is classified as Current portion of legal settlement accrual, with the remainder to be paid over time in accordance with the MSA agreements and classified as Long-term legal settlement accrual, less current portion, net in the March 31, 2016 Condensed Consolidated Balance Sheets . Charges related to vaginal mesh product liability for all periods presented are reported in Discontinued operations, net of tax in our Condensed Consolidated Statements of Operations . We expect to fund the payments under all current settlement agreements over the course of the next two years, with completion by December 31, 2017. As the funds are disbursed out of the QSFs from time to time, the product liability accrual will be reduced accordingly with a corresponding reduction to restricted cash and cash equivalents. In addition, we may pay cash distributions to settle disputes separate from the QSFs, which will also decrease the product liability accrual but will not decrease restricted cash and cash equivalents. In addition, we have been contacted regarding a civil investigation that has been initiated by a number of state attorneys general into mesh products, including transvaginal surgical mesh products designed to treat POP and SUI. In November 2013, we received a subpoena relating to this investigation from the state of California, and have subsequently received additional subpoenas from other states. We are currently cooperating with this investigation. At this time, we cannot predict or determine the outcome of this investigation or reasonably estimate the amount or range of amounts of fines or penalties, if any, that might result from a settlement or an adverse outcome from this investigation. Testosterone Cases. We and certain of our subsidiaries, including EPI and Auxilium Pharmaceuticals, Inc. (Auxilium), along with other pharmaceutical manufacturers, have been named as defendants in lawsuits alleging personal injury resulting from the use of prescription medications containing testosterone, including Fortesta ® Gel, Delatestryl ® , Testim ® , TESTOPEL ® and Striant ® . Plaintiffs in these suits allege various personal injuries, including pulmonary embolism, stroke and other vascular and/or cardiac injuries and seek compensatory and/or punitive damages, where available. In June 2014, an MDL was formed to include claims involving all testosterone replacement therapies filed against EPI, Auxilium, and other manufacturers of such products, and certain transferable cases pending in federal court were coordinated in the Northern District of Illinois as part of MDL No. 2545. In addition to the federal cases filed against EPI and Auxilium that have been transferred to the Northern District of Illinois as tag-along actions to MDL No. 2545, litigation has also been filed against EPI in the Court of Common Pleas Philadelphia County and in certain other state courts. Litigation similar to that described above may also be brought by other plaintiffs in various jurisdictions, and cases brought in federal court will be transferred to the Northern District of Illinois as tag-along actions to MDL No. 2545. However, we cannot predict the timing or outcome of any such litigation, or whether any such additional litigation will be brought against us. We intend to contest the litigation vigorously and to explore all options as appropriate in our best interest. As of April 29, 2016 , approximately 1,111 cases are currently pending against us; some of which may have been filed on behalf of multiple plaintiffs, and including a class action complaint filed in Canada. In November 2015, the U.S. District Court for the Northern District of Illinois entered an order granting defendants’ motion to dismiss claims involving certain testosterone products that were approved pursuant to abbreviated new drug applications, including TESTOPEL ® . Plaintiffs filed a motion for reconsideration and clarification of this order. In March 2016, the District Court granted plaintiffs’ motion in part and entered an order permitting certain claims to go forward to the extent they are based on allegations of fraudulent off-label marketing. In November 2014, a civil class action complaint was filed in the Northern District of Illinois against EPI, Auxilium, and various other manufacturers of testosterone products on behalf of a proposed class of health insurance companies and other third party payers that had paid for certain testosterone products, alleging that the marketing efforts of EPI, Auxilium, and other defendant manufacturers with respect to certain testosterone products constituted racketeering activity in violation of 18 U.S.C. §1962(c), and other civil Racketeer Influenced and Corrupt Organizations Act claims. Further, the complaint alleges that EPI, Auxilium, and other defendant manufacturers violated various state consumer protection laws through their marketing of certain testosterone products and raises other state law claims. In March 2015, defendants filed a motion to dismiss the complaint and plaintiffs responded by filing amended complaints. In February 2016, the District Court granted in part and denied in part defendants’ motion to dismiss. The District Court declined to dismiss plaintiffs’ claims for conspiracy to commit racketeering activity in violation of 18 U.S.C. §1962(d) and claims for negligent misrepresentation. In April 2016, plaintiffs filed a third amended complaint. In October 2015, a similar civil class action complaint was filed against EPI and other defendant manufacturers in the Northern District of Illinois. Similar litigation may be brought by other plaintiffs. We are unable to predict the outcome of this matter or the ultimate legal and financial liability, if any, and at this time cannot reasonably estimate the possible loss or range of loss for this matter, if any, but we will explore all options as appropriate in our best interest. Qualitest Pharmaceuticals Civil Investigative Demands In April 2013, our subsidiaries, EPI and Qualitest, received Civil Investigative Demands (CIDs) from the U.S. Attorney’s Office for the Southern District of New York. The CIDs request documents and information regarding the manufacture and sale of chewable fluoride tablets and other products sold by Qualitest. EPI and Qualitest reached a resolution of potential claims of the federal government and numerous states related to the manufacture and sale of certain chewable fluoride tablets that were the subject of these CIDs. In December 2015, that settlement with the federal government was approved by the U.S. District Court for the Southern District of New York. In February 2016, the settlement with the states was approved by the District Court. All settlement amounts pursuant to these agreements have been paid as of March 31, 2016. Unapproved Drug Litigation In September 2013, the State of Louisiana filed a Petition for Damages against certain of our subsidiaries, EPI, Qualitest and Boca, and over 50 other pharmaceutical companies alleging the defendants or their subsidiaries marketed products that were not approved by the FDA. See State of Louisiana v. Abbott Laboratories, Inc., et al ., C624522 (19th Jud. Dist. La.). The State of Louisiana sought damages, fines, penalties, attorneys’ fees and costs under various causes of action. In October 2015, the court ordered judgment for Defendants on their exception for no right of action. The case is currently on appeal to the Louisiana Court of Appeals, First District. We intend to contest the above case vigorously and to explore other options as appropriate in our best interest. Litigation similar to that described above may also be brought by other plaintiffs in various jurisdictions. However, we cannot predict the timing or outcome of any such litigation, or whether any such litigation will be brought against us. We are unable to predict the outcome of this matter or the ultimate legal and financial liability, if any, and at this time cannot reasonably estimate the possible loss or range of loss for this matter, if any. Opioid-Related Litigations, Subpoenas and Document Requests In June 2014, Corporation Counsel for the City of Chicago filed suit in Illinois state court against multiple defendants, including our subsidiaries, Endo Health Solutions Inc. (EHSI) and EPI, for alleged violations of city ordinances and other laws relating to defendants’ alleged opioid sales and marketing practices. In June 2014, the case was removed to the U.S. District Court for the Northern District of Illinois. In December 2014, defendants moved to dismiss the Amended Complaint and in May 2015, the District Court issued an order granting that motion in part, dismissing the case as to EHS and EPI. In August 2015, plaintiff filed its Second Amended Complaint against multiple defendants, including EPI and ESHI. In November 2015, defendants moved to dismiss the Second Amended Complaint. In May 2014 and in June 2014, a lawsuit was filed in California Superior Court (Orange County) in the name of the People of the State of California, acting by and through County Counsel for Santa Clara County and the Orange County District Attorney, against multiple defendants, including our subsidiaries EHSI and EPI. The complaint asserts violations of California’s statutory Unfair Competition and False Advertising laws, as well as asserting a claim for public nuisance, based on alleged misrepresentations in connection with sales and marketing of opioids, including OPANA ® . Plaintiff seeks declaratory relief, restitution, civil penalties (including treble damages), abatement, an injunction, and attorneys’ fees and costs. Defendants, which include our subsidiaries, filed various motions attacking the pleadings, including one requesting that the Superior Court refrain from proceeding under the doctrines of primary jurisdiction and equitable abstention. That motion was granted in August 2015, and the case has been stayed pending further proceedings and findings by the FDA. In December 2015, a lawsuit was filed in the Chancery Court of the First Judicial District of Hinds County, Mississippi by the State of Mississippi against multiple defendants, including our subsidiaries EHSI and EPI. The complaint alleges violations of Mississippi’s Consumer Protection Act and various other claims arising out of defendants’ alleged opioid sales and marketing practices. Plaintiff seeks declaratory relief, restitution, civil penalties, abatement, an injunction, and attorneys’ fees and costs. In March 2016, defendants moved to dismiss the complaint. In September 2013, our subsidiaries EPI and EHSI received a subpoena from the State of New York Office of Attorney General seeking documents and information regarding the sales and marketing of OPANA ® . In February 2016, EPI and EHSI agreed with the State of New York Office of Attorney General to an Assurance of Discontinuance pursuant to the provisions of New York law, whereby EPI and EHSI agreed to modify certain business practices related to the marketing and sale of OPANA ® , as well as to pay certain monetary penalties. The cost of those penalties has been incorporated into our legal loss contingency reserve. In September 2014, our subsidiaries EPI and EHSI received a Request for Information from the State of Tennessee Office of the Attorney General and Reporter seeking documents and information regarding the sales and marketing of opioids, including OPANA ® ER. We are currently cooperating with the State of Tennessee Office of the Attorney General and Reporter in this investigation. In August 2015, our subsidiaries EPI and EHSI received a subpoena from the State of New Hampshire Office of the Attorney General seeking documents and information regarding the sales and marketing of opioids, including OPANA ® ER. We were cooperating with the State of New Hampshire Office of the Attorney General in its investigation until we learned that it was being assisted in the investigation by outside counsel hired on a contingent fee basis. The New Hampshire Attorney General initiated an action in the Superior Court for the State of New Hampshire to enforce the subpoena despite this contingent fee arrangement, and we (along with other companies that had received similar subpoenas) responded by filing a motion for protective order to preclude the use of contingent fee counsel. In addition, we filed a separate motion seeking declaratory relief. In March 2016, the Superior Court granted the motion for protective order on the grounds that the contingent fee agreement was invalid as ultra vires and that the office of the Attorney General had acted outside of its statutory authority in entering into the agreement with the contingent fee counsel. At this time, it is uncertain whether the Attorney General will be able to proceed with contingent fee counsel. In March 2016, EPI and EHSI received a CID from the Department of Justice for the State of Oregon seeking documents and information regarding the sales and marketing of OPANA ® ER. We are currently cooperating with the State of Oregon in its investigation. With respect to the litigations brought on behalf of the City of Chicago, the People of the State of California and the State of Mississippi, we intend to contest those matters vigorously. We are unable to predict the outcome of these matters or the ultimate legal and financial liability, if any, and at this time cannot reasonably estimate the possible loss or range of loss, if any, for these matters but will explore all options as appropriate in our best interest. Antitrust Litigation and Investigations Multiple direct and indirect purchasers of Lidoderm ® have filed a number of cases against our subsidiary EPI and co-defendants Teikoku Seiyaku Co., Ltd., Teikoku Pharma USA, Inc. (collectively, Teikoku) and Actavis plc (now Allergan plc) and a number of its subsidiaries (collectively referred to herein as Allergan, Actavis or Watson). Certain of these actions have been asserted on behalf of classes of direct and indirect purchasers, while others are individual cases brought by one or more alleged direct or indirect purchasers. The complaints in these cases generally allege that EPI, Teikoku and Actavis entered into an anticompetitive conspiracy to restrain trade through the settlement of patent infringement litigation concerning U.S. Patent No. 5,827,529 (the ‘529 patent) and other patents. Some of the complaints also allege that Teikoku wrongfully listed the ‘529 patent in the Orange Book as related to Lidoderm ® , that EPI and Teikoku commenced sham patent litigation against Actavis and that EPI abused the FDA citizen petition process by filing a citizen petition and amendments solely to interfere with generic companies’ efforts to obtain FDA approval of their versions of Lidoderm ® . The cases allege violations of Sections 1 and 2 of the Sherman Act (15 U.S.C. §§ 1, 2) and various state antitrust and consumer protection statutes as well as common law remedies in some states. These cases generally seek damages, treble damages, disgorgement of profits, restitution, injunctive relief and attorneys’ fees. The U.S. Judicial Panel on Multidistrict Litigation, pursuant to 28 U.S.C. § 1407, issued an order in April 2014 transferring these cases as In Re Lidoderm Antitrust Litigation , MDL No. 2521, to the U.S. District Court for the Northern District of California. The cases are in the discovery phase of the litigation in accordance with the pre-trial schedule. Trial is currently scheduled to begin in 2017. Litigation similar to that described above may also be brought by other plaintiffs in various jurisdictions, and cases brought in federal court will be transferred to the Northern District of California as tag-along actions to In Re Lidoderm Antitrust Litigation . Multiple direct and indirect purchasers of OPANA ® ER have filed cases against our subsidiaries EHSI and EPI, and other pharmaceutical companies, including Penwest Pharmaceuticals Co., which we subsequently acquired, and Impax Laboratories Inc. (Impax), all of which have been transferred and coordinated for pretrial proceedings in the Northern District of Illinois by the Judicial Panel on Multidistrict Litigation. Some of these cases have been filed on behalf of putative classes of direct and indirect purchasers, while others have been filed on behalf of individual retailers. These cases generally allege that the agreement reached by EPI and Impax to settle patent infringement litigation concerning multiple patents pertaining to OPANA ® ER and EPI’s introduction of the re-formulation of OPANA ® ER violated antitrust laws. The complaints allege violations of Sections 1 and 2 of the Sherman Act (15 U.S.C. §§ 1, 2), various state antitrust and consumer protection statutes, as well as state common law. These cases generally seek damages, treble damages, disgorgement of profits, restitution, injunctive relief and attorneys’ fees. In February 2016, the District Court issued orders (i) denying defendants’ motion to dismiss the claims of the direct purchasers, (ii) denying in part and granting in part defendants’ motion to dismiss the claims of the indirect purchasers and (iii) granting defendants’ motion to dismiss the complaints filed by certain retailers, but giving them permission to file amended complaints, which they have done. We cannot predict whether or not additional cases similar to those described above will be filed by other plaintiffs or the timing or outcome of any such litigation. In February 2014, our subsidiary, EPI received a CID (the February 2014 CID) from the U.S. Federal Trade Commission (the FTC). The FTC issued a second CID to EPI in March 2014 (the March 2014 CID). The February 2014 CID requested documents and information concerning EPI’s settlement agreements with Actavis and Impax settling the OPANA ® ER patent litigation, EPI’s Development and Co-Promotion Agreement with Impax, and its settlement agreement with Actavis settling the Lidoderm ® patent litigation, as well as information concerning the marketing and sales of OPANA ® ER and Lidoderm ® . The March 2014 CID requested documents and information concerning EPI’s acquisition of U.S. Patent No. 7,852,482 (the ‘482 patent), as well as additional information concerning certain litigation relating to, and the marketing and sales of OPANA ® ER. The FTC also issued subpoenas for investigational hearings (similar to depositions) to our employees and former employees. In March 2016, the FTC filed a lawsuit in the U.S. District Court for the Eastern District of Pennsylvania against us and our subsidiary EPI, as well as against Allergan, Impax,</t>
  </si>
  <si>
    <t>Other Comprehensive Income (Loss)</t>
  </si>
  <si>
    <t>Equity [Abstract]</t>
  </si>
  <si>
    <t>NOTE 13. OTHER COMPREHENSIVE INCOME (LOSS) The following table presents the tax effects allocated to each component of Other comprehensive income (loss) for the three months ended March 31, 2016 and 2015 (in thousands): Three Months Ended March 31, 2016 2015 Before- Tax Benefit (Expense) Net-of-Tax Before-Tax Tax (Expense) Benefit Net-of- Net unrealized (loss) gain on securities: Unrealized (loss) gain arising during the period $ (1,386 ) $ 526 $ (860 ) $ 2,198 $ (685 ) $ 1,513 Net unrealized gain (loss) on foreign currency: Foreign currency translation gain (loss) arising during the period 54,572 26,191 80,763 (131,380 ) 32 (131,348 ) Other comprehensive income (loss) $ 53,186 $ 26,717 $ 79,903 $ (129,182 ) $ (653 ) $ (129,835 ) The following is a summary of the accumulated balances related to each component of Other comprehensive loss, net of taxes, at March 31, 2016 and December 31, 2015 (in thousands): March 31, December 31, Net unrealized gains $ 955 $ 1,815 Foreign currency translation loss (305,313 ) (386,020 ) Accumulated other comprehensive loss $ (304,358 ) $ (384,205 )</t>
  </si>
  <si>
    <t>Shareholders' Equity</t>
  </si>
  <si>
    <t>Stockholders' Equity Note [Abstract]</t>
  </si>
  <si>
    <t>NOTE 14. SHAREHOLDERS' EQUITY Changes in Shareholder’s Equity The following table displays a reconciliation of our beginning and ending balances in shareholders' equity for the three months ended March 31, 2016 (in thousands): Attributable to: Endo Noncontrolling Total Shareholders’ equity at January 1, 2016 $ 5,968,030 $ (54 ) $ 5,967,976 Net loss (133,869 ) (2 ) (133,871 ) Other comprehensive income 79,847 56 79,903 Compensation related to share-based awards 14,967 — 14,967 Tax withholding for restricted shares (10,272 ) — (10,272 ) Exercise of options 1,952 — 1,952 Issuance of ordinary shares related to the employee stock purchase plan 1,434 — 1,434 Other 2,057 — 2,057 Shareholders’ equity at March 31, 2016 $ 5,924,146 $ — $ 5,924,146 The following table displays a reconciliation of our beginning and ending balances in shareholders' equity for the three months ended March 31, 2015 (in thousands): Attributable to: Endo Noncontrolling Total Shareholders’ equity at January 1, 2015 $ 2,374,757 $ 33,456 $ 2,408,213 Net loss (75,718 ) — (75,718 ) Other comprehensive loss (129,229 ) (606 ) (129,835 ) Compensation related to share-based awards 13,837 — 13,837 Tax withholding for restricted shares (11,930 ) — (11,930 ) Exercise of options 18,470 — 18,470 Buy-out of noncontrolling interests, net of contributions (6,876 ) (32,732 ) (39,608 ) Ordinary shares issued in connection with the Auxilium acquisition 1,519,320 — 1,519,320 Fair value of equity component of acquired Auxilium Notes 278,014 — 278,014 Conversion of Auxilium Notes 145,101 — 145,101 Other 13,852 — 13,852 Shareholders’ equity at March 31, 2015 $ 4,139,598 $ 118 $ 4,139,716 During the three months ended March 31, 2015 , the Company completed a buy-out of the noncontrolling interest associated with our Litha subsidiary. The following table reflects the effect on the Company’s equity for the three months ended March 31, 2015 (in thousands): March 31, 2015 Adjustment to Accumulated other comprehensive loss related to the reallocation (from noncontrolling to controlling interests) of foreign currency translation loss attributable to our noncontrolling interest in Litha $ (3,904 ) Decrease in noncontrolling interests for buy-out of Litha (32,732 ) Decrease in additional paid-in capital for buy-out of Litha (2,972 ) Total cash consideration paid related to buy-out of Litha $ (39,608 ) Share-Based Compensation As discussed in Note 3. Discontinued Operations and Held for Sale , the operating results of the Company’s AMS business is reported as Discontinued operations, net of tax in the Condensed Consolidated Statements of Operations for all periods presented. However, as share-based compensation is not material for this business, amounts in this Note 14. Shareholders' Equity have not been adjusted to exclude the impact of this business. The Company recognized share-based compensation expense of $15.0 million and $51.4 million during the three months ended March 31, 2016 and 2015 , respectively. The share-based compensation expense recognized during the three months ended March 31, 2015 includes a charge related to the acceleration of Auxilium employee equity awards at closing of $37.6 million . As of March 31, 2016 , the total remaining unrecognized compensation cost related to all non-vested share-based compensation awards amounted to $104.0 million . As of March 31, 2016 , the weighted average remaining requisite service period of the non-vested stock options was 3.3 years and for non-vested restricted stock units was 2.6 years.</t>
  </si>
  <si>
    <t>Other Income, Net</t>
  </si>
  <si>
    <t>Component of Operating Income [Abstract]</t>
  </si>
  <si>
    <t>NOTE 15. OTHER INCOME, NET The components of Other income, net for the three months ended March 31, 2016 and 2015 are as follows (in thousands): Three Months Ended March 31, 2016 2015 Foreign currency loss (gain), net $ 996 $ (23,134 ) Equity (earnings) loss from unconsolidated subsidiaries, net (2,344 ) 851 Costs associated with unused financing commitments — 11,810 Other miscellaneous (559 ) (1,522 ) Other income, net $ (1,907 ) $ (11,995 ) Foreign currency loss (gain), net results from the remeasurement of the Company’s foreign currency denominated assets and liabilities. In addition, the Company incurred $11.8 million during the three months ended March 31, 2015 related to unused commitment fees primarily associated with financing for the Auxilium acquisition.</t>
  </si>
  <si>
    <t>Income Taxes</t>
  </si>
  <si>
    <t>Income Tax Disclosure [Abstract]</t>
  </si>
  <si>
    <t>NOTE 16. INCOME TAXES During the three months ended March 31, 2016 , the Company recognized an income tax benefit of $118.7 million on $207.5 million of loss from continuing operations before income tax , compared to $166.9 million of tax benefit on $16.4 million of loss from continuing operations before income tax during the comparable 2015 period. The tax benefit for the current period is primarily related to the overall geographical mix of pretax earnings as well as the discrete tax benefit associated with the impairment associated with the U.S. Generic Pharmaceutical business. The tax benefit for the comparable 2015 period was primarily related to benefits resulting from the expected realization of deferred tax assets for certain components of our AMS business that was held for sale in such period.</t>
  </si>
  <si>
    <t>Net (Loss) Income Per Share</t>
  </si>
  <si>
    <t>Earnings Per Share [Abstract]</t>
  </si>
  <si>
    <t>NOTE 17. NET (LOSS) INCOME PER SHARE The following is a reconciliation of the numerator and denominator of basic and diluted net loss per share for the three months ended March 31, 2016 and 2015 (in thousands, except share data): Three Months Ended March 31, 2016 2015 Numerator: (Loss) income from continuing operations $ (88,763 ) $ 150,492 Less: Net loss from continuing operations attributable to noncontrolling interests (2 ) — (Loss) income from continuing operations attributable to Endo International plc ordinary shareholders (88,761 ) 150,492 Loss from discontinued operations attributable to Endo International plc ordinary shareholders, net of tax (45,108 ) (226,210 ) Net loss attributable to Endo International plc ordinary shareholders $ (133,869 ) $ (75,718 ) Denominator: For basic per share data—weighted average shares 222,302 169,653 Dilutive effect of ordinary share equivalents — 2,375 Dilutive effect of various convertible notes and warrants — 4,797 For diluted per share data—weighted average shares 222,302 176,825 Basic net loss per share data is computed based on the weighted average number of ordinary shares outstanding during the period. Diluted loss per share data is computed based on the weighted average number of ordinary shares outstanding and, if there is net income from continuing operations attributable to Endo ordinary shareholders during the period, the dilutive impact of ordinary share equivalents outstanding during the period. Ordinary share equivalents are measured under the treasury stock method. For the three months ended March 31, 2015 , stock options and stock awards of 0.8 million were excluded from the diluted share calculation because their effect would have been anti-dilutive. All stock options and stock awards were excluded from the diluted share calculation for the three months ended March 31, 2016 because their effect would have been anti-dilutive, as the Company was in a loss position. The 1.75% Convertible Senior Subordinated Notes due April 15, 2015 were only included in the dilutive net loss per share calculations using the treasury stock method during periods in which the average market price of our ordinary shares was above the applicable conversion price of the Convertible Notes, or $29.20 per share, and the impact would not have been anti-dilutive. In these periods, under the treasury stock method, we calculated the number of shares issuable under the terms of these notes based on the average market price of the shares during the period, and included that number in the total diluted shares outstanding for the period. We entered into convertible note hedge and warrant agreements, which were settled in 2015 and 2014, that, in combination, had the economic effect of reducing the dilutive impact of the Convertible Notes. However, we separately analyzed the impact of the convertible note hedge and the warrant agreements on diluted weighted average shares outstanding. As a result, the purchases of the convertible note hedges were excluded because their impact would have been be anti-dilutive. The treasury stock method was applied when the warrants were in-the-money with the proceeds from the exercise of the warrant used to repurchase shares based on the average share price in the calculation of diluted weighted average shares. Until the warrants were in-the-money, they had no impact to the diluted weighted average share calculation. The dilutive impact of the Auxilium Notes was calculated using the if-converted method, assuming the notes were converted at the time of issuance.</t>
  </si>
  <si>
    <t>Recent Accounting Pronouncements (Policies)</t>
  </si>
  <si>
    <t>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 Revenue from Contracts with Customers (Topic 606): Deferral of the Effective Date” , which deferred the effective date of ASU 2014-09 by one year, but permits entities to adopt one year earlier if they choose (i.e., the original effective date). As such, ASU 2014-09 will be effective for annual and interim reporting periods beginning after December 15, 2017 and the Company currently plans to adopt it on January 1, 2018. In addition, during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 which clarified the guidance on reporting revenue as a principal versus agent, identifying performance obligations and accounting for intellectual property licenses. The Company is currently evaluating the impact of this standard on the Company’s consolidated results of operations and financial position including possible transition alternatives. In July 2015, the FASB issued ASU No. 2015-11, “ Simplifying the Measurement of Inventory” (ASU 2015-11). ASU 2015-11 states that an entity should measure inventory at the lower of cost and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amendments in this update should be applied prospectively and early application is permitted. The Company is currently evaluating the impact of ASU 2015-11 on the Company’s consolidated results of operations and financial position. In February 2016, the FASB issued ASU No. 2016-02, “ Leases (Topic 842) ” (ASU 2016-02). ASU 2016-02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ASU 2016-02 is effective for fiscal years beginning after December 15, 2018, including interim periods within those fiscal years. The Company is currently evaluating the impact of ASU 2016-02 on the Company’s consolidated results of operations and financial position. In March 2016, the FASB issued Accounting Standards Update (ASU) No. 2016-09 “Improvements to Employee Share-Based Payment Accounting” (ASU 2016-09). ASU 2016-09 will change how companies account for certain aspects of share-based payments to employees including: (a) require all income tax effects of awards to be recognized in the income statement, rather than in additional paid in capital, when the awards vest or are settled, (b) eliminates the requirement that excess tax benefits be realized before companies can recognize them, (c) require companies to present excess tax benefits as an operating activity on the statement of cash flows rather than as a financing activity, (d) increase the amount an employer can withhold to cover income taxes on awards and still qualify for the exception to liability classification for shares used to satisfy the employer’s statutory income tax withholding obligation, (e) require an employer to classify the cash paid to a tax authority when shares are withheld to satisfy its statutory income tax withholding obligation as a financing activity on its statement of cash flows and (f) elect whether to account for forfeitures of share-based payments by (1) recognizing forfeitures of awards as they occur or (2) estimating the number of awards expected to be forfeited and adjusting the estimate when it is likely to change, as is currently required. ASU 2016-09 is effective for fiscal years beginning after December 15, 2016, and interim periods within those fiscal years. Early adoption is permitted in any interim or annual period but all of ASU 2016-09 must be adopted in the same period. The Company is currently evaluating the impact of ASU 2016-09 on the Company’s consolidated results of operations and financial position.</t>
  </si>
  <si>
    <t>Discontinued Operations and Held For Sale (Tables)</t>
  </si>
  <si>
    <t>Schedule of Disposal Groups, Including Discontinued Operations, Income Statement, Balance Sheet and Additional Disclosures</t>
  </si>
  <si>
    <t>The following table provides the operating results of the Discontinued operations of AMS, net of tax for the three months ended March 31 , 2016 and 2015 (in thousands): Three Months Ended March 31, 2016 2015 Revenue $ 28,851 $ 118,665 Litigation related and other contingencies, net $ 2,450 $ 5,200 Asset impairment charges $ 21,179 $ 222,753 Loss from discontinued operations before income taxes $ (68,832 ) $ (229,858 ) Income tax benefit $ (23,724 ) $ (3,648 ) Discontinued operations, net of tax $ (45,108 ) $ (226,210 ) As a result of the Astora wind down initiative announced in the first quarter of 2016, the Company incurred asset impairment charges of $21.2 million . See below for discussion of our material wind down initiatives. The following table provides the Depreciation and amortization and Purchases of property, plant and equipment of AMS for the three months ended March 31 , 2016 and 2015 (in thousands): Three Months Ended March 31, 2016 2015 Cash flows from discontinued operating activities: Net loss $ (45,108 ) $ (226,210 ) Depreciation and amortization $ — $ 11,555 Net cash used in discontinued investing activities: Purchases of property, plant and equipment $ (138 ) $ (934 )</t>
  </si>
  <si>
    <t>Restructuring and Related Costs</t>
  </si>
  <si>
    <t>A summary of expenses related to the Astora restructuring initiative is included below for the three months ended March 31, 2016 (in thousands): Three Months Ended March 31, 2016 Employee separation, retention and other benefit-related costs $ 16,149 Asset impairment charges 21,179 Contract termination charges 10,224 Other wind down costs 13,121 Total $ 60,673</t>
  </si>
  <si>
    <t>Schedule of Restructuring Reserve by Type of Cost</t>
  </si>
  <si>
    <t>Changes to this accrual during the three months ended March 31, 2016 were as follows (in thousands): Employee Separation, Retention and Other Benefit-Related Costs Contract Termination Charges Other Restructuring Costs Total Liability balance as of January 1, 2016 $ — $ — $ — $ — Expenses 16,149 10,224 13,121 39,494 Cash distributions — — (445 ) (445 ) Liability balance as of March 31, 2016 $ 16,149 $ 10,224 $ 12,676 $ 39,049 Changes to this accrual during the three months ended March 31, 2016 were as follows (in thousands): Total Liability balance as of January 1, 2016 $ 17,914 Expenses 3,464 Cash distributions (4,056 ) Liability balance as of March 31, 2016 $ 17,322 Changes to this accrual during the three months ended March 31, 2016 were as follows (in thousands): Employee Separation, Retention and Other Benefit-Related Costs Other Restructuring Costs Total Liability balance as of January 1, 2016 $ 5,353 $ 6,910 $ 12,263 Cash distributions (3,222 ) (377 ) (3,599 ) Liability balance as of March 31, 2016 $ 2,131 $ 6,533 $ 8,664</t>
  </si>
  <si>
    <t>Restructuring (Tables)</t>
  </si>
  <si>
    <t>Acquisitions (Tables)</t>
  </si>
  <si>
    <t>Auxilium Pharmaceuticals, Inc.</t>
  </si>
  <si>
    <t>Business Acquisition [Line Items]</t>
  </si>
  <si>
    <t>Schedule of revenue and net loss of acquired included in condensed consolidated statements of operations</t>
  </si>
  <si>
    <t>The amounts of Auxilium Revenue and Net loss attributable to Endo International plc included in the Company’s Condensed Consolidated Statements of Operations from and including January 29, 2015 to March 31, 2015 are as follows (in thousands, except per share data): Revenue $ 66,796 Net loss attributable to Endo International plc $ (50,907 ) Basic net loss per share $ (0.30 ) Diluted net loss per share $ (0.29 )</t>
  </si>
  <si>
    <t>Schedule of pro forma consolidated results</t>
  </si>
  <si>
    <t>The following supplemental unaudited pro forma information presents the financial results as if the acquisition of Auxilium had occurred on January 1, 2015 for the three months ended March 31, 2015 . This supplemental pro forma information has been prepared for comparative purposes and does not purport to be indicative of what would have occurred had the acquisition been made on January 1, 2015 , nor are they indicative of any future results. Three Months Ended March 31, 2015 Unaudited pro forma consolidated results (in thousands, except per share data): Revenue $ 737,703 Net loss attributable to Endo International plc $ (82,582 ) Basic net loss per share $ (0.49 ) Diluted net loss per share $ (0.47 )</t>
  </si>
  <si>
    <t>Par Pharmaceutical Holdings, Inc.</t>
  </si>
  <si>
    <t>Schedule of Recognized Identified Assets Acquired and Liabilities Assumed</t>
  </si>
  <si>
    <t>The following table summarizes the fair values of the assets acquired and liabilities assumed at the Par Acquisition Date, including measurement period adjustments since the fair values presented in the Company’s Form 10-K for the year ended December 31, 2015 filed with the SEC on February 29, 2016, (in thousands): September 25, 2015 Measurement period adjustments September 25, 2015 Cash and cash equivalents $ 215,612 $ — $ 215,612 Accounts and other receivables 530,664 (13,500 ) 517,164 Inventories 330,406 (1,849 ) 328,557 Prepaid expenses and other current assets 31,124 — 31,124 Deferred income tax assets, current 14,652 660 15,312 Property, plant and equipment 256,293 4,744 261,037 Intangible assets 3,627,000 (154,500 ) 3,472,500 Other assets 8,477 — 8,477 Total identifiable assets $ 5,014,228 $ (164,445 ) $ 4,849,783 Accounts payable and accrued expenses $ 551,614 $ (13,500 ) $ 538,114 Deferred income tax liabilities 1,093,779 (53,515 ) 1,040,264 Other liabilities 16,057 — 16,057 Total liabilities assumed $ 1,661,450 $ (67,015 ) $ 1,594,435 Net identifiable assets acquired $ 3,352,778 $ (97,430 ) $ 3,255,348 Goodwill 4,782,876 97,430 4,880,306 Net assets acquired $ 8,135,654 $ — $ 8,135,654</t>
  </si>
  <si>
    <t>Schedule of valuation of the intangible assets acquired and related amortization periods</t>
  </si>
  <si>
    <t>The valuation of the intangible assets acquired and related amortization periods are as follows: Valuation (in millions) Amortization period (in years) Developed Technology: Vasostrict TM $ 556.0 8 Aplisol ® 312.4 11 Developed - Other - Non-Partnered (Generic Non-Injectable) 230.4 7 Developed - Other - Partnered (Combined) 164.4 7 Nascobal ® 118.3 9 Developed - Other - Non-Partnered (Generic Injectable) 116.4 10 Other 517.9 9 Total $ 2,015.8 In Process Research &amp; Development (IPR&amp;D): IPR&amp;D 2019 Launch $ 401.0 n/a IPR&amp;D 2018 Launch 283.8 n/a Ezetimibe 147.6 n/a IPR&amp;D 2016 Launch 133.3 n/a Ephedrine Sulphate 128.6 n/a Neostigmine vial 118.6 n/a Other 243.8 n/a Total $ 1,456.7 n/a Total other intangible assets $ 3,472.5 n/a</t>
  </si>
  <si>
    <t>The following supplemental unaudited pro forma information presents the financial results as if the acquisition of Par had occurred on January 1, 2015 for the three months ended March 31, 2015 . This supplemental pro forma information has been prepared for comparative purposes and does not purport to be indicative of what would have occurred had the acquisition been made on January 1, 2015 , nor are they indicative of any future results. Three Months Ended March 31, 2015 Unaudited pro forma consolidated results (in thousands, except per share data): Revenue $ 1,073,372 Net loss attributable to Endo International plc $ (100,462 ) Basic net loss per share $ (0.59 ) Diluted net loss per share $ (0.57 )</t>
  </si>
  <si>
    <t>Segment Results (Tables)</t>
  </si>
  <si>
    <t>Schedule of reportable segments information</t>
  </si>
  <si>
    <t>The following represents selected information for the Company’s reportable segments for the three months ended March 31, 2016 and 2015 (in thousands): Three Months Ended March 31, 2016 2015 Net revenues to external customers: U.S. Branded Pharmaceuticals $ 308,813 $ 284,507 U.S. Generic Pharmaceuticals 583,390 356,962 International Pharmaceuticals (1) 71,336 72,659 Total net revenues to external customers $ 963,539 $ 714,128 Adjusted income from continuing operations before income tax: U.S. Branded Pharmaceuticals $ 168,781 $ 158,794 U.S. Generic Pharmaceuticals $ 211,768 $ 183,457 International Pharmaceuticals $ 21,754 $ 16,567 __________ (1) Revenues generated by our International Pharmaceuticals segment are primarily attributable to Canada, Mexico and South Africa.</t>
  </si>
  <si>
    <t>Schedule of reconciliations of consolidated adjusted income before income tax</t>
  </si>
  <si>
    <t>The table below provides reconciliations of our segment adjusted income from continuing operations before income tax to our consolidated loss from continuing operations before income tax , which is determined in accordance with U.S. GAAP, for the three months ended March 31 , 2016 and 2015 (in thousands): Three Months Ended March 31, 2016 2015 Total segment adjusted income from continuing operations before income tax: $ 402,303 $ 358,818 Corporate unallocated costs (1) (153,073 ) (111,068 ) Upfront and milestone payments to partners (1,417 ) (2,667 ) Asset impairment charges (2) (129,625 ) (7,000 ) Acquisition-related and integration items (3) (12,554 ) (34,640 ) Separation benefits and other cost reduction initiatives (4) (38,456 ) (41,807 ) Amortization of intangible assets (211,669 ) (95,269 ) Inventory step-up and certain manufacturing costs that will be eliminated pursuant to integration plans (68,476 ) (39,916 ) Non-cash interest expense related to the 1.75% Convertible Senior Subordinated Notes — (1,379 ) Loss on extinguishment of debt — (980 ) Impact of Voltaren ® Gel generic competition 7,750 — Certain litigation-related charges, net (5) (5,200 ) (13,000 ) Costs associated with unused financing commitments — (11,810 ) Acceleration of Auxilium employee equity awards at closing — (37,603 ) Foreign currency impact related to the remeasurement of intercompany debt instruments (1,255 ) 21,090 Other, net 4,194 854 Total consolidated loss from continuing operations before income tax $ (207,478 ) $ (16,377 ) __________ (1) Corporate unallocated costs include certain corporate overhead costs, interest expense, net, and certain other income and expenses. (2) Asset impairment charges primarily related to charges to write down intangible assets as further described in Note 9. Goodwill and Other Intangibles . (3) Acquisition-related and integration-items include costs directly associated with previous acquisitions of $23.2 million for the three months ended March 31, 2016 and $35.4 million for the comparable 2015 period. During 2016 and 2015 , these costs are net of a benefit due to changes in the fair value of contingent consideration of $10.7 million and $0.8 million , respectively. (4) Separation benefits and other cost reduction initiatives include charges to increase excess inventory reserves of $26.9 million related to the 2016 U.S. Generic Pharmaceuticals restructuring initiative, employee separation costs of $6.8 million and other restructuring costs of $4.4 million for the three months ended March 31, 2016 . Amounts in the comparable 2015 period include employee separation costs of $32.4 million and a $7.9 million charge recorded upon the cease use date of our Auxilium subsidiary’s former corporate headquarters, representing the liability for our remaining obligations under the respective lease agreement, net of estimated sublease income. These amounts were primarily recorded as Selling, general and administrative expense in our Condensed Consolidated Statements of Operations . See Note 4. Restructuring for discussion of our material restructuring initiatives. (5) These amounts include charges for Litigation-related and other contingencies, net as further described in Note 12. Commitments and Contingencies .</t>
  </si>
  <si>
    <t>Fair Value Measurements (Tables)</t>
  </si>
  <si>
    <t>Financial assets and liabilities measured at fair value on recurring basis</t>
  </si>
  <si>
    <t>The Company’s financial assets and liabilities measured at fair value on a recurring basis at March 31, 2016 and December 31, 2015 were as follows (in thousands): Fair Value Measurements at Reporting Date using: March 31, 2016 Quoted Prices in Significant Other Significant Total Assets: Money market funds $ 56,135 $ — $ — $ 56,135 Equity securities 2,480 — — 2,480 Total $ 58,615 $ — $ — $ 58,615 Liabilities: Acquisition-related contingent consideration—short-term $ — $ — $ 48,045 $ 48,045 Acquisition-related contingent consideration—long-term — — 76,466 76,466 Total $ — $ — $ 124,511 $ 124,511 At March 31, 2016 , money market funds include $56.1 million in Qualified Settlement Funds to be disbursed to mesh-related product liability claimants. See Note 12. Commitments and Contingencies for further discussion of our product liability cases. Fair Value Measurements at Reporting Date using: December 31, 2015 Quoted Prices in Significant Other Significant Total Assets: Money market funds $ 51,145 $ — $ — $ 51,145 Equity securities 3,889 — — 3,889 Total $ 55,034 $ — $ — $ 55,034 Liabilities: Acquisition-related contingent consideration—short-term $ — $ — $ 65,265 $ 65,265 Acquisition-related contingent consideration—long-term — — 78,237 78,237 Total $ — $ — $ 143,502 $ 143,502</t>
  </si>
  <si>
    <t>Changes to liability for acquisition-related contingent consideration</t>
  </si>
  <si>
    <t>The following table presents changes to the Company’s liability for acquisition-related contingent consideration during the three months ended March 31, 2016 by acquisition (in thousands): Balance as of December 31, 2015 Acquisitions Fair Value Adjustments and Accretion Payments and Other Balance as of March 31, 2016 Qualitest acquisition $ 1,137 $ — $ (1,137 ) $ — $ — Sumavel acquisition 631 — 55 — 686 Auxilium acquisition 26,435 — 3,157 (3,081 ) 26,511 Lehigh Valley Technologies, Inc. acquisitions 97,003 — (12,710 ) (6,393 ) 77,900 Other 18,296 — 1,118 — 19,414 Total $ 143,502 $ — $ (9,517 ) $ (9,474 ) $ 124,511 The following table presents changes to the Company’s liability for acquisition-related contingent consideration, which was measured at fair value on a recurring basis using significant unobservable inputs (Level 3) for the three months ended March 31, 2016 and 2015 (in thousands): Three Months Ended March 31, 2016 2015 Beginning of period $ 143,502 $ 46,005 Amounts acquired — 148,100 Amounts settled (9,474 ) (4,723 ) Transfers (in) and/or out of Level 3 — — Measurement period adjustments — (4,313 ) Changes in fair value recorded in earnings (10,688 ) (808 ) Effect of currency translation 1,171 — End of period $ 124,511 $ 184,261</t>
  </si>
  <si>
    <t>Summary of available-for-sale securities</t>
  </si>
  <si>
    <t>The following is a summary of available-for-sale securities held by the Company at March 31, 2016 and December 31, 2015 (in thousands): Available-for-sale Amortized Gross Gross Fair Value March 31, 2016 Money market funds $ 56,135 $ — $ — $ 56,135 Total included in cash and cash equivalents $ — $ — $ — $ — Total included in restricted cash and cash equivalents $ 56,135 $ — $ — $ 56,135 Equity securities $ 26 $ 13 $ — $ 39 Total other short-term available-for-sale securities $ 26 $ 13 $ — $ 39 Equity securities $ 1,766 $ 675 $ — $ 2,441 Long-term available-for-sale securities $ 1,766 $ 675 $ — $ 2,441 Available-for-sale Amortized Gross Gross Fair Value December 31, 2015 Money market funds $ 51,145 $ — $ — $ 51,145 Total included in cash and cash equivalents $ 3 $ — $ — $ 3 Total included in restricted cash and cash equivalents $ 51,142 $ — $ — $ 51,142 Equity securities $ 24 $ 10 $ — $ 34 Total other short-term available-for-sale securities $ 24 $ 10 $ — $ 34 Equity securities $ 1,766 $ 2,089 $ — $ 3,855 Long-term available-for-sale securities $ 1,766 $ 2,089 $ — $ 3,855</t>
  </si>
  <si>
    <t>Summary of nonrecurring fair value measurements</t>
  </si>
  <si>
    <t>The Company’s financial assets and liabilities measured at fair value on a nonrecurring basis as of March 31, 2016 were as follows (in thousands): Fair Value Measurements at Reporting Date using: Total Expense for the Three Months Ended March 31, 2016 Quoted Prices in Significant Other Significant Assets: Certain Astora property, plant and equipment (Note 3) $ — $ — $ — $ (4,892 ) Certain U.S. Generic Pharmaceuticals intangible assets (Note 9) — — 45,522 (129,625 ) Certain Astora intangible assets (Note 3) — — — (16,287 ) Total $ — $ — $ 45,522 $ (150,804 )</t>
  </si>
  <si>
    <t>Inventories (Tables)</t>
  </si>
  <si>
    <t>Schedule of Inventory</t>
  </si>
  <si>
    <t>Inventories consist of the following at March 31, 2016 and December 31, 2015 (in thousands): March 31, 2016 December 31, 2015 Raw materials (1) $ 206,404 $ 210,038 Work-in-process (1) 134,017 177,821 Finished goods (1) 330,033 364,634 Total $ 670,454 $ 752,493 (1) The components of inventory shown in the table above are net of allowance for obsolescence.</t>
  </si>
  <si>
    <t>Goodwill And Other Intangibles (Tables)</t>
  </si>
  <si>
    <t>Schedule of changes in the carrying amount of goodwill</t>
  </si>
  <si>
    <t>Changes in the carrying amount of our goodwill for the three months ended March 31, 2016 were as follows (in thousands): Carrying Amount U.S. Branded Pharmaceuticals U.S. Generic Pharmaceuticals International Pharmaceuticals Total Balance as of December 31, 2015: Goodwill $ 1,676,276 $ 5,789,934 $ 592,424 $ 8,058,634 Accumulated impairment losses (673,500 ) — (85,780 ) (759,280 ) Balance as of December 31, 2015 $ 1,002,776 $ 5,789,934 $ 506,644 $ 7,299,354 Measurement period adjustments — 97,430 435 97,865 Effect of currency translation on gross balance — — 29,485 29,485 Effect of currency translation on accumulated impairment — — (1,922 ) (1,922 ) Balance as of March 31, 2016: Goodwill $ 1,676,276 $ 5,887,364 $ 622,344 $ 8,185,984 Accumulated impairment losses (673,500 ) — (87,702 ) (761,202 ) $ 1,002,776 $ 5,887,364 $ 534,642 $ 7,424,782</t>
  </si>
  <si>
    <t>Schedule of other intangible assets</t>
  </si>
  <si>
    <t>The following is a summary of other intangibles held by the Company at March 31, 2016 and December 31, 2015 (in thousands): Cost basis: Balance as of December 31, 2015 Acquisitions Impairments Other Effect of Currency Translation Balance as of March 31, 2016 Indefinite-lived intangibles: In-process research and development $ 1,742,880 $ (114,200 ) $ (55,100 ) $ (3,821 ) $ 3,027 $ 1,572,786 Total indefinite-lived intangibles $ 1,742,880 $ (114,200 ) $ (55,100 ) $ (3,821 ) $ 3,027 $ 1,572,786 Definite-lived intangibles: Licenses (weighted average life of 10 years) $ 676,867 $ — $ — $ — $ — $ 676,867 Customer relationships (weighted average life of 15 years) 11,318 — (11,318 ) — — — Tradenames (weighted average life of 12 years) 7,537 — — — (5 ) 7,532 Developed technology (weighted average life of 12 years) 6,731,573 (32,300 ) (89,525 ) 1,862 31,986 6,643,596 Total definite-lived intangibles (weighted average life of 11 years) $ 7,427,295 $ (32,300 ) $ (100,843 ) $ 1,862 $ 31,981 $ 7,327,995 Total other intangibles $ 9,170,175 $ (146,500 ) $ (155,943 ) $ (1,959 ) $ 35,008 $ 8,900,781 Accumulated amortization: Balance as of December 31, 2015 Amortization Impairments Other Effect of Currency Translation Balance as of March 31, 2016 Indefinite-lived intangibles: In-process research and development $ — $ — $ — $ — $ — $ — Total indefinite-lived intangibles $ — $ — $ — $ — $ — $ — Definite-lived intangibles: Licenses $ (508,225 ) $ (14,881 ) $ — $ — $ — $ (523,106 ) Customer relationships (7,858 ) — 7,858 — — — Tradenames (6,544 ) (22 ) — — — (6,566 ) Developed technology (818,606 ) (196,766 ) 2,173 322 (3,846 ) (1,016,723 ) Total definite-lived intangibles $ (1,341,233 ) $ (211,669 ) $ 10,031 $ 322 $ (3,846 ) $ (1,546,395 ) Total other intangibles $ (1,341,233 ) $ (211,669 ) $ 10,031 $ 322 $ (3,846 ) $ (1,546,395 ) Net other intangibles $ 7,828,942 $ 7,354,386 __________ (1) Includes measurement period adjustments relating to the Par acquisition, partially offset by the capitalization of payments relating to XIAFLEX ® . (2) Includes the impairment of certain intangible assets of our U.S. Generic Pharmaceuticals segment of approximately $129.6 million , and the impairment of certain intangible assets in connection with the wind down of our Astora business, with a net impairment of approximately $16.3 million , which is reported as Discontinued operations, net of tax in the Condensed Consolidated Statements of Operations for the three months ended March 31, 2016 . See Note 3. Discontinued Operations and Held for Sale for further information relating to the Astora wind down. (3) Includes the sale of certain intangible assets in our International Pharmaceuticals segment, partially offset by certain IPR&amp;D assets totaling $3.8 million being placed into service.</t>
  </si>
  <si>
    <t>Schedule of Future Amortization Expense</t>
  </si>
  <si>
    <t>Estimated amortization of intangibles for the five fiscal years subsequent to December 31, 2015 is as follows (in thousands): 2016 $ 807,613 2017 $ 690,977 2018 $ 609,018 2019 $ 549,786 2020 $ 522,080</t>
  </si>
  <si>
    <t>Schedule of changes in gross carrying amount of other intangible assets</t>
  </si>
  <si>
    <t>Changes in the gross carrying amount of our other intangibles for the three months ended March 31, 2016 were as follows (in thousands): Gross December 31, 2015 $ 9,170,175 Impairment of certain Astora intangible assets (26,318 ) Capitalization of payments relating to XIAFLEX® 8,000 Sale of certain International Pharmaceuticals intangible assets (1,959 ) Impairment of certain U.S. Generic Pharmaceuticals intangible assets (129,625 ) Measurement period adjustments relating to acquisitions closed during 2015 (154,500 ) Effect of currency translation 35,008 March 31, 2016 $ 8,900,781</t>
  </si>
  <si>
    <t>Debt (Tables)</t>
  </si>
  <si>
    <t>Schedule of Long-term Debt Instruments</t>
  </si>
  <si>
    <t>The following table presents the carrying amounts of the Company’s total indebtedness at March 31, 2016 and December 31, 2015 (in thousands): March 31, 2016 December 31, 2015 Principal Amount Unamortized Discount and Deferred Loan Costs Principal Amount Unamortized Discount and Deferred Loan Costs 7.25% Senior Notes due 2022 $ 400,000 $ (12,127 ) $ 400,000 $ (12,535 ) 5.75% Senior Notes due 2022 700,000 (9,739 ) 700,000 (10,088 ) 5.375% Senior Notes due 2023 750,000 (10,206 ) 750,000 (10,511 ) 6.00% Senior Notes due 2023 1,635,000 (26,968 ) 1,635,000 (27,694 ) 6.00% Senior Notes due 2025 1,200,000 (22,245 ) 1,200,000 (22,713 ) Term Loan A Facility Due 2019 1,003,750 (12,616 ) 1,017,500 (13,831 ) Term Loan B Facility Due 2021 2,793,000 (48,213 ) 2,800,000 (49,900 ) Revolving Credit Facility 225,000 — 225,000 — Other debt 134 — 134 — Total long-term debt, net $ 8,706,884 $ (142,114 ) $ 8,727,634 $ (147,272 ) Less current portion, net 335,579 — 328,705 — Total long-term debt, less current portion, net $ 8,371,305 $ (142,114 ) $ 8,398,929 $ (147,272 )</t>
  </si>
  <si>
    <t>Commitments And Contingencies (Tables)</t>
  </si>
  <si>
    <t>Changes in Qualified Settlement Funds accounts and product liability balance</t>
  </si>
  <si>
    <t>The following table presents the changes in the vaginal mesh QSFs and product liability balance during the three months ended March 31, 2016 (in thousands): Qualified Settlement Funds Product Liability Balance as of December 31, 2015 $ 578,970 $ 2,086,176 Additional charges — 2,450 Cash distributions to Qualified Settlement Funds 120,919 — Cash distributions to settle disputes from Qualified Settlement Funds (184,678 ) (184,678 ) Cash distributions to settle disputes — (1,561 ) Balance as of March 31, 2016 $ 515,211 $ 1,902,387</t>
  </si>
  <si>
    <t>Other Comprehensive Income (Loss) (Tables)</t>
  </si>
  <si>
    <t>Schedule of tax effects allocated to each component of other comprehensive income</t>
  </si>
  <si>
    <t>The following table presents the tax effects allocated to each component of Other comprehensive income (loss) for the three months ended March 31, 2016 and 2015 (in thousands): Three Months Ended March 31, 2016 2015 Before- Tax Benefit (Expense) Net-of-Tax Before-Tax Tax (Expense) Benefit Net-of- Net unrealized (loss) gain on securities: Unrealized (loss) gain arising during the period $ (1,386 ) $ 526 $ (860 ) $ 2,198 $ (685 ) $ 1,513 Net unrealized gain (loss) on foreign currency: Foreign currency translation gain (loss) arising during the period 54,572 26,191 80,763 (131,380 ) 32 (131,348 ) Other comprehensive income (loss) $ 53,186 $ 26,717 $ 79,903 $ (129,182 ) $ (653 ) $ (129,835 )</t>
  </si>
  <si>
    <t>Schedule of accumulated other comprehensive income (loss)</t>
  </si>
  <si>
    <t>The following is a summary of the accumulated balances related to each component of Other comprehensive loss, net of taxes, at March 31, 2016 and December 31, 2015 (in thousands): March 31, December 31, Net unrealized gains $ 955 $ 1,815 Foreign currency translation loss (305,313 ) (386,020 ) Accumulated other comprehensive loss $ (304,358 ) $ (384,205 )</t>
  </si>
  <si>
    <t>Shareholders' Equity (Tables)</t>
  </si>
  <si>
    <t>Schedule of changes in stockholders' equity</t>
  </si>
  <si>
    <t>The following table reflects the effect on the Company’s equity for the three months ended March 31, 2015 (in thousands): March 31, 2015 Adjustment to Accumulated other comprehensive loss related to the reallocation (from noncontrolling to controlling interests) of foreign currency translation loss attributable to our noncontrolling interest in Litha $ (3,904 ) Decrease in noncontrolling interests for buy-out of Litha (32,732 ) Decrease in additional paid-in capital for buy-out of Litha (2,972 ) Total cash consideration paid related to buy-out of Litha $ (39,608 ) The following table displays a reconciliation of our beginning and ending balances in shareholders' equity for the three months ended March 31, 2016 (in thousands): Attributable to: Endo Noncontrolling Total Shareholders’ equity at January 1, 2016 $ 5,968,030 $ (54 ) $ 5,967,976 Net loss (133,869 ) (2 ) (133,871 ) Other comprehensive income 79,847 56 79,903 Compensation related to share-based awards 14,967 — 14,967 Tax withholding for restricted shares (10,272 ) — (10,272 ) Exercise of options 1,952 — 1,952 Issuance of ordinary shares related to the employee stock purchase plan 1,434 — 1,434 Other 2,057 — 2,057 Shareholders’ equity at March 31, 2016 $ 5,924,146 $ — $ 5,924,146 The following table displays a reconciliation of our beginning and ending balances in shareholders' equity for the three months ended March 31, 2015 (in thousands): Attributable to: Endo Noncontrolling Total Shareholders’ equity at January 1, 2015 $ 2,374,757 $ 33,456 $ 2,408,213 Net loss (75,718 ) — (75,718 ) Other comprehensive loss (129,229 ) (606 ) (129,835 ) Compensation related to share-based awards 13,837 — 13,837 Tax withholding for restricted shares (11,930 ) — (11,930 ) Exercise of options 18,470 — 18,470 Buy-out of noncontrolling interests, net of contributions (6,876 ) (32,732 ) (39,608 ) Ordinary shares issued in connection with the Auxilium acquisition 1,519,320 — 1,519,320 Fair value of equity component of acquired Auxilium Notes 278,014 — 278,014 Conversion of Auxilium Notes 145,101 — 145,101 Other 13,852 — 13,852 Shareholders’ equity at March 31, 2015 $ 4,139,598 $ 118 $ 4,139,716</t>
  </si>
  <si>
    <t>Other Income, Net (Tables)</t>
  </si>
  <si>
    <t>Schedule Of Components Of Other Income, Net</t>
  </si>
  <si>
    <t>The components of Other income, net for the three months ended March 31, 2016 and 2015 are as follows (in thousands): Three Months Ended March 31, 2016 2015 Foreign currency loss (gain), net $ 996 $ (23,134 ) Equity (earnings) loss from unconsolidated subsidiaries, net (2,344 ) 851 Costs associated with unused financing commitments — 11,810 Other miscellaneous (559 ) (1,522 ) Other income, net $ (1,907 ) $ (11,995 )</t>
  </si>
  <si>
    <t>Net (Loss) Income Per Share (Tables)</t>
  </si>
  <si>
    <t>Reconciliation Of The Numerator And Denominator Of Basic And Diluted Net (Loss) Income Per Share</t>
  </si>
  <si>
    <t>The following is a reconciliation of the numerator and denominator of basic and diluted net loss per share for the three months ended March 31, 2016 and 2015 (in thousands, except share data): Three Months Ended March 31, 2016 2015 Numerator: (Loss) income from continuing operations $ (88,763 ) $ 150,492 Less: Net loss from continuing operations attributable to noncontrolling interests (2 ) — (Loss) income from continuing operations attributable to Endo International plc ordinary shareholders (88,761 ) 150,492 Loss from discontinued operations attributable to Endo International plc ordinary shareholders, net of tax (45,108 ) (226,210 ) Net loss attributable to Endo International plc ordinary shareholders $ (133,869 ) $ (75,718 ) Denominator: For basic per share data—weighted average shares 222,302 169,653 Dilutive effect of ordinary share equivalents — 2,375 Dilutive effect of various convertible notes and warrants — 4,797 For diluted per share data—weighted average shares 222,302 176,825</t>
  </si>
  <si>
    <t>Discontinued Operations and Held For Sale (Narrative) (Details) - USD ($) $ in Thousands</t>
  </si>
  <si>
    <t>Dec. 11, 2015</t>
  </si>
  <si>
    <t>Aug. 03, 2015</t>
  </si>
  <si>
    <t>Income Statement, Balance Sheet and Additional Disclosures by Disposal Groups, Including Discontinued Operations [Line Items]</t>
  </si>
  <si>
    <t>Upfront cash proceeds</t>
  </si>
  <si>
    <t>Proceeds from sale</t>
  </si>
  <si>
    <t>Series B Non-Voting Preferred Stock</t>
  </si>
  <si>
    <t>Shares issued (in shares)</t>
  </si>
  <si>
    <t>Shares redeemed (in shares)</t>
  </si>
  <si>
    <t>Payment for redeemable preferred stock</t>
  </si>
  <si>
    <t>AMS</t>
  </si>
  <si>
    <t>Consideration received</t>
  </si>
  <si>
    <t>AMS | Maximum</t>
  </si>
  <si>
    <t>Potential milestone payment</t>
  </si>
  <si>
    <t>AMS | Series B Non-Voting Preferred Stock</t>
  </si>
  <si>
    <t>Proceeds from issuance of preferred stock</t>
  </si>
  <si>
    <t>Discontinued Operations and Held For Sale (Operating Results of Discontinued Operations) (Details) - AMS - USD ($) $ in Thousands</t>
  </si>
  <si>
    <t>Revenue</t>
  </si>
  <si>
    <t>Litigation related and other contingencies, net</t>
  </si>
  <si>
    <t>Loss from discontinued operations before income taxes</t>
  </si>
  <si>
    <t>Income tax benefit</t>
  </si>
  <si>
    <t>Discontinued operations, net of tax</t>
  </si>
  <si>
    <t>Discontinued Operations and Held For Sale (Cash Flow Activities) (Details) - USD ($) $ in Thousands</t>
  </si>
  <si>
    <t>Net cash used in discontinued investing activities:</t>
  </si>
  <si>
    <t>Cash flows from discontinued operating activities:</t>
  </si>
  <si>
    <t>Net loss</t>
  </si>
  <si>
    <t>Discontinued Operations and Held For Sale (Summary of Restructuring Expenses) (Details) - USD ($)</t>
  </si>
  <si>
    <t>Other Restructuring Costs</t>
  </si>
  <si>
    <t>Restructuring Cost and Reserve [Line Items]</t>
  </si>
  <si>
    <t>Restructuring expenses</t>
  </si>
  <si>
    <t>Astora Restructuring</t>
  </si>
  <si>
    <t>Astora Restructuring | Employee Severance and Other Benefit-Related Costs</t>
  </si>
  <si>
    <t>Astora Restructuring | Asset Impairment Charges</t>
  </si>
  <si>
    <t>Astora Restructuring | Contract Termination Charges</t>
  </si>
  <si>
    <t>Astora Restructuring | Other Restructuring Costs</t>
  </si>
  <si>
    <t>Discontinued Operations and Held For Sale (Summary of Restructuring Activities) (Details) - Astora Restructuring $ in Thousands</t>
  </si>
  <si>
    <t>Mar. 31, 2016USD ($)</t>
  </si>
  <si>
    <t>Beginning balance</t>
  </si>
  <si>
    <t>Expenses</t>
  </si>
  <si>
    <t>Cash distributions</t>
  </si>
  <si>
    <t>Ending balance</t>
  </si>
  <si>
    <t>Employee Severance and Other Benefit-Related Costs</t>
  </si>
  <si>
    <t>Contract Termination Charges</t>
  </si>
  <si>
    <t>Other Wind Down Costs</t>
  </si>
  <si>
    <t>Discontinued Operations and Held For Sale (Astora Restructuring Narrative) (Details) - Astora Restructuring</t>
  </si>
  <si>
    <t>Mar. 31, 2016USD ($)employee</t>
  </si>
  <si>
    <t>Mar. 31, 2015USD ($)</t>
  </si>
  <si>
    <t>Dec. 31, 2015USD ($)</t>
  </si>
  <si>
    <t>Number of positions reduced | employee</t>
  </si>
  <si>
    <t>Expected restructuring costs remaining</t>
  </si>
  <si>
    <t>Restructuring reserve</t>
  </si>
  <si>
    <t>Restructuring (Narrative) (Details) - USD ($)</t>
  </si>
  <si>
    <t>Sep. 25, 2015</t>
  </si>
  <si>
    <t>Jan. 29, 2015</t>
  </si>
  <si>
    <t>Impairment of intangible assets</t>
  </si>
  <si>
    <t>2015 US Generic Pharmaceuticals Restructuring</t>
  </si>
  <si>
    <t>Expected positions eliminated (percent)</t>
  </si>
  <si>
    <t>6.00%</t>
  </si>
  <si>
    <t>2015 US Generic Pharmaceuticals Restructuring | Selling, general and administrative expenses</t>
  </si>
  <si>
    <t>Expected accelerated depreciation restructuring expenses</t>
  </si>
  <si>
    <t>2015 US Generic Pharmaceuticals Restructuring | Employee Severance and Other Benefit-Related Costs</t>
  </si>
  <si>
    <t>2016 US Generic Pharmaceuticals Restructuring</t>
  </si>
  <si>
    <t>Expected restructuring costs</t>
  </si>
  <si>
    <t>2016 US Generic Pharmaceuticals Restructuring | Asset Impairment Charges</t>
  </si>
  <si>
    <t>2016 US Generic Pharmaceuticals Restructuring | Inventory Write-Offs</t>
  </si>
  <si>
    <t>Auxilium Restructuring</t>
  </si>
  <si>
    <t>40.00%</t>
  </si>
  <si>
    <t>Auxilium Restructuring | Employee Severance and Other Benefit-Related Costs</t>
  </si>
  <si>
    <t>Restructuring (Summary of Restructuring Actions) (Details)</t>
  </si>
  <si>
    <t>Restructuring (Changes to Restructuring Accrual) (Details) - USD ($)</t>
  </si>
  <si>
    <t>Restructuring Reserve [Roll Forward]</t>
  </si>
  <si>
    <t>Cash payments</t>
  </si>
  <si>
    <t>Auxilium Restructuring | Other Restructuring Costs</t>
  </si>
  <si>
    <t>Acquisitions (Schedule Of Revenue And Income And Net Loss Included In Consolidated Statements of Operations) (Details) - USD ($) $ / shares in Units, $ in Thousands</t>
  </si>
  <si>
    <t>2 Months Ended</t>
  </si>
  <si>
    <t>Business Acquisition, Equity Interests Issued or Issuable [Line Items]</t>
  </si>
  <si>
    <t>Net income (loss) attributable to Endo International plc</t>
  </si>
  <si>
    <t>Basic net loss per share (in dollars per share)</t>
  </si>
  <si>
    <t>Diluted net loss per share (in dollars per share)</t>
  </si>
  <si>
    <t>Acquisitions (Schedule Of Fair Values Of The Assets Acquired And Liabilities Assumed At The Acquisition Date) (Details) - USD ($) $ in Thousands</t>
  </si>
  <si>
    <t>Goodwill</t>
  </si>
  <si>
    <t>Accounts and other receivables</t>
  </si>
  <si>
    <t>Deferred income tax assets, current</t>
  </si>
  <si>
    <t>Property, plant and equipment</t>
  </si>
  <si>
    <t>Intangible assets</t>
  </si>
  <si>
    <t>Other assets</t>
  </si>
  <si>
    <t>Total identifiable assets</t>
  </si>
  <si>
    <t>Accounts payable and accrued expenses</t>
  </si>
  <si>
    <t>Deferred income tax liabilities</t>
  </si>
  <si>
    <t>Total liabilities assumed</t>
  </si>
  <si>
    <t>Net identifiable assets acquired</t>
  </si>
  <si>
    <t>Net assets acquired</t>
  </si>
  <si>
    <t>Par Pharmaceutical Holdings, Inc. | Initially Reported</t>
  </si>
  <si>
    <t>Par Pharmaceutical Holdings, Inc. | Adjustment</t>
  </si>
  <si>
    <t>Acquisitions (Schedule Of Valuation Of The Intangible Assets Acquired And Related Amortization Periods) (Details) - Par Pharmaceutical Holdings, Inc. $ in Millions</t>
  </si>
  <si>
    <t>Sep. 25, 2015USD ($)</t>
  </si>
  <si>
    <t>Acquired Finite-Lived Intangible Assets [Line Items]</t>
  </si>
  <si>
    <t>Valuation (in millions)</t>
  </si>
  <si>
    <t>In-process research and development</t>
  </si>
  <si>
    <t>In-process research and development | IPR&amp;D 2019 Launch</t>
  </si>
  <si>
    <t>In-process research and development | IPR&amp;D 2018 Launch</t>
  </si>
  <si>
    <t>In-process research and development | Ezetimibe</t>
  </si>
  <si>
    <t>In-process research and development | IPR&amp;D 2016 Launch</t>
  </si>
  <si>
    <t>In-process research and development | Ephedrine Sulphate</t>
  </si>
  <si>
    <t>In-process research and development | Neostigmine vial</t>
  </si>
  <si>
    <t>In-process research and development | Other IPR&amp;D</t>
  </si>
  <si>
    <t>Developed Technology</t>
  </si>
  <si>
    <t>Developed Technology | VasostrictTM</t>
  </si>
  <si>
    <t>Amortization Period (in years)</t>
  </si>
  <si>
    <t>8 years</t>
  </si>
  <si>
    <t>Developed Technology | Aplisol®</t>
  </si>
  <si>
    <t>11 years</t>
  </si>
  <si>
    <t>Developed Technology | Developed - Other - Non-Partnered (Generic Non-Injectable)</t>
  </si>
  <si>
    <t>7 years</t>
  </si>
  <si>
    <t>Developed Technology | Developed - Other - Partnered (Combined)</t>
  </si>
  <si>
    <t>Developed Technology | Nascobal®</t>
  </si>
  <si>
    <t>9 years</t>
  </si>
  <si>
    <t>Developed Technology | Developed - Other - Non-Partnered (Generic Injectable)</t>
  </si>
  <si>
    <t>10 years</t>
  </si>
  <si>
    <t>Developed Technology | Other Developed Technology</t>
  </si>
  <si>
    <t>Acquisitions (Schedule Of Pro Forma Consolidated Results) (Details) $ / shares in Units, $ in Thousands</t>
  </si>
  <si>
    <t>Mar. 31, 2015USD ($)$ / shares</t>
  </si>
  <si>
    <t>Revenue | $</t>
  </si>
  <si>
    <t>Net income (loss) attributable to Endo International plc | $</t>
  </si>
  <si>
    <t>Basic net income (loss) income per share (in dollars per share) | $ / shares</t>
  </si>
  <si>
    <t>Diluted net income (loss) income per share (in dollars per share) | $ / shares</t>
  </si>
  <si>
    <t>Acquisitions (Auxilium Pharmaceuticals, Inc.) (Narrative) (Details) - USD ($)</t>
  </si>
  <si>
    <t>Acquisition-related transaction costs</t>
  </si>
  <si>
    <t>Amortization of intangible assets</t>
  </si>
  <si>
    <t>Aggregate consideration transferred</t>
  </si>
  <si>
    <t>Interest expense</t>
  </si>
  <si>
    <t>Auxilium Pharmaceuticals, Inc. | Acquisition-Related And Integration Items</t>
  </si>
  <si>
    <t>Acquisitions (Par Pharmaceutical Holdings, Inc.) (Narrative) (Details) - USD ($) $ in Thousands</t>
  </si>
  <si>
    <t>Minimum</t>
  </si>
  <si>
    <t>Discount rate range (percent)</t>
  </si>
  <si>
    <t>6.50%</t>
  </si>
  <si>
    <t>Maximum</t>
  </si>
  <si>
    <t>22.00%</t>
  </si>
  <si>
    <t>Ordinary shares issued, shares</t>
  </si>
  <si>
    <t>Equity consideration</t>
  </si>
  <si>
    <t>Goodwill expected to be deductible for income tax purposes</t>
  </si>
  <si>
    <t>Reduction of expenses</t>
  </si>
  <si>
    <t>Amortization of inventory step-up</t>
  </si>
  <si>
    <t>Par Pharmaceutical Holdings, Inc. | Minimum</t>
  </si>
  <si>
    <t>9.00%</t>
  </si>
  <si>
    <t>Par Pharmaceutical Holdings, Inc. | Maximum</t>
  </si>
  <si>
    <t>10.50%</t>
  </si>
  <si>
    <t>Acquisitions (Aspen Holdings) (Narrative) (Details) $ in Thousands</t>
  </si>
  <si>
    <t>Oct. 01, 2015USD ($)country</t>
  </si>
  <si>
    <t>Aspen Holdings</t>
  </si>
  <si>
    <t>Number of countries the company operates in | country</t>
  </si>
  <si>
    <t>Estimated useful life</t>
  </si>
  <si>
    <t>19 years</t>
  </si>
  <si>
    <t>Aspen Holdings | Litha Pharma Limited</t>
  </si>
  <si>
    <t>Payments to acquire business</t>
  </si>
  <si>
    <t>Segment Results (Schedule Of Reportable Segments Information) (Details) - USD ($) $ in Thousands</t>
  </si>
  <si>
    <t>Segment Reporting Information [Line Items]</t>
  </si>
  <si>
    <t>Total net revenues to external customers</t>
  </si>
  <si>
    <t>Adjusted income (loss) from continuing operations before income tax</t>
  </si>
  <si>
    <t>Corporate unallocated | Adjustment</t>
  </si>
  <si>
    <t>Costs and expenses</t>
  </si>
  <si>
    <t>U.S. Branded Pharmaceuticals</t>
  </si>
  <si>
    <t>U.S. Branded Pharmaceuticals | Adjustment</t>
  </si>
  <si>
    <t>U.S. Generic Pharmaceuticals</t>
  </si>
  <si>
    <t>International Pharmaceuticals</t>
  </si>
  <si>
    <t>International Pharmaceuticals | Adjustment</t>
  </si>
  <si>
    <t>Segment Results (Schedule Of Reconciliations Of Consolidated Adjusted Income (Loss) Before Income Tax) (Details) - USD ($) $ in Thousands</t>
  </si>
  <si>
    <t>Total segment adjusted income from continuing operations before income tax:</t>
  </si>
  <si>
    <t>Corporate unallocated costs</t>
  </si>
  <si>
    <t>Upfront and milestone payments to partners</t>
  </si>
  <si>
    <t>Separation benefits and other cost reduction initiatives</t>
  </si>
  <si>
    <t>Inventory step-up and certain manufacturing costs that will be eliminated pursuant to integration plans</t>
  </si>
  <si>
    <t>Non-cash interest expense related to the 1.75% Convertible Senior Subordinated Notes</t>
  </si>
  <si>
    <t>Impact of Voltaren® Gel generic competition</t>
  </si>
  <si>
    <t>Certain litigation-related charges, net</t>
  </si>
  <si>
    <t>Costs associated with unused financing commitments</t>
  </si>
  <si>
    <t>Acceleration of Auxilium employee equity awards at closing</t>
  </si>
  <si>
    <t>Foreign currency impact related to the remeasurement of intercompany debt instruments</t>
  </si>
  <si>
    <t>Other, net</t>
  </si>
  <si>
    <t>Transaction costs</t>
  </si>
  <si>
    <t>Severance costs</t>
  </si>
  <si>
    <t>Remaining lease obligations net of sublease income</t>
  </si>
  <si>
    <t>1.75% Convertible Senior Subordinated Notes due 2015</t>
  </si>
  <si>
    <t>Interest Rate (percent)</t>
  </si>
  <si>
    <t>1.75%</t>
  </si>
  <si>
    <t>Fair Value Measurements (Narrative) (Details) $ in Thousands</t>
  </si>
  <si>
    <t>Mar. 31, 2016USD ($)$ / derivatives</t>
  </si>
  <si>
    <t>Fair Value, Assets Measured on Recurring Basis, Unobservable Input Reconciliation [Line Items]</t>
  </si>
  <si>
    <t>Net asset value required to be maintained by money market funds (Per Unit) | $ / derivatives</t>
  </si>
  <si>
    <t>Available-for-sale securities, amortized cost</t>
  </si>
  <si>
    <t>Paladin Labs Inc.</t>
  </si>
  <si>
    <t>Joint venture investments</t>
  </si>
  <si>
    <t>Fair Value Measurements (Financial Assets And Liabilities Measured At Fair Value On Recurring Basis) (Details) - USD ($) $ in Thousands</t>
  </si>
  <si>
    <t>Assets:</t>
  </si>
  <si>
    <t>Fair value of financial assets measured on recurring basis</t>
  </si>
  <si>
    <t>Liabilities:</t>
  </si>
  <si>
    <t>Fair value of financial liabilities measured on recurring basis</t>
  </si>
  <si>
    <t>Acquisition-related contingent consideration—short-term</t>
  </si>
  <si>
    <t>Acquisition-related contingent consideration—long-term</t>
  </si>
  <si>
    <t>Money market funds</t>
  </si>
  <si>
    <t>Equity securities</t>
  </si>
  <si>
    <t>Quoted Prices in Active Markets for Identical Assets (Level 1)</t>
  </si>
  <si>
    <t>Quoted Prices in Active Markets for Identical Assets (Level 1) | Acquisition-related contingent consideration—short-term</t>
  </si>
  <si>
    <t>Quoted Prices in Active Markets for Identical Assets (Level 1) | Acquisition-related contingent consideration—long-term</t>
  </si>
  <si>
    <t>Quoted Prices in Active Markets for Identical Assets (Level 1) | Money market funds</t>
  </si>
  <si>
    <t>Quoted Prices in Active Markets for Identical Assets (Level 1) | Equity securities</t>
  </si>
  <si>
    <t>Significant Other Observable Inputs (Level 2)</t>
  </si>
  <si>
    <t>Significant Other Observable Inputs (Level 2) | Acquisition-related contingent consideration—short-term</t>
  </si>
  <si>
    <t>Significant Other Observable Inputs (Level 2) | Acquisition-related contingent consideration—long-term</t>
  </si>
  <si>
    <t>Significant Other Observable Inputs (Level 2) | Money market funds</t>
  </si>
  <si>
    <t>Significant Other Observable Inputs (Level 2) | Equity securities</t>
  </si>
  <si>
    <t>Significant Unobservable Inputs (Level 3)</t>
  </si>
  <si>
    <t>Significant Unobservable Inputs (Level 3) | Acquisition-related contingent consideration—short-term</t>
  </si>
  <si>
    <t>Significant Unobservable Inputs (Level 3) | Acquisition-related contingent consideration—long-term</t>
  </si>
  <si>
    <t>Significant Unobservable Inputs (Level 3) | Money market funds</t>
  </si>
  <si>
    <t>Significant Unobservable Inputs (Level 3) | Equity securities</t>
  </si>
  <si>
    <t>Fair Value Measurements (Financial Liabilities Measured At Fair Value On Recurring Basis Using Significant Unobservable Inputs) (Details) - Acquisition-related contingent consideration - USD ($) $ in Thousands</t>
  </si>
  <si>
    <t>Fair Value, Liabilities Measured on Recurring Basis, Unobservable Input Reconciliation, Calculation [Roll Forward]</t>
  </si>
  <si>
    <t>Beginning of period</t>
  </si>
  <si>
    <t>Amounts acquired</t>
  </si>
  <si>
    <t>Fair Value Adjustments and Accretion</t>
  </si>
  <si>
    <t>Amounts settled</t>
  </si>
  <si>
    <t>Transfers (in) and/or out of Level 3</t>
  </si>
  <si>
    <t>Measurement period adjustments</t>
  </si>
  <si>
    <t>Changes in fair value recorded in earnings</t>
  </si>
  <si>
    <t>Effect of currency translation</t>
  </si>
  <si>
    <t>End of period</t>
  </si>
  <si>
    <t>Qualitest acquisition</t>
  </si>
  <si>
    <t>Sumavel acquisition</t>
  </si>
  <si>
    <t>Auxilium acquisition</t>
  </si>
  <si>
    <t>Lehigh Valley Technologies, Inc. acquisitions</t>
  </si>
  <si>
    <t>Other</t>
  </si>
  <si>
    <t>Fair Value Measurements (Summary Of Available-For-Sale Securities) (Details) - USD ($) $ in Thousands</t>
  </si>
  <si>
    <t>Schedule of Available-for-sale Securities [Line Items]</t>
  </si>
  <si>
    <t>Amortized Cost</t>
  </si>
  <si>
    <t>Gross Unrealized Gains</t>
  </si>
  <si>
    <t>Gross Unrealized (Losses)</t>
  </si>
  <si>
    <t>Fair Value</t>
  </si>
  <si>
    <t>Short-term available for sale securities</t>
  </si>
  <si>
    <t>Long-term available-for-sale securities</t>
  </si>
  <si>
    <t>Equity securities | Short-term available for sale securities</t>
  </si>
  <si>
    <t>Equity securities | Long-term available-for-sale securities</t>
  </si>
  <si>
    <t>Fair Value Measurements (Schedule of Financial Assets Measured At Fair Value On A Nonrecurring Basis) (Details) - USD ($) $ in Thousands</t>
  </si>
  <si>
    <t>Fair Value, Assets and Liabilities Measured on Recurring and Nonrecurring Basis [Line Items]</t>
  </si>
  <si>
    <t>Fair value, measurements, nonrecurring</t>
  </si>
  <si>
    <t>Total income (expense) from assets</t>
  </si>
  <si>
    <t>Fair value, measurements, nonrecurring | U.S. Generic Pharmaceuticals</t>
  </si>
  <si>
    <t>Total income (expense) from intangible assets</t>
  </si>
  <si>
    <t>Fair value, measurements, nonrecurring | Astora</t>
  </si>
  <si>
    <t>Fair value, measurements, nonrecurring | Quoted Prices in Active Markets for Identical Assets (Level 1)</t>
  </si>
  <si>
    <t>Total</t>
  </si>
  <si>
    <t>Fair value, measurements, nonrecurring | Quoted Prices in Active Markets for Identical Assets (Level 1) | U.S. Generic Pharmaceuticals</t>
  </si>
  <si>
    <t>Certain segment intangible assets</t>
  </si>
  <si>
    <t>Fair value, measurements, nonrecurring | Quoted Prices in Active Markets for Identical Assets (Level 1) | Astora</t>
  </si>
  <si>
    <t>Fair value, measurements, nonrecurring | Significant Other Observable Inputs (Level 2)</t>
  </si>
  <si>
    <t>Fair value, measurements, nonrecurring | Significant Other Observable Inputs (Level 2) | U.S. Generic Pharmaceuticals</t>
  </si>
  <si>
    <t>Fair value, measurements, nonrecurring | Significant Other Observable Inputs (Level 2) | Astora</t>
  </si>
  <si>
    <t>Fair value, measurements, nonrecurring | Significant Unobservable Inputs (Level 3)</t>
  </si>
  <si>
    <t>Fair value, measurements, nonrecurring | Significant Unobservable Inputs (Level 3) | U.S. Generic Pharmaceuticals</t>
  </si>
  <si>
    <t>Fair value, measurements, nonrecurring | Significant Unobservable Inputs (Level 3) | Astora</t>
  </si>
  <si>
    <t>Inventories (Schedule Of Inventories) (Details) - USD ($) $ in Thousands</t>
  </si>
  <si>
    <t>Raw materials</t>
  </si>
  <si>
    <t>Work-in-process</t>
  </si>
  <si>
    <t>Finished goods</t>
  </si>
  <si>
    <t>Long-term inventory</t>
  </si>
  <si>
    <t>Goodwill And Other Intangibles (Schedule Of Changes In The Carrying Amount Of Goodwill) (Details) $ in Thousands</t>
  </si>
  <si>
    <t>Goodwill [Roll Forward]</t>
  </si>
  <si>
    <t>Goodwill, gross, beginning balance</t>
  </si>
  <si>
    <t>Accumulated impairment losses, beginning balance</t>
  </si>
  <si>
    <t>Goodwill, beginning balance</t>
  </si>
  <si>
    <t>Effect of currency translation on gross balance</t>
  </si>
  <si>
    <t>Effect of currency translation on accumulated impairment</t>
  </si>
  <si>
    <t>Goodwill, gross, ending balance</t>
  </si>
  <si>
    <t>Accumulated impairment losses, ending balance</t>
  </si>
  <si>
    <t>Goodwill, ending balance</t>
  </si>
  <si>
    <t>Goodwill And Other Intangibles (Schedule Of Other Intangible Assets) (Details) - USD ($) $ in Thousands</t>
  </si>
  <si>
    <t>Indefinite-lived intangibles:</t>
  </si>
  <si>
    <t>Balance</t>
  </si>
  <si>
    <t>Intangible asset impairment</t>
  </si>
  <si>
    <t>Effect of Currency Translation</t>
  </si>
  <si>
    <t>Definite-lived intangibles:</t>
  </si>
  <si>
    <t>Impairments</t>
  </si>
  <si>
    <t>Total other intangibles</t>
  </si>
  <si>
    <t>Accumulated amortization:</t>
  </si>
  <si>
    <t>Amortization</t>
  </si>
  <si>
    <t>Net other intangibles</t>
  </si>
  <si>
    <t>Astora</t>
  </si>
  <si>
    <t>Weighted Average</t>
  </si>
  <si>
    <t>Intangible life (years)</t>
  </si>
  <si>
    <t>Indefinite-lived Intangibles</t>
  </si>
  <si>
    <t>Definite-Lived Intangibles</t>
  </si>
  <si>
    <t>Licenses</t>
  </si>
  <si>
    <t>Licenses | Weighted Average</t>
  </si>
  <si>
    <t>Licenses | Definite-Lived Intangibles</t>
  </si>
  <si>
    <t>Customer Relationships</t>
  </si>
  <si>
    <t>Customer Relationships | Weighted Average</t>
  </si>
  <si>
    <t>15 years</t>
  </si>
  <si>
    <t>Customer Relationships | Definite-Lived Intangibles</t>
  </si>
  <si>
    <t>Tradenames</t>
  </si>
  <si>
    <t>Tradenames | Weighted Average</t>
  </si>
  <si>
    <t>12 years</t>
  </si>
  <si>
    <t>Tradenames | Definite-Lived Intangibles</t>
  </si>
  <si>
    <t>Developed technology</t>
  </si>
  <si>
    <t>Developed technology | Weighted Average</t>
  </si>
  <si>
    <t>Developed technology | Definite-Lived Intangibles</t>
  </si>
  <si>
    <t>In-process research and development | Indefinite-lived Intangibles</t>
  </si>
  <si>
    <t>Goodwill And Other Intangibles (Narrative) (Details) - USD ($) $ in Thousands</t>
  </si>
  <si>
    <t>Goodwill [Line Items]</t>
  </si>
  <si>
    <t>Indefinite-lived Intangible Assets, Other</t>
  </si>
  <si>
    <t>U.S. Generic Pharmaceuticals | Intangible Assets</t>
  </si>
  <si>
    <t>Goodwill And Other Intangibles (Schedule Of Estimated Amortization Of Intangibles) (Details) $ in Thousands</t>
  </si>
  <si>
    <t>Goodwill And Other Intangibles (Schedule Of Changes In Gross Carrying Amount Of Other Intangible Assets) (Details) $ in Thousands</t>
  </si>
  <si>
    <t>Measurement period adjustments relating to acquisitions closed during 2015</t>
  </si>
  <si>
    <t>Other Intangible Assets</t>
  </si>
  <si>
    <t>Other Intangible Assets | International Pharmaceuticals</t>
  </si>
  <si>
    <t>Sale of certain International Pharmaceuticals intangible assets</t>
  </si>
  <si>
    <t>Other Intangible Assets | U.S. Generic Pharmaceuticals</t>
  </si>
  <si>
    <t>Other Intangible Assets | Astora</t>
  </si>
  <si>
    <t>Other Intangible Assets | XIAFLEX®</t>
  </si>
  <si>
    <t>Capitalization of payments relating to XIAFLEX®</t>
  </si>
  <si>
    <t>License And Collaboration Agreements (Novartis AG, Novartis Consumer Health Inc. and Sandoz) (Narrative) (Details) - USD ($) $ in Millions</t>
  </si>
  <si>
    <t>Novartis Consumer Health Inc</t>
  </si>
  <si>
    <t>License And Collaboration Agreements [Line Items]</t>
  </si>
  <si>
    <t>Advertising and promotional expense</t>
  </si>
  <si>
    <t>Voltaren Gel Agreement 2015</t>
  </si>
  <si>
    <t>License agreement term extension period</t>
  </si>
  <si>
    <t>1 year</t>
  </si>
  <si>
    <t>Termination of agreement notice period</t>
  </si>
  <si>
    <t>6 months</t>
  </si>
  <si>
    <t>Voltaren Gel Agreement</t>
  </si>
  <si>
    <t>Payments for royalties</t>
  </si>
  <si>
    <t>License And Collaboration Agreements (BioSpecifics Technologies Corp) (Narrative) (Details) - BioSpecifics Agreement</t>
  </si>
  <si>
    <t>90 days</t>
  </si>
  <si>
    <t>Royalty rate on net sales</t>
  </si>
  <si>
    <t>5.00%</t>
  </si>
  <si>
    <t>15.00%</t>
  </si>
  <si>
    <t>Debt (Components Of Total Indebtedness) (Details) - USD ($) $ in Thousands</t>
  </si>
  <si>
    <t>Debt Instrument [Line Items]</t>
  </si>
  <si>
    <t>Unamortized Discount and Deferred Loan Costs</t>
  </si>
  <si>
    <t>Total long-term debt, net</t>
  </si>
  <si>
    <t>Less current portion, net</t>
  </si>
  <si>
    <t>Total long-term debt, less current portion, net</t>
  </si>
  <si>
    <t>Fair value of long term debt</t>
  </si>
  <si>
    <t>Revolving Credit Facility</t>
  </si>
  <si>
    <t>7.25% Senior Notes due 2022</t>
  </si>
  <si>
    <t>Principal Amount</t>
  </si>
  <si>
    <t>7.25%</t>
  </si>
  <si>
    <t>5.75% Senior Notes due 2022</t>
  </si>
  <si>
    <t>5.75%</t>
  </si>
  <si>
    <t>5.375% Senior Notes due 2023</t>
  </si>
  <si>
    <t>5.375%</t>
  </si>
  <si>
    <t>6.00% Senior Notes due 2023</t>
  </si>
  <si>
    <t>6.00% Senior Notes due 2025</t>
  </si>
  <si>
    <t>Term Loan A Facility Due 2019</t>
  </si>
  <si>
    <t>Term Loan B Facility Due 2021</t>
  </si>
  <si>
    <t>Other debt</t>
  </si>
  <si>
    <t>Debt (Credit Facility) (Narrative) (Details) - Revolving Credit Facility - USD ($) $ in Thousands</t>
  </si>
  <si>
    <t>Line of Credit Facility [Line Items]</t>
  </si>
  <si>
    <t>Credit facility, remaining borrowing capacity</t>
  </si>
  <si>
    <t>Commitments And Contingencies (Manufacturing, Supply and Other Service Agreements) (Narrative) (Details) - USD ($) $ in Millions</t>
  </si>
  <si>
    <t>Grunenthal Agreement</t>
  </si>
  <si>
    <t>Loss Contingencies [Line Items]</t>
  </si>
  <si>
    <t>Additional milestone payment recognized</t>
  </si>
  <si>
    <t>Teikoku Seiyaku Co Ltd</t>
  </si>
  <si>
    <t>Royalty payable</t>
  </si>
  <si>
    <t>45 days</t>
  </si>
  <si>
    <t>Noramco, Inc.</t>
  </si>
  <si>
    <t>Purchased Amount</t>
  </si>
  <si>
    <t>Commitments And Contingencies (Legal Proceedings) (Narrative) (Details) $ in Thousands</t>
  </si>
  <si>
    <t>Feb. 22, 2016USD ($)</t>
  </si>
  <si>
    <t>Feb. 28, 2013</t>
  </si>
  <si>
    <t>Oct. 31, 2015motion</t>
  </si>
  <si>
    <t>Aug. 31, 2015patent</t>
  </si>
  <si>
    <t>Sep. 30, 2013company</t>
  </si>
  <si>
    <t>Mar. 31, 2016USD ($)study_ordercase</t>
  </si>
  <si>
    <t>Apr. 29, 2016case</t>
  </si>
  <si>
    <t>Reserve for loss contingencies</t>
  </si>
  <si>
    <t>Lawsuit filing period</t>
  </si>
  <si>
    <t>Stay of approval period, Hatch-Waxman Act</t>
  </si>
  <si>
    <t>30 months</t>
  </si>
  <si>
    <t>Vaginal mesh cases</t>
  </si>
  <si>
    <t>Settlement agreement payment period</t>
  </si>
  <si>
    <t>2 years</t>
  </si>
  <si>
    <t>Megace ES cases</t>
  </si>
  <si>
    <t>Damages sought per violation</t>
  </si>
  <si>
    <t>Opana | Judicial Ruling</t>
  </si>
  <si>
    <t>Number of patents found infringed upon | patent</t>
  </si>
  <si>
    <t>Period for generic product to be withdrawn</t>
  </si>
  <si>
    <t>60 days</t>
  </si>
  <si>
    <t>Number of post-trial motions | motion</t>
  </si>
  <si>
    <t>Unapproved drug litigation</t>
  </si>
  <si>
    <t>Number of additional pharmaceutical companies named in petitions (over 50) | company</t>
  </si>
  <si>
    <t>AMS | Vaginal mesh cases</t>
  </si>
  <si>
    <t>Product liability accrual, period expense</t>
  </si>
  <si>
    <t>Number of class-wide post-market study orders received | study_order</t>
  </si>
  <si>
    <t>Number of class-wide post-market study orders placed on hold by the FDA | study_order</t>
  </si>
  <si>
    <t>Number of active class-wide post-market study orders | study_order</t>
  </si>
  <si>
    <t>Loss contingency, claims settled, number | case</t>
  </si>
  <si>
    <t>Subsequent Event | Testosterone Cases</t>
  </si>
  <si>
    <t>Pending claims, number | case</t>
  </si>
  <si>
    <t>Commitments And Contingencies (Details) - USD ($) $ in Thousands</t>
  </si>
  <si>
    <t>Qualified Settlement Funds</t>
  </si>
  <si>
    <t>Cash distributions to Qualified Settlement Funds</t>
  </si>
  <si>
    <t>Product Liability</t>
  </si>
  <si>
    <t>Balance as of March 31, 2016</t>
  </si>
  <si>
    <t>Balance as of December 31, 2015</t>
  </si>
  <si>
    <t>Cash distributions to settle disputes from Qualified Settlement Funds</t>
  </si>
  <si>
    <t>Additional charges</t>
  </si>
  <si>
    <t>Cash distributions to settle disputes</t>
  </si>
  <si>
    <t>Other Comprehensive Income (Loss) (Schedule Of Tax Effects Allocated To Each Component Of Other Comprehensive Income) (Details) - USD ($) $ in Thousands</t>
  </si>
  <si>
    <t>Net unrealized gain (loss) on foreign currency:</t>
  </si>
  <si>
    <t>Foreign currency translation gain (loss) arising during the period</t>
  </si>
  <si>
    <t>Other comprehensive income (loss)</t>
  </si>
  <si>
    <t>Other Comprehensive Income (Loss) (Accumulated Other Comprehensive Income (Loss)) (Details) - USD ($) $ in Thousands</t>
  </si>
  <si>
    <t>Net unrealized gains</t>
  </si>
  <si>
    <t>Foreign currency translation loss</t>
  </si>
  <si>
    <t>Shareholders' Equity (Schedule of Changes in Stockholders' Equity) (Details) - USD ($) $ in Thousands</t>
  </si>
  <si>
    <t>Increase (Decrease) in Shareholders' Equity [Roll Forward]</t>
  </si>
  <si>
    <t>Shareholders' equity, beginning balance</t>
  </si>
  <si>
    <t>Other comprehensive (loss) income</t>
  </si>
  <si>
    <t>Compensation related to share-based awards</t>
  </si>
  <si>
    <t>Tax withholding for restricted shares</t>
  </si>
  <si>
    <t>Buy-out of noncontrolling interests, net of contributions</t>
  </si>
  <si>
    <t>Ordinary shares issued in connection with the Auxilium acquisition</t>
  </si>
  <si>
    <t>Fair value of equity component of acquired Auxilium Notes</t>
  </si>
  <si>
    <t>Conversion of Auxilium Notes</t>
  </si>
  <si>
    <t>Shareholders' equity, ending balance</t>
  </si>
  <si>
    <t>Shareholders' Equity (Schedule of Buy-out of Noncontrolling Interest) (Details) $ in Thousands</t>
  </si>
  <si>
    <t>Shareholders Equity [Line Items]</t>
  </si>
  <si>
    <t>Noncontrolling Interests</t>
  </si>
  <si>
    <t>Litha Healthcare Group Limited</t>
  </si>
  <si>
    <t>Litha Healthcare Group Limited | Accumulated Other Comprehensive (Loss) Income</t>
  </si>
  <si>
    <t>Litha Healthcare Group Limited | Noncontrolling Interests</t>
  </si>
  <si>
    <t>Litha Healthcare Group Limited | Additional Paid-in Capital</t>
  </si>
  <si>
    <t>Shareholders' Equity (Narrative) (Details) - USD ($) $ in Thousands</t>
  </si>
  <si>
    <t>Stock-based compensation expense</t>
  </si>
  <si>
    <t>Unrecognized compensation cost</t>
  </si>
  <si>
    <t>Nonvested Stock Options</t>
  </si>
  <si>
    <t>Weighted average remaining requisite service period, non-vested stock options</t>
  </si>
  <si>
    <t>3 years 3 months 18 days</t>
  </si>
  <si>
    <t>Nonvested RSUs</t>
  </si>
  <si>
    <t>Weighted average remaining requisite service period, non-vested restricted stock units</t>
  </si>
  <si>
    <t>2 years 7 months 6 days</t>
  </si>
  <si>
    <t>Other Income, Net (Schedule Of Components Of Other (Income) Expense, Net) (Details) - USD ($) $ in Thousands</t>
  </si>
  <si>
    <t>Foreign currency loss (gain), net</t>
  </si>
  <si>
    <t>Equity (earnings) loss from unconsolidated subsidiaries, net</t>
  </si>
  <si>
    <t>Other miscellaneous</t>
  </si>
  <si>
    <t>Other income, net</t>
  </si>
  <si>
    <t>Income Taxes (Narrative) (Details) - USD ($) $ in Thousands</t>
  </si>
  <si>
    <t>Income tax expense (benefit)</t>
  </si>
  <si>
    <t>Income (loss) from continuing operations before income tax</t>
  </si>
  <si>
    <t>Net (Loss) Income Per Share (Reconciliation Of The Numerator And Denominator Of Basic And Diluted Net (Loss) Income Per Share) (Details) - USD ($) $ in Thousands</t>
  </si>
  <si>
    <t>Numerator:</t>
  </si>
  <si>
    <t>Less: Net loss from continuing operations attributable to noncontrolling interests</t>
  </si>
  <si>
    <t>(Loss) income from continuing operations attributable to Endo International plc ordinary shareholders</t>
  </si>
  <si>
    <t>Loss from discontinued operations attributable to Endo International plc ordinary shareholders, net of tax</t>
  </si>
  <si>
    <t>Denominator:</t>
  </si>
  <si>
    <t>For basic per share data—weighted average shares (shares)</t>
  </si>
  <si>
    <t>Dilutive effect of ordinary share equivalents (shares)</t>
  </si>
  <si>
    <t>Dilutive effect of various convertible notes and warrants (shares)</t>
  </si>
  <si>
    <t>For diluted per share data—weighted average shares (shares)</t>
  </si>
  <si>
    <t>Net (Loss) Income Per Share (Narrative) (Details) - $ / shares shares in Millions</t>
  </si>
  <si>
    <t>Short-term Debt [Line Items]</t>
  </si>
  <si>
    <t>Convertible notes, maturity date</t>
  </si>
  <si>
    <t>Apr. 15,
		2015</t>
  </si>
  <si>
    <t>Initial conversion price (in dollars per share)</t>
  </si>
  <si>
    <t>Stock Options And Stock Awards</t>
  </si>
  <si>
    <t>Antidilutive Securities Excluded from Computation of Earnings Per Share [Line Items]</t>
  </si>
  <si>
    <t>Antidilutive shares excluded from calculation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93034</v>
      </c>
    </row>
    <row spans="1:3" r="12">
      <c t="s" s="4" r="A12">
        <v>19</v>
      </c>
      <c t="s" s="4" r="B12">
        <v>20</v>
      </c>
    </row>
    <row spans="1:3" r="13">
      <c t="s" s="4" r="A13">
        <v>21</v>
      </c>
      <c t="s" s="4" r="B13">
        <v>22</v>
      </c>
    </row>
    <row spans="1:3" r="14">
      <c t="s" s="4" r="A14">
        <v>23</v>
      </c>
      <c t="n" s="6" r="C14">
        <v>222661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5</v>
      </c>
      <c t="s" s="2" r="B1">
        <v>1</v>
      </c>
    </row>
    <row spans="1:2" r="2">
      <c t="s" s="2" r="B2">
        <v>2</v>
      </c>
    </row>
    <row spans="1:2" r="3">
      <c t="s" s="3" r="A3">
        <v>198</v>
      </c>
    </row>
    <row spans="1:2" r="4">
      <c t="s" s="4" r="A4">
        <v>135</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1968</v>
      </c>
      <c t="n" s="7" r="C3">
        <v>272348</v>
      </c>
    </row>
    <row spans="1:3" r="4">
      <c t="s" s="4" r="A4">
        <v>28</v>
      </c>
      <c t="n" s="6" r="B4">
        <v>521968</v>
      </c>
      <c t="n" s="6" r="C4">
        <v>585379</v>
      </c>
    </row>
    <row spans="1:3" r="5">
      <c t="s" s="4" r="A5">
        <v>29</v>
      </c>
      <c t="n" s="6" r="B5">
        <v>39</v>
      </c>
      <c t="n" s="6" r="C5">
        <v>34</v>
      </c>
    </row>
    <row spans="1:3" r="6">
      <c t="s" s="4" r="A6">
        <v>30</v>
      </c>
      <c t="n" s="6" r="B6">
        <v>867829</v>
      </c>
      <c t="n" s="6" r="C6">
        <v>1014808</v>
      </c>
    </row>
    <row spans="1:3" r="7">
      <c t="s" s="4" r="A7">
        <v>31</v>
      </c>
      <c t="n" s="6" r="B7">
        <v>670454</v>
      </c>
      <c t="n" s="6" r="C7">
        <v>752493</v>
      </c>
    </row>
    <row spans="1:3" r="8">
      <c t="s" s="4" r="A8">
        <v>32</v>
      </c>
      <c t="n" s="6" r="B8">
        <v>47728</v>
      </c>
      <c t="n" s="6" r="C8">
        <v>55052</v>
      </c>
    </row>
    <row spans="1:3" r="9">
      <c t="s" s="4" r="A9">
        <v>33</v>
      </c>
      <c t="n" s="6" r="B9">
        <v>749917</v>
      </c>
      <c t="n" s="6" r="C9">
        <v>735901</v>
      </c>
    </row>
    <row spans="1:3" r="10">
      <c t="s" s="4" r="A10">
        <v>34</v>
      </c>
      <c t="n" s="6" r="B10">
        <v>0</v>
      </c>
      <c t="n" s="6" r="C10">
        <v>36522</v>
      </c>
    </row>
    <row spans="1:3" r="11">
      <c t="s" s="4" r="A11">
        <v>35</v>
      </c>
      <c t="n" s="6" r="B11">
        <v>3079903</v>
      </c>
      <c t="n" s="6" r="C11">
        <v>3452537</v>
      </c>
    </row>
    <row spans="1:3" r="12">
      <c t="s" s="4" r="A12">
        <v>36</v>
      </c>
      <c t="n" s="6" r="B12">
        <v>2441</v>
      </c>
      <c t="n" s="6" r="C12">
        <v>3855</v>
      </c>
    </row>
    <row spans="1:3" r="13">
      <c t="s" s="4" r="A13">
        <v>37</v>
      </c>
      <c t="n" s="6" r="B13">
        <v>674097</v>
      </c>
      <c t="n" s="6" r="C13">
        <v>675624</v>
      </c>
    </row>
    <row spans="1:3" r="14">
      <c t="s" s="4" r="A14">
        <v>38</v>
      </c>
      <c t="n" s="6" r="B14">
        <v>7424782</v>
      </c>
      <c t="n" s="6" r="C14">
        <v>7299354</v>
      </c>
    </row>
    <row spans="1:3" r="15">
      <c t="s" s="4" r="A15">
        <v>39</v>
      </c>
      <c t="n" s="6" r="B15">
        <v>7354386</v>
      </c>
      <c t="n" s="6" r="C15">
        <v>7828942</v>
      </c>
    </row>
    <row spans="1:3" r="16">
      <c t="s" s="4" r="A16">
        <v>40</v>
      </c>
      <c t="n" s="6" r="B16">
        <v>8937</v>
      </c>
      <c t="n" s="6" r="C16">
        <v>10423</v>
      </c>
    </row>
    <row spans="1:3" r="17">
      <c t="s" s="4" r="A17">
        <v>41</v>
      </c>
      <c t="n" s="6" r="B17">
        <v>92254</v>
      </c>
      <c t="n" s="6" r="C17">
        <v>79601</v>
      </c>
    </row>
    <row spans="1:3" r="18">
      <c t="s" s="4" r="A18">
        <v>42</v>
      </c>
      <c t="n" s="6" r="B18">
        <v>18636800</v>
      </c>
      <c t="n" s="6" r="C18">
        <v>19350336</v>
      </c>
    </row>
    <row spans="1:3" r="19">
      <c t="s" s="3" r="A19">
        <v>43</v>
      </c>
    </row>
    <row spans="1:3" r="20">
      <c t="s" s="4" r="A20">
        <v>44</v>
      </c>
      <c t="n" s="6" r="B20">
        <v>303290</v>
      </c>
      <c t="n" s="6" r="C20">
        <v>347503</v>
      </c>
    </row>
    <row spans="1:3" r="21">
      <c t="s" s="4" r="A21">
        <v>45</v>
      </c>
      <c t="n" s="6" r="B21">
        <v>987976</v>
      </c>
      <c t="n" s="6" r="C21">
        <v>1162612</v>
      </c>
    </row>
    <row spans="1:3" r="22">
      <c t="s" s="4" r="A22">
        <v>46</v>
      </c>
      <c t="n" s="6" r="B22">
        <v>1571448</v>
      </c>
      <c t="n" s="6" r="C22">
        <v>1606726</v>
      </c>
    </row>
    <row spans="1:3" r="23">
      <c t="s" s="4" r="A23">
        <v>47</v>
      </c>
      <c t="n" s="6" r="B23">
        <v>335579</v>
      </c>
      <c t="n" s="6" r="C23">
        <v>328705</v>
      </c>
    </row>
    <row spans="1:3" r="24">
      <c t="s" s="4" r="A24">
        <v>48</v>
      </c>
      <c t="n" s="6" r="B24">
        <v>8674</v>
      </c>
      <c t="n" s="6" r="C24">
        <v>8551</v>
      </c>
    </row>
    <row spans="1:3" r="25">
      <c t="s" s="4" r="A25">
        <v>49</v>
      </c>
      <c t="n" s="6" r="B25">
        <v>0</v>
      </c>
      <c t="n" s="6" r="C25">
        <v>20215</v>
      </c>
    </row>
    <row spans="1:3" r="26">
      <c t="s" s="4" r="A26">
        <v>50</v>
      </c>
      <c t="n" s="6" r="B26">
        <v>3206967</v>
      </c>
      <c t="n" s="6" r="C26">
        <v>3474312</v>
      </c>
    </row>
    <row spans="1:3" r="27">
      <c t="s" s="4" r="A27">
        <v>40</v>
      </c>
      <c t="n" s="6" r="B27">
        <v>659323</v>
      </c>
      <c t="n" s="6" r="C27">
        <v>871040</v>
      </c>
    </row>
    <row spans="1:3" r="28">
      <c t="s" s="4" r="A28">
        <v>51</v>
      </c>
      <c t="n" s="6" r="B28">
        <v>8229191</v>
      </c>
      <c t="n" s="6" r="C28">
        <v>8251657</v>
      </c>
    </row>
    <row spans="1:3" r="29">
      <c t="s" s="4" r="A29">
        <v>52</v>
      </c>
      <c t="n" s="6" r="B29">
        <v>377880</v>
      </c>
      <c t="n" s="6" r="C29">
        <v>549098</v>
      </c>
    </row>
    <row spans="1:3" r="30">
      <c t="s" s="4" r="A30">
        <v>53</v>
      </c>
      <c t="n" s="7" r="B30">
        <v>239293</v>
      </c>
      <c t="n" s="7" r="C30">
        <v>236253</v>
      </c>
    </row>
    <row spans="1:3" r="31">
      <c t="s" s="4" r="A31">
        <v>54</v>
      </c>
      <c t="s" s="4" r="B31">
        <v>55</v>
      </c>
      <c t="s" s="4" r="C31">
        <v>55</v>
      </c>
    </row>
    <row spans="1:3" r="32">
      <c t="s" s="3" r="A32">
        <v>56</v>
      </c>
    </row>
    <row spans="1:3" r="33">
      <c t="s" s="4" r="A33">
        <v>57</v>
      </c>
      <c t="n" s="7" r="B33">
        <v>46</v>
      </c>
      <c t="n" s="7" r="C33">
        <v>43</v>
      </c>
    </row>
    <row spans="1:3" r="34">
      <c t="s" s="4" r="A34">
        <v>58</v>
      </c>
      <c t="n" s="6" r="B34">
        <v>22</v>
      </c>
      <c t="n" s="6" r="C34">
        <v>22</v>
      </c>
    </row>
    <row spans="1:3" r="35">
      <c t="s" s="4" r="A35">
        <v>59</v>
      </c>
      <c t="n" s="6" r="B35">
        <v>8703520</v>
      </c>
      <c t="n" s="6" r="C35">
        <v>8693385</v>
      </c>
    </row>
    <row spans="1:3" r="36">
      <c t="s" s="4" r="A36">
        <v>60</v>
      </c>
      <c t="n" s="6" r="B36">
        <v>-2475084</v>
      </c>
      <c t="n" s="6" r="C36">
        <v>-2341215</v>
      </c>
    </row>
    <row spans="1:3" r="37">
      <c t="s" s="4" r="A37">
        <v>61</v>
      </c>
      <c t="n" s="6" r="B37">
        <v>-304358</v>
      </c>
      <c t="n" s="6" r="C37">
        <v>-384205</v>
      </c>
    </row>
    <row spans="1:3" r="38">
      <c t="s" s="4" r="A38">
        <v>62</v>
      </c>
      <c t="n" s="6" r="B38">
        <v>5924146</v>
      </c>
      <c t="n" s="6" r="C38">
        <v>5968030</v>
      </c>
    </row>
    <row spans="1:3" r="39">
      <c t="s" s="4" r="A39">
        <v>63</v>
      </c>
      <c t="n" s="6" r="B39">
        <v>0</v>
      </c>
      <c t="n" s="6" r="C39">
        <v>-54</v>
      </c>
    </row>
    <row spans="1:3" r="40">
      <c t="s" s="4" r="A40">
        <v>64</v>
      </c>
      <c t="n" s="6" r="B40">
        <v>5924146</v>
      </c>
      <c t="n" s="6" r="C40">
        <v>5967976</v>
      </c>
    </row>
    <row spans="1:3" r="41">
      <c t="s" s="4" r="A41">
        <v>65</v>
      </c>
      <c t="n" s="7" r="B41">
        <v>18636800</v>
      </c>
      <c t="n" s="7" r="C41">
        <v>193503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9</v>
      </c>
      <c t="s" s="2" r="B1">
        <v>1</v>
      </c>
    </row>
    <row spans="1:2" r="2">
      <c t="s" s="2" r="B2">
        <v>2</v>
      </c>
    </row>
    <row spans="1:2" r="3">
      <c t="s" s="3" r="A3">
        <v>181</v>
      </c>
    </row>
    <row spans="1:2" r="4">
      <c t="s" s="4" r="A4">
        <v>180</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84</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8</v>
      </c>
      <c t="s" s="2" r="B1">
        <v>1</v>
      </c>
    </row>
    <row spans="1:2" r="2">
      <c t="s" s="2" r="B2">
        <v>2</v>
      </c>
    </row>
    <row spans="1:2" r="3">
      <c t="s" s="3" r="A3">
        <v>187</v>
      </c>
    </row>
    <row spans="1:2" r="4">
      <c t="s" s="4" r="A4">
        <v>236</v>
      </c>
      <c t="s" s="4"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4" r="A3">
        <v>240</v>
      </c>
    </row>
    <row spans="1:2" r="4">
      <c t="s" s="3" r="A4">
        <v>241</v>
      </c>
    </row>
    <row spans="1:2" r="5">
      <c t="s" s="4" r="A5">
        <v>242</v>
      </c>
      <c t="s" s="4" r="B5">
        <v>243</v>
      </c>
    </row>
    <row spans="1:2" r="6">
      <c t="s" s="4" r="A6">
        <v>244</v>
      </c>
      <c t="s" s="4" r="B6">
        <v>245</v>
      </c>
    </row>
    <row spans="1:2" r="7">
      <c t="s" s="4" r="A7">
        <v>246</v>
      </c>
    </row>
    <row spans="1:2" r="8">
      <c t="s" s="3" r="A8">
        <v>241</v>
      </c>
    </row>
    <row spans="1:2" r="9">
      <c t="s" s="4" r="A9">
        <v>247</v>
      </c>
      <c t="s" s="4" r="B9">
        <v>248</v>
      </c>
    </row>
    <row spans="1:2" r="10">
      <c t="s" s="4" r="A10">
        <v>249</v>
      </c>
      <c t="s" s="4" r="B10">
        <v>250</v>
      </c>
    </row>
    <row spans="1:2" r="11">
      <c t="s" s="4" r="A11">
        <v>244</v>
      </c>
      <c t="s" s="4" r="B11">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52</v>
      </c>
      <c t="s" s="2" r="B1">
        <v>1</v>
      </c>
    </row>
    <row spans="1:2" r="2">
      <c t="s" s="2" r="B2">
        <v>2</v>
      </c>
    </row>
    <row spans="1:2" r="3">
      <c t="s" s="3" r="A3">
        <v>193</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257</v>
      </c>
      <c t="s" s="2" r="B1">
        <v>1</v>
      </c>
    </row>
    <row spans="1:2" r="2">
      <c t="s" s="2" r="B2">
        <v>2</v>
      </c>
    </row>
    <row spans="1:2" r="3">
      <c t="s" s="3" r="A3">
        <v>196</v>
      </c>
    </row>
    <row spans="1:2" r="4">
      <c t="s" s="4" r="A4">
        <v>258</v>
      </c>
      <c t="s" s="4" r="B4">
        <v>259</v>
      </c>
    </row>
    <row spans="1:2" r="5">
      <c t="s" s="4" r="A5">
        <v>260</v>
      </c>
      <c t="s" s="4" r="B5">
        <v>261</v>
      </c>
    </row>
    <row spans="1:2" r="6">
      <c t="s" s="4" r="A6">
        <v>262</v>
      </c>
      <c t="s" s="4" r="B6">
        <v>263</v>
      </c>
    </row>
    <row spans="1:2" r="7">
      <c t="s" s="4" r="A7">
        <v>264</v>
      </c>
      <c t="s" s="4" r="B7">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6</v>
      </c>
      <c t="s" s="2" r="B1">
        <v>2</v>
      </c>
      <c t="s" s="2" r="C1">
        <v>25</v>
      </c>
    </row>
    <row spans="1:3" r="2">
      <c t="s" s="3" r="A2">
        <v>67</v>
      </c>
    </row>
    <row spans="1:3" r="3">
      <c t="s" s="4" r="A3">
        <v>68</v>
      </c>
      <c t="n" s="8" r="B3">
        <v>0.01</v>
      </c>
      <c t="n" s="8" r="C3">
        <v>0.01</v>
      </c>
    </row>
    <row spans="1:3" r="4">
      <c t="s" s="4" r="A4">
        <v>69</v>
      </c>
      <c t="n" s="6" r="B4">
        <v>4000000</v>
      </c>
      <c t="n" s="6" r="C4">
        <v>4000000</v>
      </c>
    </row>
    <row spans="1:3" r="5">
      <c t="s" s="4" r="A5">
        <v>70</v>
      </c>
      <c t="n" s="6" r="B5">
        <v>4000000</v>
      </c>
      <c t="n" s="6" r="C5">
        <v>4000000</v>
      </c>
    </row>
    <row spans="1:3" r="6">
      <c t="s" s="4" r="A6">
        <v>71</v>
      </c>
      <c t="n" s="9" r="B6">
        <v>0.0001</v>
      </c>
      <c t="n" s="9" r="C6">
        <v>0.0001</v>
      </c>
    </row>
    <row spans="1:3" r="7">
      <c t="s" s="4" r="A7">
        <v>72</v>
      </c>
      <c t="n" s="6" r="B7">
        <v>1000000000</v>
      </c>
      <c t="n" s="6" r="C7">
        <v>1000000000</v>
      </c>
    </row>
    <row spans="1:3" r="8">
      <c t="s" s="4" r="A8">
        <v>73</v>
      </c>
      <c t="n" s="6" r="B8">
        <v>222657468</v>
      </c>
      <c t="n" s="6" r="C8">
        <v>222124282</v>
      </c>
    </row>
    <row spans="1:3" r="9">
      <c t="s" s="4" r="A9">
        <v>74</v>
      </c>
      <c t="n" s="6" r="B9">
        <v>222657468</v>
      </c>
      <c t="n" s="6" r="C9">
        <v>222124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6</v>
      </c>
      <c t="s" s="2" r="B1">
        <v>1</v>
      </c>
    </row>
    <row spans="1:2" r="2">
      <c t="s" s="2" r="B2">
        <v>2</v>
      </c>
    </row>
    <row spans="1:2" r="3">
      <c t="s" s="3" r="A3">
        <v>198</v>
      </c>
    </row>
    <row spans="1:2" r="4">
      <c t="s" s="4" r="A4">
        <v>267</v>
      </c>
      <c t="s" s="4" r="B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69</v>
      </c>
      <c t="s" s="2" r="B1">
        <v>1</v>
      </c>
    </row>
    <row spans="1:2" r="2">
      <c t="s" s="2" r="B2">
        <v>2</v>
      </c>
    </row>
    <row spans="1:2" r="3">
      <c t="s" s="3" r="A3">
        <v>201</v>
      </c>
    </row>
    <row spans="1:2" r="4">
      <c t="s" s="4" r="A4">
        <v>270</v>
      </c>
      <c t="s" s="4" r="B4">
        <v>271</v>
      </c>
    </row>
    <row spans="1:2" r="5">
      <c t="s" s="4" r="A5">
        <v>272</v>
      </c>
      <c t="s" s="4" r="B5">
        <v>273</v>
      </c>
    </row>
    <row spans="1:2" r="6">
      <c t="s" s="4" r="A6">
        <v>274</v>
      </c>
      <c t="s" s="4" r="B6">
        <v>275</v>
      </c>
    </row>
    <row spans="1:2" r="7">
      <c t="s" s="4" r="A7">
        <v>276</v>
      </c>
      <c t="s" s="4" r="B7">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8</v>
      </c>
      <c t="s" s="2" r="B1">
        <v>1</v>
      </c>
    </row>
    <row spans="1:2" r="2">
      <c t="s" s="2" r="B2">
        <v>2</v>
      </c>
    </row>
    <row spans="1:2" r="3">
      <c t="s" s="3" r="A3">
        <v>209</v>
      </c>
    </row>
    <row spans="1:2" r="4">
      <c t="s" s="4" r="A4">
        <v>279</v>
      </c>
      <c t="s" s="4" r="B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1</v>
      </c>
      <c t="s" s="2" r="B1">
        <v>1</v>
      </c>
    </row>
    <row spans="1:2" r="2">
      <c t="s" s="2" r="B2">
        <v>2</v>
      </c>
    </row>
    <row spans="1:2" r="3">
      <c t="s" s="3" r="A3">
        <v>212</v>
      </c>
    </row>
    <row spans="1:2" r="4">
      <c t="s" s="4" r="A4">
        <v>282</v>
      </c>
      <c t="s" s="4" r="B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15</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9</v>
      </c>
      <c t="s" s="2" r="B1">
        <v>1</v>
      </c>
    </row>
    <row spans="1:2" r="2">
      <c t="s" s="2" r="B2">
        <v>2</v>
      </c>
    </row>
    <row spans="1:2" r="3">
      <c t="s" s="3" r="A3">
        <v>218</v>
      </c>
    </row>
    <row spans="1:2" r="4">
      <c t="s" s="4" r="A4">
        <v>290</v>
      </c>
      <c t="s" s="4" r="B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92</v>
      </c>
      <c t="s" s="2" r="B1">
        <v>1</v>
      </c>
    </row>
    <row spans="1:2" r="2">
      <c t="s" s="2" r="B2">
        <v>2</v>
      </c>
    </row>
    <row spans="1:2" r="3">
      <c t="s" s="3" r="A3">
        <v>221</v>
      </c>
    </row>
    <row spans="1:2" r="4">
      <c t="s" s="4" r="A4">
        <v>293</v>
      </c>
      <c t="s" s="4" r="B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27</v>
      </c>
    </row>
    <row spans="1:2" r="4">
      <c t="s" s="4" r="A4">
        <v>296</v>
      </c>
      <c t="s" s="4" r="B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8</v>
      </c>
      <c t="s" s="2" r="B1">
        <v>299</v>
      </c>
      <c t="s" s="2" r="C1">
        <v>300</v>
      </c>
      <c t="s" s="2" r="D1">
        <v>2</v>
      </c>
      <c t="s" s="2" r="E1">
        <v>76</v>
      </c>
    </row>
    <row spans="1:5" r="2">
      <c t="s" s="3" r="A2">
        <v>301</v>
      </c>
    </row>
    <row spans="1:5" r="3">
      <c t="s" s="4" r="A3">
        <v>302</v>
      </c>
      <c t="n" s="7" r="D3">
        <v>4108</v>
      </c>
      <c t="n" s="7" r="E3">
        <v>4712</v>
      </c>
    </row>
    <row spans="1:5" r="4">
      <c t="s" s="4" r="A4">
        <v>303</v>
      </c>
      <c t="n" s="6" r="D4">
        <v>11600</v>
      </c>
    </row>
    <row spans="1:5" r="5">
      <c t="s" s="4" r="A5">
        <v>304</v>
      </c>
    </row>
    <row spans="1:5" r="6">
      <c t="s" s="3" r="A6">
        <v>301</v>
      </c>
    </row>
    <row spans="1:5" r="7">
      <c t="s" s="4" r="A7">
        <v>305</v>
      </c>
      <c t="n" s="6" r="C7">
        <v>60000</v>
      </c>
    </row>
    <row spans="1:5" r="8">
      <c t="s" s="4" r="A8">
        <v>306</v>
      </c>
      <c t="n" s="6" r="B8">
        <v>60000</v>
      </c>
    </row>
    <row spans="1:5" r="9">
      <c t="s" s="4" r="A9">
        <v>307</v>
      </c>
      <c t="n" s="7" r="B9">
        <v>61600</v>
      </c>
    </row>
    <row spans="1:5" r="10">
      <c t="s" s="4" r="A10">
        <v>308</v>
      </c>
    </row>
    <row spans="1:5" r="11">
      <c t="s" s="3" r="A11">
        <v>301</v>
      </c>
    </row>
    <row spans="1:5" r="12">
      <c t="s" s="4" r="A12">
        <v>309</v>
      </c>
      <c t="n" s="7" r="C12">
        <v>1650000</v>
      </c>
    </row>
    <row spans="1:5" r="13">
      <c t="s" s="4" r="A13">
        <v>302</v>
      </c>
      <c t="n" s="6" r="C13">
        <v>1600000</v>
      </c>
    </row>
    <row spans="1:5" r="14">
      <c t="s" s="4" r="A14">
        <v>84</v>
      </c>
      <c t="n" s="7" r="D14">
        <v>21179</v>
      </c>
      <c t="n" s="7" r="E14">
        <v>222753</v>
      </c>
    </row>
    <row spans="1:5" r="15">
      <c t="s" s="4" r="A15">
        <v>310</v>
      </c>
    </row>
    <row spans="1:5" r="16">
      <c t="s" s="3" r="A16">
        <v>301</v>
      </c>
    </row>
    <row spans="1:5" r="17">
      <c t="s" s="4" r="A17">
        <v>311</v>
      </c>
      <c t="n" s="6" r="C17">
        <v>50000</v>
      </c>
    </row>
    <row spans="1:5" r="18">
      <c t="s" s="4" r="A18">
        <v>312</v>
      </c>
    </row>
    <row spans="1:5" r="19">
      <c t="s" s="3" r="A19">
        <v>301</v>
      </c>
    </row>
    <row spans="1:5" r="20">
      <c t="s" s="4" r="A20">
        <v>313</v>
      </c>
      <c t="n" s="7" r="C20">
        <v>6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4</v>
      </c>
      <c t="s" s="2" r="B1">
        <v>1</v>
      </c>
    </row>
    <row spans="1:3" r="2">
      <c t="s" s="2" r="B2">
        <v>2</v>
      </c>
      <c t="s" s="2" r="C2">
        <v>76</v>
      </c>
    </row>
    <row spans="1:3" r="3">
      <c t="s" s="3" r="A3">
        <v>301</v>
      </c>
    </row>
    <row spans="1:3" r="4">
      <c t="s" s="4" r="A4">
        <v>315</v>
      </c>
      <c t="n" s="7" r="B4">
        <v>28851</v>
      </c>
      <c t="n" s="7" r="C4">
        <v>118665</v>
      </c>
    </row>
    <row spans="1:3" r="5">
      <c t="s" s="4" r="A5">
        <v>316</v>
      </c>
      <c t="n" s="6" r="B5">
        <v>2450</v>
      </c>
      <c t="n" s="6" r="C5">
        <v>5200</v>
      </c>
    </row>
    <row spans="1:3" r="6">
      <c t="s" s="4" r="A6">
        <v>84</v>
      </c>
      <c t="n" s="6" r="B6">
        <v>21179</v>
      </c>
      <c t="n" s="6" r="C6">
        <v>222753</v>
      </c>
    </row>
    <row spans="1:3" r="7">
      <c t="s" s="4" r="A7">
        <v>317</v>
      </c>
      <c t="n" s="6" r="B7">
        <v>-68832</v>
      </c>
      <c t="n" s="6" r="C7">
        <v>-229858</v>
      </c>
    </row>
    <row spans="1:3" r="8">
      <c t="s" s="4" r="A8">
        <v>318</v>
      </c>
      <c t="n" s="6" r="B8">
        <v>-23724</v>
      </c>
      <c t="n" s="6" r="C8">
        <v>-3648</v>
      </c>
    </row>
    <row spans="1:3" r="9">
      <c t="s" s="4" r="A9">
        <v>319</v>
      </c>
      <c t="n" s="7" r="B9">
        <v>-45108</v>
      </c>
      <c t="n" s="7" r="C9">
        <v>-2262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76</v>
      </c>
    </row>
    <row spans="1:3" r="3">
      <c t="s" s="3" r="A3">
        <v>77</v>
      </c>
    </row>
    <row spans="1:3" r="4">
      <c t="s" s="4" r="A4">
        <v>78</v>
      </c>
      <c t="n" s="7" r="B4">
        <v>963539</v>
      </c>
      <c t="n" s="7" r="C4">
        <v>714128</v>
      </c>
    </row>
    <row spans="1:3" r="5">
      <c t="s" s="3" r="A5">
        <v>79</v>
      </c>
    </row>
    <row spans="1:3" r="6">
      <c t="s" s="4" r="A6">
        <v>80</v>
      </c>
      <c t="n" s="6" r="B6">
        <v>688705</v>
      </c>
      <c t="n" s="6" r="C6">
        <v>384266</v>
      </c>
    </row>
    <row spans="1:3" r="7">
      <c t="s" s="4" r="A7">
        <v>81</v>
      </c>
      <c t="n" s="6" r="B7">
        <v>178355</v>
      </c>
      <c t="n" s="6" r="C7">
        <v>211578</v>
      </c>
    </row>
    <row spans="1:3" r="8">
      <c t="s" s="4" r="A8">
        <v>82</v>
      </c>
      <c t="n" s="6" r="B8">
        <v>41692</v>
      </c>
      <c t="n" s="6" r="C8">
        <v>17897</v>
      </c>
    </row>
    <row spans="1:3" r="9">
      <c t="s" s="4" r="A9">
        <v>83</v>
      </c>
      <c t="n" s="6" r="B9">
        <v>5200</v>
      </c>
      <c t="n" s="6" r="C9">
        <v>13000</v>
      </c>
    </row>
    <row spans="1:3" r="10">
      <c t="s" s="4" r="A10">
        <v>84</v>
      </c>
      <c t="n" s="6" r="B10">
        <v>129625</v>
      </c>
      <c t="n" s="6" r="C10">
        <v>7000</v>
      </c>
    </row>
    <row spans="1:3" r="11">
      <c t="s" s="4" r="A11">
        <v>85</v>
      </c>
      <c t="n" s="6" r="B11">
        <v>12554</v>
      </c>
      <c t="n" s="6" r="C11">
        <v>34640</v>
      </c>
    </row>
    <row spans="1:3" r="12">
      <c t="s" s="4" r="A12">
        <v>86</v>
      </c>
      <c t="n" s="6" r="B12">
        <v>-92592</v>
      </c>
      <c t="n" s="6" r="C12">
        <v>45747</v>
      </c>
    </row>
    <row spans="1:3" r="13">
      <c t="s" s="4" r="A13">
        <v>87</v>
      </c>
      <c t="n" s="6" r="B13">
        <v>116793</v>
      </c>
      <c t="n" s="6" r="C13">
        <v>73139</v>
      </c>
    </row>
    <row spans="1:3" r="14">
      <c t="s" s="4" r="A14">
        <v>88</v>
      </c>
      <c t="n" s="6" r="B14">
        <v>0</v>
      </c>
      <c t="n" s="6" r="C14">
        <v>980</v>
      </c>
    </row>
    <row spans="1:3" r="15">
      <c t="s" s="4" r="A15">
        <v>89</v>
      </c>
      <c t="n" s="6" r="B15">
        <v>-1907</v>
      </c>
      <c t="n" s="6" r="C15">
        <v>-11995</v>
      </c>
    </row>
    <row spans="1:3" r="16">
      <c t="s" s="4" r="A16">
        <v>90</v>
      </c>
      <c t="n" s="6" r="B16">
        <v>-207478</v>
      </c>
      <c t="n" s="6" r="C16">
        <v>-16377</v>
      </c>
    </row>
    <row spans="1:3" r="17">
      <c t="s" s="4" r="A17">
        <v>91</v>
      </c>
      <c t="n" s="6" r="B17">
        <v>-118715</v>
      </c>
      <c t="n" s="6" r="C17">
        <v>-166869</v>
      </c>
    </row>
    <row spans="1:3" r="18">
      <c t="s" s="4" r="A18">
        <v>92</v>
      </c>
      <c t="n" s="6" r="B18">
        <v>-88763</v>
      </c>
      <c t="n" s="6" r="C18">
        <v>150492</v>
      </c>
    </row>
    <row spans="1:3" r="19">
      <c t="s" s="4" r="A19">
        <v>93</v>
      </c>
      <c t="n" s="6" r="B19">
        <v>-45108</v>
      </c>
      <c t="n" s="6" r="C19">
        <v>-226210</v>
      </c>
    </row>
    <row spans="1:3" r="20">
      <c t="s" s="4" r="A20">
        <v>94</v>
      </c>
      <c t="n" s="6" r="B20">
        <v>-133871</v>
      </c>
      <c t="n" s="6" r="C20">
        <v>-75718</v>
      </c>
    </row>
    <row spans="1:3" r="21">
      <c t="s" s="4" r="A21">
        <v>95</v>
      </c>
      <c t="n" s="6" r="B21">
        <v>-2</v>
      </c>
      <c t="n" s="6" r="C21">
        <v>0</v>
      </c>
    </row>
    <row spans="1:3" r="22">
      <c t="s" s="4" r="A22">
        <v>96</v>
      </c>
      <c t="n" s="7" r="B22">
        <v>-133869</v>
      </c>
      <c t="n" s="7" r="C22">
        <v>-75718</v>
      </c>
    </row>
    <row spans="1:3" r="23">
      <c t="s" s="3" r="A23">
        <v>97</v>
      </c>
    </row>
    <row spans="1:3" r="24">
      <c t="s" s="4" r="A24">
        <v>98</v>
      </c>
      <c t="n" s="8" r="B24">
        <v>-0.4</v>
      </c>
      <c t="n" s="8" r="C24">
        <v>0.89</v>
      </c>
    </row>
    <row spans="1:3" r="25">
      <c t="s" s="4" r="A25">
        <v>99</v>
      </c>
      <c t="n" s="10" r="B25">
        <v>-0.2</v>
      </c>
      <c t="n" s="10" r="C25">
        <v>-1.34</v>
      </c>
    </row>
    <row spans="1:3" r="26">
      <c t="s" s="4" r="A26">
        <v>100</v>
      </c>
      <c t="n" s="10" r="B26">
        <v>-0.6</v>
      </c>
      <c t="n" s="10" r="C26">
        <v>-0.45</v>
      </c>
    </row>
    <row spans="1:3" r="27">
      <c t="s" s="3" r="A27">
        <v>101</v>
      </c>
    </row>
    <row spans="1:3" r="28">
      <c t="s" s="4" r="A28">
        <v>102</v>
      </c>
      <c t="n" s="10" r="B28">
        <v>-0.4</v>
      </c>
      <c t="n" s="10" r="C28">
        <v>0.85</v>
      </c>
    </row>
    <row spans="1:3" r="29">
      <c t="s" s="4" r="A29">
        <v>103</v>
      </c>
      <c t="n" s="10" r="B29">
        <v>-0.2</v>
      </c>
      <c t="n" s="10" r="C29">
        <v>-1.28</v>
      </c>
    </row>
    <row spans="1:3" r="30">
      <c t="s" s="4" r="A30">
        <v>104</v>
      </c>
      <c t="n" s="8" r="B30">
        <v>-0.6</v>
      </c>
      <c t="n" s="8" r="C30">
        <v>-0.43</v>
      </c>
    </row>
    <row spans="1:3" r="31">
      <c t="s" s="3" r="A31">
        <v>105</v>
      </c>
    </row>
    <row spans="1:3" r="32">
      <c t="s" s="4" r="A32">
        <v>106</v>
      </c>
      <c t="n" s="6" r="B32">
        <v>222302000</v>
      </c>
      <c t="n" s="6" r="C32">
        <v>169653000</v>
      </c>
    </row>
    <row spans="1:3" r="33">
      <c t="s" s="4" r="A33">
        <v>107</v>
      </c>
      <c t="n" s="6" r="B33">
        <v>222302000</v>
      </c>
      <c t="n" s="6" r="C33">
        <v>17682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v>
      </c>
      <c t="s" s="2" r="C2">
        <v>76</v>
      </c>
    </row>
    <row spans="1:3" r="3">
      <c t="s" s="3" r="A3">
        <v>321</v>
      </c>
    </row>
    <row spans="1:3" r="4">
      <c t="s" s="4" r="A4">
        <v>141</v>
      </c>
      <c t="n" s="7" r="B4">
        <v>-25998</v>
      </c>
      <c t="n" s="7" r="C4">
        <v>-17189</v>
      </c>
    </row>
    <row spans="1:3" r="5">
      <c t="s" s="4" r="A5">
        <v>308</v>
      </c>
    </row>
    <row spans="1:3" r="6">
      <c t="s" s="3" r="A6">
        <v>322</v>
      </c>
    </row>
    <row spans="1:3" r="7">
      <c t="s" s="4" r="A7">
        <v>323</v>
      </c>
      <c t="n" s="6" r="B7">
        <v>-45108</v>
      </c>
      <c t="n" s="6" r="C7">
        <v>-226210</v>
      </c>
    </row>
    <row spans="1:3" r="8">
      <c t="s" s="4" r="A8">
        <v>124</v>
      </c>
      <c t="n" s="6" r="B8">
        <v>0</v>
      </c>
      <c t="n" s="6" r="C8">
        <v>11555</v>
      </c>
    </row>
    <row spans="1:3" r="9">
      <c t="s" s="3" r="A9">
        <v>321</v>
      </c>
    </row>
    <row spans="1:3" r="10">
      <c t="s" s="4" r="A10">
        <v>141</v>
      </c>
      <c t="n" s="7" r="B10">
        <v>-138</v>
      </c>
      <c t="n" s="7" r="C10">
        <v>-9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4</v>
      </c>
      <c t="s" s="2" r="B1">
        <v>1</v>
      </c>
    </row>
    <row spans="1:3" r="2">
      <c t="s" s="2" r="B2">
        <v>2</v>
      </c>
      <c t="s" s="2" r="C2">
        <v>76</v>
      </c>
    </row>
    <row spans="1:3" r="3">
      <c t="s" s="4" r="A3">
        <v>325</v>
      </c>
    </row>
    <row spans="1:3" r="4">
      <c t="s" s="3" r="A4">
        <v>326</v>
      </c>
    </row>
    <row spans="1:3" r="5">
      <c t="s" s="4" r="A5">
        <v>327</v>
      </c>
      <c t="n" s="7" r="B5">
        <v>4400000</v>
      </c>
    </row>
    <row spans="1:3" r="6">
      <c t="s" s="4" r="A6">
        <v>328</v>
      </c>
    </row>
    <row spans="1:3" r="7">
      <c t="s" s="3" r="A7">
        <v>326</v>
      </c>
    </row>
    <row spans="1:3" r="8">
      <c t="s" s="4" r="A8">
        <v>327</v>
      </c>
      <c t="n" s="6" r="B8">
        <v>60673000</v>
      </c>
      <c t="n" s="7" r="C8">
        <v>0</v>
      </c>
    </row>
    <row spans="1:3" r="9">
      <c t="s" s="4" r="A9">
        <v>329</v>
      </c>
    </row>
    <row spans="1:3" r="10">
      <c t="s" s="3" r="A10">
        <v>326</v>
      </c>
    </row>
    <row spans="1:3" r="11">
      <c t="s" s="4" r="A11">
        <v>327</v>
      </c>
      <c t="n" s="6" r="B11">
        <v>16149000</v>
      </c>
    </row>
    <row spans="1:3" r="12">
      <c t="s" s="4" r="A12">
        <v>330</v>
      </c>
    </row>
    <row spans="1:3" r="13">
      <c t="s" s="3" r="A13">
        <v>326</v>
      </c>
    </row>
    <row spans="1:3" r="14">
      <c t="s" s="4" r="A14">
        <v>327</v>
      </c>
      <c t="n" s="6" r="B14">
        <v>21179000</v>
      </c>
    </row>
    <row spans="1:3" r="15">
      <c t="s" s="4" r="A15">
        <v>331</v>
      </c>
    </row>
    <row spans="1:3" r="16">
      <c t="s" s="3" r="A16">
        <v>326</v>
      </c>
    </row>
    <row spans="1:3" r="17">
      <c t="s" s="4" r="A17">
        <v>327</v>
      </c>
      <c t="n" s="6" r="B17">
        <v>10224000</v>
      </c>
    </row>
    <row spans="1:3" r="18">
      <c t="s" s="4" r="A18">
        <v>332</v>
      </c>
    </row>
    <row spans="1:3" r="19">
      <c t="s" s="3" r="A19">
        <v>326</v>
      </c>
    </row>
    <row spans="1:3" r="20">
      <c t="s" s="4" r="A20">
        <v>327</v>
      </c>
      <c t="n" s="7" r="B20">
        <v>1312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333</v>
      </c>
      <c t="s" s="2" r="B1">
        <v>1</v>
      </c>
    </row>
    <row spans="1:2" r="2">
      <c t="s" s="2" r="B2">
        <v>334</v>
      </c>
    </row>
    <row spans="1:2" r="3">
      <c t="s" s="3" r="A3">
        <v>326</v>
      </c>
    </row>
    <row spans="1:2" r="4">
      <c t="s" s="4" r="A4">
        <v>335</v>
      </c>
      <c t="n" s="7" r="B4">
        <v>0</v>
      </c>
    </row>
    <row spans="1:2" r="5">
      <c t="s" s="4" r="A5">
        <v>336</v>
      </c>
      <c t="n" s="6" r="B5">
        <v>39494</v>
      </c>
    </row>
    <row spans="1:2" r="6">
      <c t="s" s="4" r="A6">
        <v>337</v>
      </c>
      <c t="n" s="6" r="B6">
        <v>-445</v>
      </c>
    </row>
    <row spans="1:2" r="7">
      <c t="s" s="4" r="A7">
        <v>338</v>
      </c>
      <c t="n" s="6" r="B7">
        <v>39049</v>
      </c>
    </row>
    <row spans="1:2" r="8">
      <c t="s" s="4" r="A8">
        <v>339</v>
      </c>
    </row>
    <row spans="1:2" r="9">
      <c t="s" s="3" r="A9">
        <v>326</v>
      </c>
    </row>
    <row spans="1:2" r="10">
      <c t="s" s="4" r="A10">
        <v>335</v>
      </c>
      <c t="n" s="6" r="B10">
        <v>0</v>
      </c>
    </row>
    <row spans="1:2" r="11">
      <c t="s" s="4" r="A11">
        <v>336</v>
      </c>
      <c t="n" s="6" r="B11">
        <v>16149</v>
      </c>
    </row>
    <row spans="1:2" r="12">
      <c t="s" s="4" r="A12">
        <v>337</v>
      </c>
      <c t="n" s="6" r="B12">
        <v>0</v>
      </c>
    </row>
    <row spans="1:2" r="13">
      <c t="s" s="4" r="A13">
        <v>338</v>
      </c>
      <c t="n" s="6" r="B13">
        <v>16149</v>
      </c>
    </row>
    <row spans="1:2" r="14">
      <c t="s" s="4" r="A14">
        <v>340</v>
      </c>
    </row>
    <row spans="1:2" r="15">
      <c t="s" s="3" r="A15">
        <v>326</v>
      </c>
    </row>
    <row spans="1:2" r="16">
      <c t="s" s="4" r="A16">
        <v>335</v>
      </c>
      <c t="n" s="6" r="B16">
        <v>0</v>
      </c>
    </row>
    <row spans="1:2" r="17">
      <c t="s" s="4" r="A17">
        <v>336</v>
      </c>
      <c t="n" s="6" r="B17">
        <v>10224</v>
      </c>
    </row>
    <row spans="1:2" r="18">
      <c t="s" s="4" r="A18">
        <v>337</v>
      </c>
      <c t="n" s="6" r="B18">
        <v>0</v>
      </c>
    </row>
    <row spans="1:2" r="19">
      <c t="s" s="4" r="A19">
        <v>338</v>
      </c>
      <c t="n" s="6" r="B19">
        <v>10224</v>
      </c>
    </row>
    <row spans="1:2" r="20">
      <c t="s" s="4" r="A20">
        <v>341</v>
      </c>
    </row>
    <row spans="1:2" r="21">
      <c t="s" s="3" r="A21">
        <v>326</v>
      </c>
    </row>
    <row spans="1:2" r="22">
      <c t="s" s="4" r="A22">
        <v>335</v>
      </c>
      <c t="n" s="6" r="B22">
        <v>0</v>
      </c>
    </row>
    <row spans="1:2" r="23">
      <c t="s" s="4" r="A23">
        <v>336</v>
      </c>
      <c t="n" s="6" r="B23">
        <v>13121</v>
      </c>
    </row>
    <row spans="1:2" r="24">
      <c t="s" s="4" r="A24">
        <v>337</v>
      </c>
      <c t="n" s="6" r="B24">
        <v>-445</v>
      </c>
    </row>
    <row spans="1:2" r="25">
      <c t="s" s="4" r="A25">
        <v>338</v>
      </c>
      <c t="n" s="7" r="B25">
        <v>126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342</v>
      </c>
      <c t="s" s="2" r="B1">
        <v>1</v>
      </c>
    </row>
    <row spans="1:4" r="2">
      <c t="s" s="2" r="B2">
        <v>343</v>
      </c>
      <c t="s" s="2" r="C2">
        <v>344</v>
      </c>
      <c t="s" s="2" r="D2">
        <v>345</v>
      </c>
    </row>
    <row spans="1:4" r="3">
      <c t="s" s="3" r="A3">
        <v>326</v>
      </c>
    </row>
    <row spans="1:4" r="4">
      <c t="s" s="4" r="A4">
        <v>346</v>
      </c>
      <c t="n" s="6" r="B4">
        <v>250</v>
      </c>
    </row>
    <row spans="1:4" r="5">
      <c t="s" s="4" r="A5">
        <v>327</v>
      </c>
      <c t="n" s="7" r="B5">
        <v>60673000</v>
      </c>
      <c t="n" s="7" r="C5">
        <v>0</v>
      </c>
    </row>
    <row spans="1:4" r="6">
      <c t="s" s="4" r="A6">
        <v>347</v>
      </c>
      <c t="n" s="6" r="B6">
        <v>12800000</v>
      </c>
    </row>
    <row spans="1:4" r="7">
      <c t="s" s="4" r="A7">
        <v>348</v>
      </c>
      <c t="n" s="7" r="B7">
        <v>39049000</v>
      </c>
      <c t="n" s="7" r="D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349</v>
      </c>
      <c t="s" s="2" r="B1">
        <v>1</v>
      </c>
    </row>
    <row spans="1:6" r="2">
      <c t="s" s="2" r="B2">
        <v>2</v>
      </c>
      <c t="s" s="2" r="C2">
        <v>76</v>
      </c>
      <c t="s" s="2" r="D2">
        <v>25</v>
      </c>
      <c t="s" s="2" r="E2">
        <v>350</v>
      </c>
      <c t="s" s="2" r="F2">
        <v>351</v>
      </c>
    </row>
    <row spans="1:6" r="3">
      <c t="s" s="3" r="A3">
        <v>326</v>
      </c>
    </row>
    <row spans="1:6" r="4">
      <c t="s" s="4" r="A4">
        <v>352</v>
      </c>
      <c t="n" s="7" r="B4">
        <v>155943000</v>
      </c>
    </row>
    <row spans="1:6" r="5">
      <c t="s" s="4" r="A5">
        <v>353</v>
      </c>
    </row>
    <row spans="1:6" r="6">
      <c t="s" s="3" r="A6">
        <v>326</v>
      </c>
    </row>
    <row spans="1:6" r="7">
      <c t="s" s="4" r="A7">
        <v>354</v>
      </c>
      <c t="s" s="4" r="E7">
        <v>355</v>
      </c>
    </row>
    <row spans="1:6" r="8">
      <c t="s" s="4" r="A8">
        <v>327</v>
      </c>
      <c t="n" s="6" r="B8">
        <v>3464000</v>
      </c>
      <c t="n" s="7" r="C8">
        <v>0</v>
      </c>
    </row>
    <row spans="1:6" r="9">
      <c t="s" s="4" r="A9">
        <v>348</v>
      </c>
      <c t="n" s="6" r="B9">
        <v>17322000</v>
      </c>
      <c t="n" s="7" r="D9">
        <v>17914000</v>
      </c>
    </row>
    <row spans="1:6" r="10">
      <c t="s" s="4" r="A10">
        <v>356</v>
      </c>
    </row>
    <row spans="1:6" r="11">
      <c t="s" s="3" r="A11">
        <v>326</v>
      </c>
    </row>
    <row spans="1:6" r="12">
      <c t="s" s="4" r="A12">
        <v>357</v>
      </c>
      <c t="n" s="6" r="B12">
        <v>9800000</v>
      </c>
    </row>
    <row spans="1:6" r="13">
      <c t="s" s="4" r="A13">
        <v>358</v>
      </c>
    </row>
    <row spans="1:6" r="14">
      <c t="s" s="3" r="A14">
        <v>326</v>
      </c>
    </row>
    <row spans="1:6" r="15">
      <c t="s" s="4" r="A15">
        <v>347</v>
      </c>
      <c t="n" s="6" r="B15">
        <v>1600000</v>
      </c>
    </row>
    <row spans="1:6" r="16">
      <c t="s" s="4" r="A16">
        <v>359</v>
      </c>
    </row>
    <row spans="1:6" r="17">
      <c t="s" s="3" r="A17">
        <v>326</v>
      </c>
    </row>
    <row spans="1:6" r="18">
      <c t="s" s="4" r="A18">
        <v>327</v>
      </c>
      <c t="n" s="6" r="B18">
        <v>127200000</v>
      </c>
    </row>
    <row spans="1:6" r="19">
      <c t="s" s="4" r="A19">
        <v>360</v>
      </c>
      <c t="n" s="6" r="B19">
        <v>200000000</v>
      </c>
    </row>
    <row spans="1:6" r="20">
      <c t="s" s="4" r="A20">
        <v>361</v>
      </c>
    </row>
    <row spans="1:6" r="21">
      <c t="s" s="3" r="A21">
        <v>326</v>
      </c>
    </row>
    <row spans="1:6" r="22">
      <c t="s" s="4" r="A22">
        <v>352</v>
      </c>
      <c t="n" s="6" r="B22">
        <v>100300000</v>
      </c>
    </row>
    <row spans="1:6" r="23">
      <c t="s" s="4" r="A23">
        <v>362</v>
      </c>
    </row>
    <row spans="1:6" r="24">
      <c t="s" s="3" r="A24">
        <v>326</v>
      </c>
    </row>
    <row spans="1:6" r="25">
      <c t="s" s="4" r="A25">
        <v>327</v>
      </c>
      <c t="n" s="6" r="B25">
        <v>26900000</v>
      </c>
    </row>
    <row spans="1:6" r="26">
      <c t="s" s="4" r="A26">
        <v>363</v>
      </c>
    </row>
    <row spans="1:6" r="27">
      <c t="s" s="3" r="A27">
        <v>326</v>
      </c>
    </row>
    <row spans="1:6" r="28">
      <c t="s" s="4" r="A28">
        <v>354</v>
      </c>
      <c t="s" s="4" r="F28">
        <v>364</v>
      </c>
    </row>
    <row spans="1:6" r="29">
      <c t="s" s="4" r="A29">
        <v>348</v>
      </c>
      <c t="n" s="6" r="B29">
        <v>8664000</v>
      </c>
      <c t="n" s="6" r="D29">
        <v>12263000</v>
      </c>
    </row>
    <row spans="1:6" r="30">
      <c t="s" s="4" r="A30">
        <v>365</v>
      </c>
    </row>
    <row spans="1:6" r="31">
      <c t="s" s="3" r="A31">
        <v>326</v>
      </c>
    </row>
    <row spans="1:6" r="32">
      <c t="s" s="4" r="A32">
        <v>348</v>
      </c>
      <c t="n" s="7" r="B32">
        <v>2131000</v>
      </c>
      <c t="n" s="7" r="D32">
        <v>535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29"/>
    <col customWidth="1" max="3" min="3" width="21"/>
  </cols>
  <sheetData>
    <row spans="1:3" r="1">
      <c t="s" s="1" r="A1">
        <v>366</v>
      </c>
      <c t="s" s="2" r="B1">
        <v>1</v>
      </c>
    </row>
    <row spans="1:3" r="2">
      <c t="s" s="2" r="B2">
        <v>343</v>
      </c>
      <c t="s" s="2" r="C2">
        <v>344</v>
      </c>
    </row>
    <row spans="1:3" r="3">
      <c t="s" s="4" r="A3">
        <v>325</v>
      </c>
    </row>
    <row spans="1:3" r="4">
      <c t="s" s="3" r="A4">
        <v>326</v>
      </c>
    </row>
    <row spans="1:3" r="5">
      <c t="s" s="4" r="A5">
        <v>327</v>
      </c>
      <c t="n" s="7" r="B5">
        <v>4400000</v>
      </c>
    </row>
    <row spans="1:3" r="6">
      <c t="s" s="4" r="A6">
        <v>328</v>
      </c>
    </row>
    <row spans="1:3" r="7">
      <c t="s" s="3" r="A7">
        <v>326</v>
      </c>
    </row>
    <row spans="1:3" r="8">
      <c t="s" s="4" r="A8">
        <v>346</v>
      </c>
      <c t="n" s="6" r="B8">
        <v>250</v>
      </c>
    </row>
    <row spans="1:3" r="9">
      <c t="s" s="4" r="A9">
        <v>327</v>
      </c>
      <c t="n" s="7" r="B9">
        <v>60673000</v>
      </c>
      <c t="n" s="7" r="C9">
        <v>0</v>
      </c>
    </row>
    <row spans="1:3" r="10">
      <c t="s" s="4" r="A10">
        <v>329</v>
      </c>
    </row>
    <row spans="1:3" r="11">
      <c t="s" s="3" r="A11">
        <v>326</v>
      </c>
    </row>
    <row spans="1:3" r="12">
      <c t="s" s="4" r="A12">
        <v>327</v>
      </c>
      <c t="n" s="6" r="B12">
        <v>16149000</v>
      </c>
    </row>
    <row spans="1:3" r="13">
      <c t="s" s="4" r="A13">
        <v>331</v>
      </c>
    </row>
    <row spans="1:3" r="14">
      <c t="s" s="3" r="A14">
        <v>326</v>
      </c>
    </row>
    <row spans="1:3" r="15">
      <c t="s" s="4" r="A15">
        <v>327</v>
      </c>
      <c t="n" s="6" r="B15">
        <v>10224000</v>
      </c>
    </row>
    <row spans="1:3" r="16">
      <c t="s" s="4" r="A16">
        <v>330</v>
      </c>
    </row>
    <row spans="1:3" r="17">
      <c t="s" s="3" r="A17">
        <v>326</v>
      </c>
    </row>
    <row spans="1:3" r="18">
      <c t="s" s="4" r="A18">
        <v>327</v>
      </c>
      <c t="n" s="6" r="B18">
        <v>21179000</v>
      </c>
    </row>
    <row spans="1:3" r="19">
      <c t="s" s="4" r="A19">
        <v>332</v>
      </c>
    </row>
    <row spans="1:3" r="20">
      <c t="s" s="3" r="A20">
        <v>326</v>
      </c>
    </row>
    <row spans="1:3" r="21">
      <c t="s" s="4" r="A21">
        <v>327</v>
      </c>
      <c t="n" s="7" r="B21">
        <v>1312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67</v>
      </c>
      <c t="s" s="2" r="B1">
        <v>1</v>
      </c>
    </row>
    <row spans="1:3" r="2">
      <c t="s" s="2" r="B2">
        <v>2</v>
      </c>
      <c t="s" s="2" r="C2">
        <v>76</v>
      </c>
    </row>
    <row spans="1:3" r="3">
      <c t="s" s="4" r="A3">
        <v>325</v>
      </c>
    </row>
    <row spans="1:3" r="4">
      <c t="s" s="3" r="A4">
        <v>368</v>
      </c>
    </row>
    <row spans="1:3" r="5">
      <c t="s" s="4" r="A5">
        <v>336</v>
      </c>
      <c t="n" s="7" r="B5">
        <v>4400000</v>
      </c>
    </row>
    <row spans="1:3" r="6">
      <c t="s" s="4" r="A6">
        <v>328</v>
      </c>
    </row>
    <row spans="1:3" r="7">
      <c t="s" s="3" r="A7">
        <v>368</v>
      </c>
    </row>
    <row spans="1:3" r="8">
      <c t="s" s="4" r="A8">
        <v>335</v>
      </c>
      <c t="n" s="6" r="B8">
        <v>0</v>
      </c>
    </row>
    <row spans="1:3" r="9">
      <c t="s" s="4" r="A9">
        <v>336</v>
      </c>
      <c t="n" s="6" r="B9">
        <v>60673000</v>
      </c>
      <c t="n" s="7" r="C9">
        <v>0</v>
      </c>
    </row>
    <row spans="1:3" r="10">
      <c t="s" s="4" r="A10">
        <v>369</v>
      </c>
      <c t="n" s="6" r="B10">
        <v>-445000</v>
      </c>
    </row>
    <row spans="1:3" r="11">
      <c t="s" s="4" r="A11">
        <v>338</v>
      </c>
      <c t="n" s="6" r="B11">
        <v>39049000</v>
      </c>
    </row>
    <row spans="1:3" r="12">
      <c t="s" s="4" r="A12">
        <v>329</v>
      </c>
    </row>
    <row spans="1:3" r="13">
      <c t="s" s="3" r="A13">
        <v>368</v>
      </c>
    </row>
    <row spans="1:3" r="14">
      <c t="s" s="4" r="A14">
        <v>335</v>
      </c>
      <c t="n" s="6" r="B14">
        <v>0</v>
      </c>
    </row>
    <row spans="1:3" r="15">
      <c t="s" s="4" r="A15">
        <v>336</v>
      </c>
      <c t="n" s="6" r="B15">
        <v>16149000</v>
      </c>
    </row>
    <row spans="1:3" r="16">
      <c t="s" s="4" r="A16">
        <v>369</v>
      </c>
      <c t="n" s="6" r="B16">
        <v>0</v>
      </c>
    </row>
    <row spans="1:3" r="17">
      <c t="s" s="4" r="A17">
        <v>338</v>
      </c>
      <c t="n" s="6" r="B17">
        <v>16149000</v>
      </c>
    </row>
    <row spans="1:3" r="18">
      <c t="s" s="4" r="A18">
        <v>331</v>
      </c>
    </row>
    <row spans="1:3" r="19">
      <c t="s" s="3" r="A19">
        <v>368</v>
      </c>
    </row>
    <row spans="1:3" r="20">
      <c t="s" s="4" r="A20">
        <v>335</v>
      </c>
      <c t="n" s="6" r="B20">
        <v>0</v>
      </c>
    </row>
    <row spans="1:3" r="21">
      <c t="s" s="4" r="A21">
        <v>336</v>
      </c>
      <c t="n" s="6" r="B21">
        <v>10224000</v>
      </c>
    </row>
    <row spans="1:3" r="22">
      <c t="s" s="4" r="A22">
        <v>369</v>
      </c>
      <c t="n" s="6" r="B22">
        <v>0</v>
      </c>
    </row>
    <row spans="1:3" r="23">
      <c t="s" s="4" r="A23">
        <v>338</v>
      </c>
      <c t="n" s="6" r="B23">
        <v>10224000</v>
      </c>
    </row>
    <row spans="1:3" r="24">
      <c t="s" s="4" r="A24">
        <v>330</v>
      </c>
    </row>
    <row spans="1:3" r="25">
      <c t="s" s="3" r="A25">
        <v>368</v>
      </c>
    </row>
    <row spans="1:3" r="26">
      <c t="s" s="4" r="A26">
        <v>336</v>
      </c>
      <c t="n" s="6" r="B26">
        <v>21179000</v>
      </c>
    </row>
    <row spans="1:3" r="27">
      <c t="s" s="4" r="A27">
        <v>332</v>
      </c>
    </row>
    <row spans="1:3" r="28">
      <c t="s" s="3" r="A28">
        <v>368</v>
      </c>
    </row>
    <row spans="1:3" r="29">
      <c t="s" s="4" r="A29">
        <v>335</v>
      </c>
      <c t="n" s="6" r="B29">
        <v>0</v>
      </c>
    </row>
    <row spans="1:3" r="30">
      <c t="s" s="4" r="A30">
        <v>336</v>
      </c>
      <c t="n" s="6" r="B30">
        <v>13121000</v>
      </c>
    </row>
    <row spans="1:3" r="31">
      <c t="s" s="4" r="A31">
        <v>369</v>
      </c>
      <c t="n" s="6" r="B31">
        <v>-445000</v>
      </c>
    </row>
    <row spans="1:3" r="32">
      <c t="s" s="4" r="A32">
        <v>338</v>
      </c>
      <c t="n" s="6" r="B32">
        <v>12676000</v>
      </c>
    </row>
    <row spans="1:3" r="33">
      <c t="s" s="4" r="A33">
        <v>353</v>
      </c>
    </row>
    <row spans="1:3" r="34">
      <c t="s" s="3" r="A34">
        <v>368</v>
      </c>
    </row>
    <row spans="1:3" r="35">
      <c t="s" s="4" r="A35">
        <v>335</v>
      </c>
      <c t="n" s="6" r="B35">
        <v>17914000</v>
      </c>
    </row>
    <row spans="1:3" r="36">
      <c t="s" s="4" r="A36">
        <v>336</v>
      </c>
      <c t="n" s="6" r="B36">
        <v>3464000</v>
      </c>
      <c t="n" s="7" r="C36">
        <v>0</v>
      </c>
    </row>
    <row spans="1:3" r="37">
      <c t="s" s="4" r="A37">
        <v>369</v>
      </c>
      <c t="n" s="6" r="B37">
        <v>-4056000</v>
      </c>
    </row>
    <row spans="1:3" r="38">
      <c t="s" s="4" r="A38">
        <v>338</v>
      </c>
      <c t="n" s="6" r="B38">
        <v>17322000</v>
      </c>
    </row>
    <row spans="1:3" r="39">
      <c t="s" s="4" r="A39">
        <v>363</v>
      </c>
    </row>
    <row spans="1:3" r="40">
      <c t="s" s="3" r="A40">
        <v>368</v>
      </c>
    </row>
    <row spans="1:3" r="41">
      <c t="s" s="4" r="A41">
        <v>335</v>
      </c>
      <c t="n" s="6" r="B41">
        <v>12263000</v>
      </c>
    </row>
    <row spans="1:3" r="42">
      <c t="s" s="4" r="A42">
        <v>369</v>
      </c>
      <c t="n" s="6" r="B42">
        <v>-3599000</v>
      </c>
    </row>
    <row spans="1:3" r="43">
      <c t="s" s="4" r="A43">
        <v>338</v>
      </c>
      <c t="n" s="6" r="B43">
        <v>8664000</v>
      </c>
    </row>
    <row spans="1:3" r="44">
      <c t="s" s="4" r="A44">
        <v>365</v>
      </c>
    </row>
    <row spans="1:3" r="45">
      <c t="s" s="3" r="A45">
        <v>368</v>
      </c>
    </row>
    <row spans="1:3" r="46">
      <c t="s" s="4" r="A46">
        <v>335</v>
      </c>
      <c t="n" s="6" r="B46">
        <v>5353000</v>
      </c>
    </row>
    <row spans="1:3" r="47">
      <c t="s" s="4" r="A47">
        <v>369</v>
      </c>
      <c t="n" s="6" r="B47">
        <v>-3222000</v>
      </c>
    </row>
    <row spans="1:3" r="48">
      <c t="s" s="4" r="A48">
        <v>338</v>
      </c>
      <c t="n" s="6" r="B48">
        <v>2131000</v>
      </c>
    </row>
    <row spans="1:3" r="49">
      <c t="s" s="4" r="A49">
        <v>370</v>
      </c>
    </row>
    <row spans="1:3" r="50">
      <c t="s" s="3" r="A50">
        <v>368</v>
      </c>
    </row>
    <row spans="1:3" r="51">
      <c t="s" s="4" r="A51">
        <v>335</v>
      </c>
      <c t="n" s="6" r="B51">
        <v>6910000</v>
      </c>
    </row>
    <row spans="1:3" r="52">
      <c t="s" s="4" r="A52">
        <v>369</v>
      </c>
      <c t="n" s="6" r="B52">
        <v>-377000</v>
      </c>
    </row>
    <row spans="1:3" r="53">
      <c t="s" s="4" r="A53">
        <v>338</v>
      </c>
      <c t="n" s="7" r="B53">
        <v>653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71</v>
      </c>
      <c t="s" s="2" r="B1">
        <v>372</v>
      </c>
      <c t="s" s="2" r="C1">
        <v>1</v>
      </c>
    </row>
    <row spans="1:4" r="2">
      <c t="s" s="2" r="B2">
        <v>76</v>
      </c>
      <c t="s" s="2" r="C2">
        <v>2</v>
      </c>
      <c t="s" s="2" r="D2">
        <v>76</v>
      </c>
    </row>
    <row spans="1:4" r="3">
      <c t="s" s="3" r="A3">
        <v>373</v>
      </c>
    </row>
    <row spans="1:4" r="4">
      <c t="s" s="4" r="A4">
        <v>374</v>
      </c>
      <c t="n" s="7" r="C4">
        <v>-133869</v>
      </c>
      <c t="n" s="7" r="D4">
        <v>-75718</v>
      </c>
    </row>
    <row spans="1:4" r="5">
      <c t="s" s="4" r="A5">
        <v>375</v>
      </c>
      <c t="n" s="8" r="C5">
        <v>-0.6</v>
      </c>
      <c t="n" s="8" r="D5">
        <v>-0.45</v>
      </c>
    </row>
    <row spans="1:4" r="6">
      <c t="s" s="4" r="A6">
        <v>376</v>
      </c>
      <c t="n" s="8" r="C6">
        <v>-0.6</v>
      </c>
      <c t="n" s="8" r="D6">
        <v>-0.43</v>
      </c>
    </row>
    <row spans="1:4" r="7">
      <c t="s" s="4" r="A7">
        <v>240</v>
      </c>
    </row>
    <row spans="1:4" r="8">
      <c t="s" s="3" r="A8">
        <v>373</v>
      </c>
    </row>
    <row spans="1:4" r="9">
      <c t="s" s="4" r="A9">
        <v>315</v>
      </c>
      <c t="n" s="7" r="B9">
        <v>66796</v>
      </c>
    </row>
    <row spans="1:4" r="10">
      <c t="s" s="4" r="A10">
        <v>374</v>
      </c>
      <c t="n" s="7" r="B10">
        <v>-50907</v>
      </c>
    </row>
    <row spans="1:4" r="11">
      <c t="s" s="4" r="A11">
        <v>375</v>
      </c>
      <c t="n" s="8" r="B11">
        <v>-0.3</v>
      </c>
    </row>
    <row spans="1:4" r="12">
      <c t="s" s="4" r="A12">
        <v>376</v>
      </c>
      <c t="n" s="8" r="B12">
        <v>-0.29</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7</v>
      </c>
      <c t="s" s="2" r="B1">
        <v>2</v>
      </c>
      <c t="s" s="2" r="C1">
        <v>25</v>
      </c>
      <c t="s" s="2" r="D1">
        <v>350</v>
      </c>
    </row>
    <row spans="1:4" r="2">
      <c t="s" s="3" r="A2">
        <v>373</v>
      </c>
    </row>
    <row spans="1:4" r="3">
      <c t="s" s="4" r="A3">
        <v>378</v>
      </c>
      <c t="n" s="7" r="B3">
        <v>7424782</v>
      </c>
      <c t="n" s="7" r="C3">
        <v>7299354</v>
      </c>
    </row>
    <row spans="1:4" r="4">
      <c t="s" s="4" r="A4">
        <v>246</v>
      </c>
    </row>
    <row spans="1:4" r="5">
      <c t="s" s="3" r="A5">
        <v>373</v>
      </c>
    </row>
    <row spans="1:4" r="6">
      <c t="s" s="4" r="A6">
        <v>27</v>
      </c>
      <c t="n" s="7" r="D6">
        <v>215612</v>
      </c>
    </row>
    <row spans="1:4" r="7">
      <c t="s" s="4" r="A7">
        <v>379</v>
      </c>
      <c t="n" s="6" r="D7">
        <v>517164</v>
      </c>
    </row>
    <row spans="1:4" r="8">
      <c t="s" s="4" r="A8">
        <v>135</v>
      </c>
      <c t="n" s="6" r="D8">
        <v>328557</v>
      </c>
    </row>
    <row spans="1:4" r="9">
      <c t="s" s="4" r="A9">
        <v>32</v>
      </c>
      <c t="n" s="6" r="D9">
        <v>31124</v>
      </c>
    </row>
    <row spans="1:4" r="10">
      <c t="s" s="4" r="A10">
        <v>380</v>
      </c>
      <c t="n" s="6" r="D10">
        <v>15312</v>
      </c>
    </row>
    <row spans="1:4" r="11">
      <c t="s" s="4" r="A11">
        <v>381</v>
      </c>
      <c t="n" s="6" r="D11">
        <v>261037</v>
      </c>
    </row>
    <row spans="1:4" r="12">
      <c t="s" s="4" r="A12">
        <v>382</v>
      </c>
      <c t="n" s="6" r="D12">
        <v>3472500</v>
      </c>
    </row>
    <row spans="1:4" r="13">
      <c t="s" s="4" r="A13">
        <v>383</v>
      </c>
      <c t="n" s="6" r="D13">
        <v>8477</v>
      </c>
    </row>
    <row spans="1:4" r="14">
      <c t="s" s="4" r="A14">
        <v>384</v>
      </c>
      <c t="n" s="6" r="D14">
        <v>4849783</v>
      </c>
    </row>
    <row spans="1:4" r="15">
      <c t="s" s="4" r="A15">
        <v>385</v>
      </c>
      <c t="n" s="6" r="D15">
        <v>538114</v>
      </c>
    </row>
    <row spans="1:4" r="16">
      <c t="s" s="4" r="A16">
        <v>386</v>
      </c>
      <c t="n" s="6" r="D16">
        <v>1040264</v>
      </c>
    </row>
    <row spans="1:4" r="17">
      <c t="s" s="4" r="A17">
        <v>137</v>
      </c>
      <c t="n" s="6" r="D17">
        <v>16057</v>
      </c>
    </row>
    <row spans="1:4" r="18">
      <c t="s" s="4" r="A18">
        <v>387</v>
      </c>
      <c t="n" s="6" r="D18">
        <v>1594435</v>
      </c>
    </row>
    <row spans="1:4" r="19">
      <c t="s" s="4" r="A19">
        <v>388</v>
      </c>
      <c t="n" s="6" r="D19">
        <v>3255348</v>
      </c>
    </row>
    <row spans="1:4" r="20">
      <c t="s" s="4" r="A20">
        <v>378</v>
      </c>
      <c t="n" s="6" r="D20">
        <v>4880306</v>
      </c>
    </row>
    <row spans="1:4" r="21">
      <c t="s" s="4" r="A21">
        <v>389</v>
      </c>
      <c t="n" s="6" r="D21">
        <v>8135654</v>
      </c>
    </row>
    <row spans="1:4" r="22">
      <c t="s" s="4" r="A22">
        <v>390</v>
      </c>
    </row>
    <row spans="1:4" r="23">
      <c t="s" s="3" r="A23">
        <v>373</v>
      </c>
    </row>
    <row spans="1:4" r="24">
      <c t="s" s="4" r="A24">
        <v>27</v>
      </c>
      <c t="n" s="6" r="D24">
        <v>215612</v>
      </c>
    </row>
    <row spans="1:4" r="25">
      <c t="s" s="4" r="A25">
        <v>379</v>
      </c>
      <c t="n" s="6" r="D25">
        <v>530664</v>
      </c>
    </row>
    <row spans="1:4" r="26">
      <c t="s" s="4" r="A26">
        <v>135</v>
      </c>
      <c t="n" s="6" r="D26">
        <v>330406</v>
      </c>
    </row>
    <row spans="1:4" r="27">
      <c t="s" s="4" r="A27">
        <v>32</v>
      </c>
      <c t="n" s="6" r="D27">
        <v>31124</v>
      </c>
    </row>
    <row spans="1:4" r="28">
      <c t="s" s="4" r="A28">
        <v>380</v>
      </c>
      <c t="n" s="6" r="D28">
        <v>14652</v>
      </c>
    </row>
    <row spans="1:4" r="29">
      <c t="s" s="4" r="A29">
        <v>381</v>
      </c>
      <c t="n" s="6" r="D29">
        <v>256293</v>
      </c>
    </row>
    <row spans="1:4" r="30">
      <c t="s" s="4" r="A30">
        <v>382</v>
      </c>
      <c t="n" s="6" r="D30">
        <v>3627000</v>
      </c>
    </row>
    <row spans="1:4" r="31">
      <c t="s" s="4" r="A31">
        <v>383</v>
      </c>
      <c t="n" s="6" r="D31">
        <v>8477</v>
      </c>
    </row>
    <row spans="1:4" r="32">
      <c t="s" s="4" r="A32">
        <v>384</v>
      </c>
      <c t="n" s="6" r="D32">
        <v>5014228</v>
      </c>
    </row>
    <row spans="1:4" r="33">
      <c t="s" s="4" r="A33">
        <v>385</v>
      </c>
      <c t="n" s="6" r="D33">
        <v>551614</v>
      </c>
    </row>
    <row spans="1:4" r="34">
      <c t="s" s="4" r="A34">
        <v>386</v>
      </c>
      <c t="n" s="6" r="D34">
        <v>1093779</v>
      </c>
    </row>
    <row spans="1:4" r="35">
      <c t="s" s="4" r="A35">
        <v>137</v>
      </c>
      <c t="n" s="6" r="D35">
        <v>16057</v>
      </c>
    </row>
    <row spans="1:4" r="36">
      <c t="s" s="4" r="A36">
        <v>387</v>
      </c>
      <c t="n" s="6" r="D36">
        <v>1661450</v>
      </c>
    </row>
    <row spans="1:4" r="37">
      <c t="s" s="4" r="A37">
        <v>388</v>
      </c>
      <c t="n" s="6" r="D37">
        <v>3352778</v>
      </c>
    </row>
    <row spans="1:4" r="38">
      <c t="s" s="4" r="A38">
        <v>378</v>
      </c>
      <c t="n" s="6" r="D38">
        <v>4782876</v>
      </c>
    </row>
    <row spans="1:4" r="39">
      <c t="s" s="4" r="A39">
        <v>389</v>
      </c>
      <c t="n" s="6" r="D39">
        <v>8135654</v>
      </c>
    </row>
    <row spans="1:4" r="40">
      <c t="s" s="4" r="A40">
        <v>391</v>
      </c>
    </row>
    <row spans="1:4" r="41">
      <c t="s" s="3" r="A41">
        <v>373</v>
      </c>
    </row>
    <row spans="1:4" r="42">
      <c t="s" s="4" r="A42">
        <v>27</v>
      </c>
      <c t="n" s="6" r="D42">
        <v>0</v>
      </c>
    </row>
    <row spans="1:4" r="43">
      <c t="s" s="4" r="A43">
        <v>379</v>
      </c>
      <c t="n" s="6" r="D43">
        <v>-13500</v>
      </c>
    </row>
    <row spans="1:4" r="44">
      <c t="s" s="4" r="A44">
        <v>135</v>
      </c>
      <c t="n" s="6" r="D44">
        <v>-1849</v>
      </c>
    </row>
    <row spans="1:4" r="45">
      <c t="s" s="4" r="A45">
        <v>32</v>
      </c>
      <c t="n" s="6" r="D45">
        <v>0</v>
      </c>
    </row>
    <row spans="1:4" r="46">
      <c t="s" s="4" r="A46">
        <v>380</v>
      </c>
      <c t="n" s="6" r="D46">
        <v>660</v>
      </c>
    </row>
    <row spans="1:4" r="47">
      <c t="s" s="4" r="A47">
        <v>381</v>
      </c>
      <c t="n" s="6" r="D47">
        <v>4744</v>
      </c>
    </row>
    <row spans="1:4" r="48">
      <c t="s" s="4" r="A48">
        <v>382</v>
      </c>
      <c t="n" s="6" r="D48">
        <v>-154500</v>
      </c>
    </row>
    <row spans="1:4" r="49">
      <c t="s" s="4" r="A49">
        <v>383</v>
      </c>
      <c t="n" s="6" r="D49">
        <v>0</v>
      </c>
    </row>
    <row spans="1:4" r="50">
      <c t="s" s="4" r="A50">
        <v>384</v>
      </c>
      <c t="n" s="6" r="D50">
        <v>-164445</v>
      </c>
    </row>
    <row spans="1:4" r="51">
      <c t="s" s="4" r="A51">
        <v>385</v>
      </c>
      <c t="n" s="6" r="D51">
        <v>-13500</v>
      </c>
    </row>
    <row spans="1:4" r="52">
      <c t="s" s="4" r="A52">
        <v>386</v>
      </c>
      <c t="n" s="6" r="D52">
        <v>-53515</v>
      </c>
    </row>
    <row spans="1:4" r="53">
      <c t="s" s="4" r="A53">
        <v>137</v>
      </c>
      <c t="n" s="6" r="D53">
        <v>0</v>
      </c>
    </row>
    <row spans="1:4" r="54">
      <c t="s" s="4" r="A54">
        <v>387</v>
      </c>
      <c t="n" s="6" r="D54">
        <v>-67015</v>
      </c>
    </row>
    <row spans="1:4" r="55">
      <c t="s" s="4" r="A55">
        <v>388</v>
      </c>
      <c t="n" s="6" r="D55">
        <v>-97430</v>
      </c>
    </row>
    <row spans="1:4" r="56">
      <c t="s" s="4" r="A56">
        <v>378</v>
      </c>
      <c t="n" s="6" r="D56">
        <v>97430</v>
      </c>
    </row>
    <row spans="1:4" r="57">
      <c t="s" s="4" r="A57">
        <v>389</v>
      </c>
      <c t="n" s="7" r="D5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spans="1:2" r="1">
      <c t="s" s="1" r="A1">
        <v>392</v>
      </c>
      <c t="s" s="2" r="B1">
        <v>393</v>
      </c>
    </row>
    <row spans="1:2" r="2">
      <c t="s" s="3" r="A2">
        <v>394</v>
      </c>
    </row>
    <row spans="1:2" r="3">
      <c t="s" s="4" r="A3">
        <v>395</v>
      </c>
      <c t="n" s="11" r="B3">
        <v>3472.5</v>
      </c>
    </row>
    <row spans="1:2" r="4">
      <c t="s" s="4" r="A4">
        <v>396</v>
      </c>
    </row>
    <row spans="1:2" r="5">
      <c t="s" s="3" r="A5">
        <v>394</v>
      </c>
    </row>
    <row spans="1:2" r="6">
      <c t="s" s="4" r="A6">
        <v>395</v>
      </c>
      <c t="n" s="12" r="B6">
        <v>1456.7</v>
      </c>
    </row>
    <row spans="1:2" r="7">
      <c t="s" s="4" r="A7">
        <v>397</v>
      </c>
    </row>
    <row spans="1:2" r="8">
      <c t="s" s="3" r="A8">
        <v>394</v>
      </c>
    </row>
    <row spans="1:2" r="9">
      <c t="s" s="4" r="A9">
        <v>395</v>
      </c>
      <c t="n" s="6" r="B9">
        <v>401</v>
      </c>
    </row>
    <row spans="1:2" r="10">
      <c t="s" s="4" r="A10">
        <v>398</v>
      </c>
    </row>
    <row spans="1:2" r="11">
      <c t="s" s="3" r="A11">
        <v>394</v>
      </c>
    </row>
    <row spans="1:2" r="12">
      <c t="s" s="4" r="A12">
        <v>395</v>
      </c>
      <c t="n" s="12" r="B12">
        <v>283.8</v>
      </c>
    </row>
    <row spans="1:2" r="13">
      <c t="s" s="4" r="A13">
        <v>399</v>
      </c>
    </row>
    <row spans="1:2" r="14">
      <c t="s" s="3" r="A14">
        <v>394</v>
      </c>
    </row>
    <row spans="1:2" r="15">
      <c t="s" s="4" r="A15">
        <v>395</v>
      </c>
      <c t="n" s="12" r="B15">
        <v>147.6</v>
      </c>
    </row>
    <row spans="1:2" r="16">
      <c t="s" s="4" r="A16">
        <v>400</v>
      </c>
    </row>
    <row spans="1:2" r="17">
      <c t="s" s="3" r="A17">
        <v>394</v>
      </c>
    </row>
    <row spans="1:2" r="18">
      <c t="s" s="4" r="A18">
        <v>395</v>
      </c>
      <c t="n" s="12" r="B18">
        <v>133.3</v>
      </c>
    </row>
    <row spans="1:2" r="19">
      <c t="s" s="4" r="A19">
        <v>401</v>
      </c>
    </row>
    <row spans="1:2" r="20">
      <c t="s" s="3" r="A20">
        <v>394</v>
      </c>
    </row>
    <row spans="1:2" r="21">
      <c t="s" s="4" r="A21">
        <v>395</v>
      </c>
      <c t="n" s="12" r="B21">
        <v>128.6</v>
      </c>
    </row>
    <row spans="1:2" r="22">
      <c t="s" s="4" r="A22">
        <v>402</v>
      </c>
    </row>
    <row spans="1:2" r="23">
      <c t="s" s="3" r="A23">
        <v>394</v>
      </c>
    </row>
    <row spans="1:2" r="24">
      <c t="s" s="4" r="A24">
        <v>395</v>
      </c>
      <c t="n" s="12" r="B24">
        <v>118.6</v>
      </c>
    </row>
    <row spans="1:2" r="25">
      <c t="s" s="4" r="A25">
        <v>403</v>
      </c>
    </row>
    <row spans="1:2" r="26">
      <c t="s" s="3" r="A26">
        <v>394</v>
      </c>
    </row>
    <row spans="1:2" r="27">
      <c t="s" s="4" r="A27">
        <v>395</v>
      </c>
      <c t="n" s="12" r="B27">
        <v>243.8</v>
      </c>
    </row>
    <row spans="1:2" r="28">
      <c t="s" s="4" r="A28">
        <v>404</v>
      </c>
    </row>
    <row spans="1:2" r="29">
      <c t="s" s="3" r="A29">
        <v>394</v>
      </c>
    </row>
    <row spans="1:2" r="30">
      <c t="s" s="4" r="A30">
        <v>395</v>
      </c>
      <c t="n" s="12" r="B30">
        <v>2015.8</v>
      </c>
    </row>
    <row spans="1:2" r="31">
      <c t="s" s="4" r="A31">
        <v>405</v>
      </c>
    </row>
    <row spans="1:2" r="32">
      <c t="s" s="3" r="A32">
        <v>394</v>
      </c>
    </row>
    <row spans="1:2" r="33">
      <c t="s" s="4" r="A33">
        <v>395</v>
      </c>
      <c t="n" s="7" r="B33">
        <v>556</v>
      </c>
    </row>
    <row spans="1:2" r="34">
      <c t="s" s="4" r="A34">
        <v>406</v>
      </c>
      <c t="s" s="4" r="B34">
        <v>407</v>
      </c>
    </row>
    <row spans="1:2" r="35">
      <c t="s" s="4" r="A35">
        <v>408</v>
      </c>
    </row>
    <row spans="1:2" r="36">
      <c t="s" s="3" r="A36">
        <v>394</v>
      </c>
    </row>
    <row spans="1:2" r="37">
      <c t="s" s="4" r="A37">
        <v>395</v>
      </c>
      <c t="n" s="11" r="B37">
        <v>312.4</v>
      </c>
    </row>
    <row spans="1:2" r="38">
      <c t="s" s="4" r="A38">
        <v>406</v>
      </c>
      <c t="s" s="4" r="B38">
        <v>409</v>
      </c>
    </row>
    <row spans="1:2" r="39">
      <c t="s" s="4" r="A39">
        <v>410</v>
      </c>
    </row>
    <row spans="1:2" r="40">
      <c t="s" s="3" r="A40">
        <v>394</v>
      </c>
    </row>
    <row spans="1:2" r="41">
      <c t="s" s="4" r="A41">
        <v>395</v>
      </c>
      <c t="n" s="11" r="B41">
        <v>230.4</v>
      </c>
    </row>
    <row spans="1:2" r="42">
      <c t="s" s="4" r="A42">
        <v>406</v>
      </c>
      <c t="s" s="4" r="B42">
        <v>411</v>
      </c>
    </row>
    <row spans="1:2" r="43">
      <c t="s" s="4" r="A43">
        <v>412</v>
      </c>
    </row>
    <row spans="1:2" r="44">
      <c t="s" s="3" r="A44">
        <v>394</v>
      </c>
    </row>
    <row spans="1:2" r="45">
      <c t="s" s="4" r="A45">
        <v>395</v>
      </c>
      <c t="n" s="11" r="B45">
        <v>164.4</v>
      </c>
    </row>
    <row spans="1:2" r="46">
      <c t="s" s="4" r="A46">
        <v>406</v>
      </c>
      <c t="s" s="4" r="B46">
        <v>411</v>
      </c>
    </row>
    <row spans="1:2" r="47">
      <c t="s" s="4" r="A47">
        <v>413</v>
      </c>
    </row>
    <row spans="1:2" r="48">
      <c t="s" s="3" r="A48">
        <v>394</v>
      </c>
    </row>
    <row spans="1:2" r="49">
      <c t="s" s="4" r="A49">
        <v>395</v>
      </c>
      <c t="n" s="11" r="B49">
        <v>118.3</v>
      </c>
    </row>
    <row spans="1:2" r="50">
      <c t="s" s="4" r="A50">
        <v>406</v>
      </c>
      <c t="s" s="4" r="B50">
        <v>414</v>
      </c>
    </row>
    <row spans="1:2" r="51">
      <c t="s" s="4" r="A51">
        <v>415</v>
      </c>
    </row>
    <row spans="1:2" r="52">
      <c t="s" s="3" r="A52">
        <v>394</v>
      </c>
    </row>
    <row spans="1:2" r="53">
      <c t="s" s="4" r="A53">
        <v>395</v>
      </c>
      <c t="n" s="11" r="B53">
        <v>116.4</v>
      </c>
    </row>
    <row spans="1:2" r="54">
      <c t="s" s="4" r="A54">
        <v>406</v>
      </c>
      <c t="s" s="4" r="B54">
        <v>416</v>
      </c>
    </row>
    <row spans="1:2" r="55">
      <c t="s" s="4" r="A55">
        <v>417</v>
      </c>
    </row>
    <row spans="1:2" r="56">
      <c t="s" s="3" r="A56">
        <v>394</v>
      </c>
    </row>
    <row spans="1:2" r="57">
      <c t="s" s="4" r="A57">
        <v>395</v>
      </c>
      <c t="n" s="11" r="B57">
        <v>517.9</v>
      </c>
    </row>
    <row spans="1:2" r="58">
      <c t="s" s="4" r="A58">
        <v>406</v>
      </c>
      <c t="s" s="4" r="B58">
        <v>4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6</v>
      </c>
    </row>
    <row spans="1:3" r="3">
      <c t="s" s="3" r="A3">
        <v>109</v>
      </c>
    </row>
    <row spans="1:3" r="4">
      <c t="s" s="4" r="A4">
        <v>94</v>
      </c>
      <c t="n" s="7" r="B4">
        <v>-133871</v>
      </c>
      <c t="n" s="7" r="C4">
        <v>-75718</v>
      </c>
    </row>
    <row spans="1:3" r="5">
      <c t="s" s="3" r="A5">
        <v>110</v>
      </c>
    </row>
    <row spans="1:3" r="6">
      <c t="s" s="4" r="A6">
        <v>111</v>
      </c>
      <c t="n" s="6" r="B6">
        <v>-860</v>
      </c>
      <c t="n" s="6" r="C6">
        <v>1513</v>
      </c>
    </row>
    <row spans="1:3" r="7">
      <c t="s" s="4" r="A7">
        <v>112</v>
      </c>
      <c t="n" s="6" r="B7">
        <v>0</v>
      </c>
      <c t="n" s="6" r="C7">
        <v>0</v>
      </c>
    </row>
    <row spans="1:3" r="8">
      <c t="s" s="4" r="A8">
        <v>110</v>
      </c>
      <c t="n" s="7" r="B8">
        <v>-860</v>
      </c>
      <c t="n" s="7" r="C8">
        <v>1513</v>
      </c>
    </row>
    <row spans="1:3" r="9">
      <c t="s" s="3" r="A9">
        <v>113</v>
      </c>
    </row>
    <row spans="1:3" r="10">
      <c t="s" s="4" r="A10">
        <v>114</v>
      </c>
      <c t="s" s="4" r="B10">
        <v>55</v>
      </c>
      <c t="s" s="4" r="C10">
        <v>55</v>
      </c>
    </row>
    <row spans="1:3" r="11">
      <c t="s" s="4" r="A11">
        <v>115</v>
      </c>
      <c t="n" s="7" r="B11">
        <v>80763</v>
      </c>
      <c t="n" s="7" r="C11">
        <v>-131348</v>
      </c>
    </row>
    <row spans="1:3" r="12">
      <c t="s" s="4" r="A12">
        <v>116</v>
      </c>
      <c t="n" s="6" r="B12">
        <v>79903</v>
      </c>
      <c t="n" s="6" r="C12">
        <v>-129835</v>
      </c>
    </row>
    <row spans="1:3" r="13">
      <c t="s" s="4" r="A13">
        <v>117</v>
      </c>
      <c t="n" s="6" r="B13">
        <v>-53968</v>
      </c>
      <c t="n" s="6" r="C13">
        <v>-205553</v>
      </c>
    </row>
    <row spans="1:3" r="14">
      <c t="s" s="4" r="A14">
        <v>95</v>
      </c>
      <c t="n" s="6" r="B14">
        <v>-2</v>
      </c>
      <c t="n" s="6" r="C14">
        <v>0</v>
      </c>
    </row>
    <row spans="1:3" r="15">
      <c t="s" s="4" r="A15">
        <v>118</v>
      </c>
      <c t="n" s="6" r="B15">
        <v>56</v>
      </c>
      <c t="n" s="6" r="C15">
        <v>-606</v>
      </c>
    </row>
    <row spans="1:3" r="16">
      <c t="s" s="4" r="A16">
        <v>119</v>
      </c>
      <c t="n" s="7" r="B16">
        <v>-54022</v>
      </c>
      <c t="n" s="7" r="C16">
        <v>-2049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1"/>
  </cols>
  <sheetData>
    <row spans="1:2" r="1">
      <c t="s" s="1" r="A1">
        <v>418</v>
      </c>
      <c t="s" s="2" r="B1">
        <v>1</v>
      </c>
    </row>
    <row spans="1:2" r="2">
      <c t="s" s="2" r="B2">
        <v>419</v>
      </c>
    </row>
    <row spans="1:2" r="3">
      <c t="s" s="4" r="A3">
        <v>240</v>
      </c>
    </row>
    <row spans="1:2" r="4">
      <c t="s" s="3" r="A4">
        <v>373</v>
      </c>
    </row>
    <row spans="1:2" r="5">
      <c t="s" s="4" r="A5">
        <v>420</v>
      </c>
      <c t="n" s="7" r="B5">
        <v>737703</v>
      </c>
    </row>
    <row spans="1:2" r="6">
      <c t="s" s="4" r="A6">
        <v>421</v>
      </c>
      <c t="n" s="7" r="B6">
        <v>-82582</v>
      </c>
    </row>
    <row spans="1:2" r="7">
      <c t="s" s="4" r="A7">
        <v>422</v>
      </c>
      <c t="n" s="8" r="B7">
        <v>-0.49</v>
      </c>
    </row>
    <row spans="1:2" r="8">
      <c t="s" s="4" r="A8">
        <v>423</v>
      </c>
      <c t="n" s="8" r="B8">
        <v>-0.47</v>
      </c>
    </row>
    <row spans="1:2" r="9">
      <c t="s" s="4" r="A9">
        <v>246</v>
      </c>
    </row>
    <row spans="1:2" r="10">
      <c t="s" s="3" r="A10">
        <v>373</v>
      </c>
    </row>
    <row spans="1:2" r="11">
      <c t="s" s="4" r="A11">
        <v>420</v>
      </c>
      <c t="n" s="7" r="B11">
        <v>1073372</v>
      </c>
    </row>
    <row spans="1:2" r="12">
      <c t="s" s="4" r="A12">
        <v>421</v>
      </c>
      <c t="n" s="7" r="B12">
        <v>-100462</v>
      </c>
    </row>
    <row spans="1:2" r="13">
      <c t="s" s="4" r="A13">
        <v>422</v>
      </c>
      <c t="n" s="8" r="B13">
        <v>-0.59</v>
      </c>
    </row>
    <row spans="1:2" r="14">
      <c t="s" s="4" r="A14">
        <v>423</v>
      </c>
      <c t="n" s="8" r="B14">
        <v>-0.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424</v>
      </c>
      <c t="s" s="2" r="B1">
        <v>351</v>
      </c>
      <c t="s" s="2" r="C1">
        <v>2</v>
      </c>
      <c t="s" s="2" r="D1">
        <v>76</v>
      </c>
    </row>
    <row spans="1:4" r="2">
      <c t="s" s="3" r="A2">
        <v>241</v>
      </c>
    </row>
    <row spans="1:4" r="3">
      <c t="s" s="4" r="A3">
        <v>425</v>
      </c>
      <c t="n" s="7" r="C3">
        <v>12554000</v>
      </c>
      <c t="n" s="7" r="D3">
        <v>34640000</v>
      </c>
    </row>
    <row spans="1:4" r="4">
      <c t="s" s="4" r="A4">
        <v>426</v>
      </c>
      <c t="n" s="6" r="C4">
        <v>211669000</v>
      </c>
      <c t="n" s="6" r="D4">
        <v>95269000</v>
      </c>
    </row>
    <row spans="1:4" r="5">
      <c t="s" s="4" r="A5">
        <v>240</v>
      </c>
    </row>
    <row spans="1:4" r="6">
      <c t="s" s="3" r="A6">
        <v>241</v>
      </c>
    </row>
    <row spans="1:4" r="7">
      <c t="s" s="4" r="A7">
        <v>427</v>
      </c>
      <c t="n" s="7" r="B7">
        <v>2600000000</v>
      </c>
    </row>
    <row spans="1:4" r="8">
      <c t="s" s="4" r="A8">
        <v>428</v>
      </c>
      <c t="n" s="6" r="D8">
        <v>1100000</v>
      </c>
    </row>
    <row spans="1:4" r="9">
      <c t="s" s="4" r="A9">
        <v>426</v>
      </c>
      <c t="n" s="6" r="D9">
        <v>6900000</v>
      </c>
    </row>
    <row spans="1:4" r="10">
      <c t="s" s="4" r="A10">
        <v>429</v>
      </c>
    </row>
    <row spans="1:4" r="11">
      <c t="s" s="3" r="A11">
        <v>241</v>
      </c>
    </row>
    <row spans="1:4" r="12">
      <c t="s" s="4" r="A12">
        <v>425</v>
      </c>
      <c t="n" s="7" r="C12">
        <v>0</v>
      </c>
      <c t="n" s="7" r="D12">
        <v>194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0</v>
      </c>
      <c t="s" s="2" r="B1">
        <v>350</v>
      </c>
      <c t="s" s="2" r="C1">
        <v>2</v>
      </c>
      <c t="s" s="2" r="D1">
        <v>76</v>
      </c>
    </row>
    <row spans="1:4" r="2">
      <c t="s" s="3" r="A2">
        <v>241</v>
      </c>
    </row>
    <row spans="1:4" r="3">
      <c t="s" s="4" r="A3">
        <v>425</v>
      </c>
      <c t="n" s="7" r="C3">
        <v>12554</v>
      </c>
      <c t="n" s="7" r="D3">
        <v>34640</v>
      </c>
    </row>
    <row spans="1:4" r="4">
      <c t="s" s="4" r="A4">
        <v>426</v>
      </c>
      <c t="n" s="7" r="C4">
        <v>211669</v>
      </c>
      <c t="n" s="6" r="D4">
        <v>95269</v>
      </c>
    </row>
    <row spans="1:4" r="5">
      <c t="s" s="4" r="A5">
        <v>431</v>
      </c>
    </row>
    <row spans="1:4" r="6">
      <c t="s" s="3" r="A6">
        <v>241</v>
      </c>
    </row>
    <row spans="1:4" r="7">
      <c t="s" s="4" r="A7">
        <v>432</v>
      </c>
      <c t="s" s="4" r="C7">
        <v>433</v>
      </c>
    </row>
    <row spans="1:4" r="8">
      <c t="s" s="4" r="A8">
        <v>434</v>
      </c>
    </row>
    <row spans="1:4" r="9">
      <c t="s" s="3" r="A9">
        <v>241</v>
      </c>
    </row>
    <row spans="1:4" r="10">
      <c t="s" s="4" r="A10">
        <v>432</v>
      </c>
      <c t="s" s="4" r="C10">
        <v>435</v>
      </c>
    </row>
    <row spans="1:4" r="11">
      <c t="s" s="4" r="A11">
        <v>246</v>
      </c>
    </row>
    <row spans="1:4" r="12">
      <c t="s" s="3" r="A12">
        <v>241</v>
      </c>
    </row>
    <row spans="1:4" r="13">
      <c t="s" s="4" r="A13">
        <v>427</v>
      </c>
      <c t="n" s="7" r="B13">
        <v>8140000</v>
      </c>
    </row>
    <row spans="1:4" r="14">
      <c t="s" s="4" r="A14">
        <v>436</v>
      </c>
      <c t="n" s="6" r="B14">
        <v>18069899</v>
      </c>
    </row>
    <row spans="1:4" r="15">
      <c t="s" s="4" r="A15">
        <v>437</v>
      </c>
      <c t="n" s="7" r="B15">
        <v>1330000</v>
      </c>
    </row>
    <row spans="1:4" r="16">
      <c t="s" s="4" r="A16">
        <v>438</v>
      </c>
      <c t="n" s="7" r="B16">
        <v>34200</v>
      </c>
    </row>
    <row spans="1:4" r="17">
      <c t="s" s="4" r="A17">
        <v>428</v>
      </c>
      <c t="n" s="6" r="D17">
        <v>6800</v>
      </c>
    </row>
    <row spans="1:4" r="18">
      <c t="s" s="4" r="A18">
        <v>439</v>
      </c>
      <c t="n" s="7" r="C18">
        <v>3800</v>
      </c>
    </row>
    <row spans="1:4" r="19">
      <c t="s" s="4" r="A19">
        <v>426</v>
      </c>
      <c t="n" s="6" r="C19">
        <v>3100</v>
      </c>
      <c t="n" s="7" r="D19">
        <v>38300</v>
      </c>
    </row>
    <row spans="1:4" r="20">
      <c t="s" s="4" r="A20">
        <v>440</v>
      </c>
      <c t="n" s="7" r="C20">
        <v>700</v>
      </c>
    </row>
    <row spans="1:4" r="21">
      <c t="s" s="4" r="A21">
        <v>441</v>
      </c>
    </row>
    <row spans="1:4" r="22">
      <c t="s" s="3" r="A22">
        <v>241</v>
      </c>
    </row>
    <row spans="1:4" r="23">
      <c t="s" s="4" r="A23">
        <v>432</v>
      </c>
      <c t="s" s="4" r="B23">
        <v>442</v>
      </c>
    </row>
    <row spans="1:4" r="24">
      <c t="s" s="4" r="A24">
        <v>443</v>
      </c>
    </row>
    <row spans="1:4" r="25">
      <c t="s" s="3" r="A25">
        <v>241</v>
      </c>
    </row>
    <row spans="1:4" r="26">
      <c t="s" s="4" r="A26">
        <v>432</v>
      </c>
      <c t="s" s="4" r="B26">
        <v>4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28"/>
    <col customWidth="1" max="3" min="3" width="21"/>
    <col customWidth="1" max="4" min="4" width="21"/>
  </cols>
  <sheetData>
    <row spans="1:4" r="1">
      <c t="s" s="1" r="A1">
        <v>445</v>
      </c>
      <c t="s" s="2" r="B1">
        <v>446</v>
      </c>
      <c t="s" s="2" r="C1">
        <v>334</v>
      </c>
      <c t="s" s="2" r="D1">
        <v>345</v>
      </c>
    </row>
    <row spans="1:4" r="2">
      <c t="s" s="3" r="A2">
        <v>241</v>
      </c>
    </row>
    <row spans="1:4" r="3">
      <c t="s" s="4" r="A3">
        <v>378</v>
      </c>
      <c t="n" s="7" r="C3">
        <v>7424782</v>
      </c>
      <c t="n" s="7" r="D3">
        <v>7299354</v>
      </c>
    </row>
    <row spans="1:4" r="4">
      <c t="s" s="4" r="A4">
        <v>447</v>
      </c>
    </row>
    <row spans="1:4" r="5">
      <c t="s" s="3" r="A5">
        <v>241</v>
      </c>
    </row>
    <row spans="1:4" r="6">
      <c t="s" s="4" r="A6">
        <v>448</v>
      </c>
      <c t="n" s="6" r="B6">
        <v>150</v>
      </c>
    </row>
    <row spans="1:4" r="7">
      <c t="s" s="4" r="A7">
        <v>388</v>
      </c>
      <c t="n" s="7" r="B7">
        <v>128700</v>
      </c>
    </row>
    <row spans="1:4" r="8">
      <c t="s" s="4" r="A8">
        <v>378</v>
      </c>
      <c t="n" s="6" r="B8">
        <v>6900</v>
      </c>
    </row>
    <row spans="1:4" r="9">
      <c t="s" s="4" r="A9">
        <v>382</v>
      </c>
      <c t="n" s="7" r="B9">
        <v>118400</v>
      </c>
    </row>
    <row spans="1:4" r="10">
      <c t="s" s="4" r="A10">
        <v>449</v>
      </c>
      <c t="s" s="4" r="B10">
        <v>450</v>
      </c>
    </row>
    <row spans="1:4" r="11">
      <c t="s" s="4" r="A11">
        <v>135</v>
      </c>
      <c t="n" s="7" r="B11">
        <v>10300</v>
      </c>
    </row>
    <row spans="1:4" r="12">
      <c t="s" s="4" r="A12">
        <v>451</v>
      </c>
    </row>
    <row spans="1:4" r="13">
      <c t="s" s="3" r="A13">
        <v>241</v>
      </c>
    </row>
    <row spans="1:4" r="14">
      <c t="s" s="4" r="A14">
        <v>452</v>
      </c>
      <c t="n" s="7" r="B14">
        <v>1356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3</v>
      </c>
      <c t="s" s="2" r="B1">
        <v>1</v>
      </c>
    </row>
    <row spans="1:3" r="2">
      <c t="s" s="2" r="B2">
        <v>2</v>
      </c>
      <c t="s" s="2" r="C2">
        <v>76</v>
      </c>
    </row>
    <row spans="1:3" r="3">
      <c t="s" s="3" r="A3">
        <v>454</v>
      </c>
    </row>
    <row spans="1:3" r="4">
      <c t="s" s="4" r="A4">
        <v>455</v>
      </c>
      <c t="n" s="7" r="B4">
        <v>963539</v>
      </c>
      <c t="n" s="7" r="C4">
        <v>714128</v>
      </c>
    </row>
    <row spans="1:3" r="5">
      <c t="s" s="4" r="A5">
        <v>456</v>
      </c>
      <c t="n" s="6" r="B5">
        <v>402303</v>
      </c>
      <c t="n" s="6" r="C5">
        <v>358818</v>
      </c>
    </row>
    <row spans="1:3" r="6">
      <c t="s" s="4" r="A6">
        <v>457</v>
      </c>
    </row>
    <row spans="1:3" r="7">
      <c t="s" s="3" r="A7">
        <v>454</v>
      </c>
    </row>
    <row spans="1:3" r="8">
      <c t="s" s="4" r="A8">
        <v>458</v>
      </c>
      <c t="n" s="6" r="C8">
        <v>7600</v>
      </c>
    </row>
    <row spans="1:3" r="9">
      <c t="s" s="4" r="A9">
        <v>459</v>
      </c>
    </row>
    <row spans="1:3" r="10">
      <c t="s" s="3" r="A10">
        <v>454</v>
      </c>
    </row>
    <row spans="1:3" r="11">
      <c t="s" s="4" r="A11">
        <v>455</v>
      </c>
      <c t="n" s="6" r="B11">
        <v>308813</v>
      </c>
      <c t="n" s="6" r="C11">
        <v>284507</v>
      </c>
    </row>
    <row spans="1:3" r="12">
      <c t="s" s="4" r="A12">
        <v>456</v>
      </c>
      <c t="n" s="6" r="B12">
        <v>168781</v>
      </c>
      <c t="n" s="6" r="C12">
        <v>158794</v>
      </c>
    </row>
    <row spans="1:3" r="13">
      <c t="s" s="4" r="A13">
        <v>460</v>
      </c>
    </row>
    <row spans="1:3" r="14">
      <c t="s" s="3" r="A14">
        <v>454</v>
      </c>
    </row>
    <row spans="1:3" r="15">
      <c t="s" s="4" r="A15">
        <v>458</v>
      </c>
      <c t="n" s="6" r="C15">
        <v>600</v>
      </c>
    </row>
    <row spans="1:3" r="16">
      <c t="s" s="4" r="A16">
        <v>461</v>
      </c>
    </row>
    <row spans="1:3" r="17">
      <c t="s" s="3" r="A17">
        <v>454</v>
      </c>
    </row>
    <row spans="1:3" r="18">
      <c t="s" s="4" r="A18">
        <v>455</v>
      </c>
      <c t="n" s="6" r="B18">
        <v>583390</v>
      </c>
      <c t="n" s="6" r="C18">
        <v>356962</v>
      </c>
    </row>
    <row spans="1:3" r="19">
      <c t="s" s="4" r="A19">
        <v>456</v>
      </c>
      <c t="n" s="6" r="B19">
        <v>211768</v>
      </c>
      <c t="n" s="6" r="C19">
        <v>183457</v>
      </c>
    </row>
    <row spans="1:3" r="20">
      <c t="s" s="4" r="A20">
        <v>462</v>
      </c>
    </row>
    <row spans="1:3" r="21">
      <c t="s" s="3" r="A21">
        <v>454</v>
      </c>
    </row>
    <row spans="1:3" r="22">
      <c t="s" s="4" r="A22">
        <v>455</v>
      </c>
      <c t="n" s="6" r="B22">
        <v>71336</v>
      </c>
      <c t="n" s="6" r="C22">
        <v>72659</v>
      </c>
    </row>
    <row spans="1:3" r="23">
      <c t="s" s="4" r="A23">
        <v>456</v>
      </c>
      <c t="n" s="7" r="B23">
        <v>21754</v>
      </c>
      <c t="n" s="6" r="C23">
        <v>16567</v>
      </c>
    </row>
    <row spans="1:3" r="24">
      <c t="s" s="4" r="A24">
        <v>463</v>
      </c>
    </row>
    <row spans="1:3" r="25">
      <c t="s" s="3" r="A25">
        <v>454</v>
      </c>
    </row>
    <row spans="1:3" r="26">
      <c t="s" s="4" r="A26">
        <v>458</v>
      </c>
      <c t="n" s="7" r="C26">
        <v>-8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4</v>
      </c>
      <c t="s" s="2" r="B1">
        <v>1</v>
      </c>
    </row>
    <row spans="1:3" r="2">
      <c t="s" s="2" r="B2">
        <v>2</v>
      </c>
      <c t="s" s="2" r="C2">
        <v>76</v>
      </c>
    </row>
    <row spans="1:3" r="3">
      <c t="s" s="3" r="A3">
        <v>454</v>
      </c>
    </row>
    <row spans="1:3" r="4">
      <c t="s" s="4" r="A4">
        <v>465</v>
      </c>
      <c t="n" s="7" r="B4">
        <v>402303</v>
      </c>
      <c t="n" s="7" r="C4">
        <v>358818</v>
      </c>
    </row>
    <row spans="1:3" r="5">
      <c t="s" s="4" r="A5">
        <v>466</v>
      </c>
      <c t="n" s="6" r="B5">
        <v>-153073</v>
      </c>
      <c t="n" s="6" r="C5">
        <v>-111068</v>
      </c>
    </row>
    <row spans="1:3" r="6">
      <c t="s" s="4" r="A6">
        <v>467</v>
      </c>
      <c t="n" s="6" r="B6">
        <v>-1417</v>
      </c>
      <c t="n" s="6" r="C6">
        <v>-2667</v>
      </c>
    </row>
    <row spans="1:3" r="7">
      <c t="s" s="4" r="A7">
        <v>84</v>
      </c>
      <c t="n" s="6" r="B7">
        <v>-129625</v>
      </c>
      <c t="n" s="6" r="C7">
        <v>-7000</v>
      </c>
    </row>
    <row spans="1:3" r="8">
      <c t="s" s="4" r="A8">
        <v>85</v>
      </c>
      <c t="n" s="6" r="B8">
        <v>-12554</v>
      </c>
      <c t="n" s="6" r="C8">
        <v>-34640</v>
      </c>
    </row>
    <row spans="1:3" r="9">
      <c t="s" s="4" r="A9">
        <v>468</v>
      </c>
      <c t="n" s="6" r="B9">
        <v>-38456</v>
      </c>
      <c t="n" s="6" r="C9">
        <v>-41807</v>
      </c>
    </row>
    <row spans="1:3" r="10">
      <c t="s" s="4" r="A10">
        <v>426</v>
      </c>
      <c t="n" s="6" r="B10">
        <v>-211669</v>
      </c>
      <c t="n" s="6" r="C10">
        <v>-95269</v>
      </c>
    </row>
    <row spans="1:3" r="11">
      <c t="s" s="4" r="A11">
        <v>469</v>
      </c>
      <c t="n" s="6" r="B11">
        <v>-68476</v>
      </c>
      <c t="n" s="6" r="C11">
        <v>-39916</v>
      </c>
    </row>
    <row spans="1:3" r="12">
      <c t="s" s="4" r="A12">
        <v>470</v>
      </c>
      <c t="n" s="6" r="B12">
        <v>0</v>
      </c>
      <c t="n" s="6" r="C12">
        <v>-1379</v>
      </c>
    </row>
    <row spans="1:3" r="13">
      <c t="s" s="4" r="A13">
        <v>132</v>
      </c>
      <c t="n" s="6" r="B13">
        <v>0</v>
      </c>
      <c t="n" s="6" r="C13">
        <v>-980</v>
      </c>
    </row>
    <row spans="1:3" r="14">
      <c t="s" s="4" r="A14">
        <v>471</v>
      </c>
      <c t="n" s="6" r="B14">
        <v>7750</v>
      </c>
      <c t="n" s="6" r="C14">
        <v>0</v>
      </c>
    </row>
    <row spans="1:3" r="15">
      <c t="s" s="4" r="A15">
        <v>472</v>
      </c>
      <c t="n" s="6" r="B15">
        <v>-5200</v>
      </c>
      <c t="n" s="6" r="C15">
        <v>-13000</v>
      </c>
    </row>
    <row spans="1:3" r="16">
      <c t="s" s="4" r="A16">
        <v>473</v>
      </c>
      <c t="n" s="6" r="B16">
        <v>0</v>
      </c>
      <c t="n" s="6" r="C16">
        <v>-11810</v>
      </c>
    </row>
    <row spans="1:3" r="17">
      <c t="s" s="4" r="A17">
        <v>474</v>
      </c>
      <c t="n" s="6" r="B17">
        <v>0</v>
      </c>
      <c t="n" s="6" r="C17">
        <v>-37603</v>
      </c>
    </row>
    <row spans="1:3" r="18">
      <c t="s" s="4" r="A18">
        <v>475</v>
      </c>
      <c t="n" s="6" r="B18">
        <v>-1255</v>
      </c>
      <c t="n" s="6" r="C18">
        <v>21090</v>
      </c>
    </row>
    <row spans="1:3" r="19">
      <c t="s" s="4" r="A19">
        <v>476</v>
      </c>
      <c t="n" s="6" r="B19">
        <v>4194</v>
      </c>
      <c t="n" s="6" r="C19">
        <v>854</v>
      </c>
    </row>
    <row spans="1:3" r="20">
      <c t="s" s="4" r="A20">
        <v>90</v>
      </c>
      <c t="n" s="6" r="B20">
        <v>-207478</v>
      </c>
      <c t="n" s="6" r="C20">
        <v>-16377</v>
      </c>
    </row>
    <row spans="1:3" r="21">
      <c t="s" s="4" r="A21">
        <v>477</v>
      </c>
      <c t="n" s="6" r="B21">
        <v>23200</v>
      </c>
      <c t="n" s="6" r="C21">
        <v>35400</v>
      </c>
    </row>
    <row spans="1:3" r="22">
      <c t="s" s="4" r="A22">
        <v>131</v>
      </c>
      <c t="n" s="6" r="B22">
        <v>10688</v>
      </c>
      <c t="n" s="6" r="C22">
        <v>808</v>
      </c>
    </row>
    <row spans="1:3" r="23">
      <c t="s" s="4" r="A23">
        <v>478</v>
      </c>
      <c t="n" s="6" r="B23">
        <v>6800</v>
      </c>
      <c t="n" s="6" r="C23">
        <v>32400</v>
      </c>
    </row>
    <row spans="1:3" r="24">
      <c t="s" s="4" r="A24">
        <v>479</v>
      </c>
      <c t="n" s="7" r="C24">
        <v>7900</v>
      </c>
    </row>
    <row spans="1:3" r="25">
      <c t="s" s="4" r="A25">
        <v>325</v>
      </c>
    </row>
    <row spans="1:3" r="26">
      <c t="s" s="3" r="A26">
        <v>454</v>
      </c>
    </row>
    <row spans="1:3" r="27">
      <c t="s" s="4" r="A27">
        <v>327</v>
      </c>
      <c t="n" s="7" r="B27">
        <v>4400</v>
      </c>
    </row>
    <row spans="1:3" r="28">
      <c t="s" s="4" r="A28">
        <v>480</v>
      </c>
    </row>
    <row spans="1:3" r="29">
      <c t="s" s="3" r="A29">
        <v>454</v>
      </c>
    </row>
    <row spans="1:3" r="30">
      <c t="s" s="4" r="A30">
        <v>481</v>
      </c>
      <c t="s" s="4" r="B30">
        <v>482</v>
      </c>
    </row>
    <row spans="1:3" r="31">
      <c t="s" s="4" r="A31">
        <v>359</v>
      </c>
    </row>
    <row spans="1:3" r="32">
      <c t="s" s="3" r="A32">
        <v>454</v>
      </c>
    </row>
    <row spans="1:3" r="33">
      <c t="s" s="4" r="A33">
        <v>327</v>
      </c>
      <c t="n" s="7" r="B33">
        <v>127200</v>
      </c>
    </row>
    <row spans="1:3" r="34">
      <c t="s" s="4" r="A34">
        <v>362</v>
      </c>
    </row>
    <row spans="1:3" r="35">
      <c t="s" s="3" r="A35">
        <v>454</v>
      </c>
    </row>
    <row spans="1:3" r="36">
      <c t="s" s="4" r="A36">
        <v>327</v>
      </c>
      <c t="n" s="7" r="B36">
        <v>26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t="s" s="1" r="A1">
        <v>483</v>
      </c>
      <c t="s" s="2" r="B1">
        <v>1</v>
      </c>
    </row>
    <row spans="1:3" r="2">
      <c t="s" s="2" r="B2">
        <v>484</v>
      </c>
      <c t="s" s="2" r="C2">
        <v>345</v>
      </c>
    </row>
    <row spans="1:3" r="3">
      <c t="s" s="3" r="A3">
        <v>485</v>
      </c>
    </row>
    <row spans="1:3" r="4">
      <c t="s" s="4" r="A4">
        <v>486</v>
      </c>
      <c t="n" s="6" r="B4">
        <v>1</v>
      </c>
    </row>
    <row spans="1:3" r="5">
      <c t="s" s="4" r="A5">
        <v>431</v>
      </c>
    </row>
    <row spans="1:3" r="6">
      <c t="s" s="3" r="A6">
        <v>485</v>
      </c>
    </row>
    <row spans="1:3" r="7">
      <c t="s" s="4" r="A7">
        <v>432</v>
      </c>
      <c t="s" s="4" r="B7">
        <v>433</v>
      </c>
    </row>
    <row spans="1:3" r="8">
      <c t="s" s="4" r="A8">
        <v>434</v>
      </c>
    </row>
    <row spans="1:3" r="9">
      <c t="s" s="3" r="A9">
        <v>485</v>
      </c>
    </row>
    <row spans="1:3" r="10">
      <c t="s" s="4" r="A10">
        <v>432</v>
      </c>
      <c t="s" s="4" r="B10">
        <v>435</v>
      </c>
    </row>
    <row spans="1:3" r="11">
      <c t="s" s="4" r="A11">
        <v>28</v>
      </c>
    </row>
    <row spans="1:3" r="12">
      <c t="s" s="3" r="A12">
        <v>485</v>
      </c>
    </row>
    <row spans="1:3" r="13">
      <c t="s" s="4" r="A13">
        <v>487</v>
      </c>
      <c t="n" s="7" r="B13">
        <v>56135</v>
      </c>
      <c t="n" s="7" r="C13">
        <v>51142</v>
      </c>
    </row>
    <row spans="1:3" r="14">
      <c t="s" s="4" r="A14">
        <v>488</v>
      </c>
    </row>
    <row spans="1:3" r="15">
      <c t="s" s="3" r="A15">
        <v>485</v>
      </c>
    </row>
    <row spans="1:3" r="16">
      <c t="s" s="4" r="A16">
        <v>489</v>
      </c>
      <c t="n" s="7" r="B16">
        <v>9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25</v>
      </c>
    </row>
    <row spans="1:3" r="2">
      <c t="s" s="3" r="A2">
        <v>491</v>
      </c>
    </row>
    <row spans="1:3" r="3">
      <c t="s" s="4" r="A3">
        <v>492</v>
      </c>
      <c t="n" s="7" r="B3">
        <v>58615</v>
      </c>
      <c t="n" s="7" r="C3">
        <v>55034</v>
      </c>
    </row>
    <row spans="1:3" r="4">
      <c t="s" s="3" r="A4">
        <v>493</v>
      </c>
    </row>
    <row spans="1:3" r="5">
      <c t="s" s="4" r="A5">
        <v>494</v>
      </c>
      <c t="n" s="6" r="B5">
        <v>124511</v>
      </c>
      <c t="n" s="6" r="C5">
        <v>143502</v>
      </c>
    </row>
    <row spans="1:3" r="6">
      <c t="s" s="4" r="A6">
        <v>495</v>
      </c>
    </row>
    <row spans="1:3" r="7">
      <c t="s" s="3" r="A7">
        <v>493</v>
      </c>
    </row>
    <row spans="1:3" r="8">
      <c t="s" s="4" r="A8">
        <v>494</v>
      </c>
      <c t="n" s="6" r="B8">
        <v>48045</v>
      </c>
      <c t="n" s="6" r="C8">
        <v>65265</v>
      </c>
    </row>
    <row spans="1:3" r="9">
      <c t="s" s="4" r="A9">
        <v>496</v>
      </c>
    </row>
    <row spans="1:3" r="10">
      <c t="s" s="3" r="A10">
        <v>493</v>
      </c>
    </row>
    <row spans="1:3" r="11">
      <c t="s" s="4" r="A11">
        <v>494</v>
      </c>
      <c t="n" s="6" r="B11">
        <v>76466</v>
      </c>
      <c t="n" s="6" r="C11">
        <v>78237</v>
      </c>
    </row>
    <row spans="1:3" r="12">
      <c t="s" s="4" r="A12">
        <v>497</v>
      </c>
    </row>
    <row spans="1:3" r="13">
      <c t="s" s="3" r="A13">
        <v>491</v>
      </c>
    </row>
    <row spans="1:3" r="14">
      <c t="s" s="4" r="A14">
        <v>492</v>
      </c>
      <c t="n" s="6" r="B14">
        <v>56135</v>
      </c>
      <c t="n" s="6" r="C14">
        <v>51145</v>
      </c>
    </row>
    <row spans="1:3" r="15">
      <c t="s" s="4" r="A15">
        <v>498</v>
      </c>
    </row>
    <row spans="1:3" r="16">
      <c t="s" s="3" r="A16">
        <v>491</v>
      </c>
    </row>
    <row spans="1:3" r="17">
      <c t="s" s="4" r="A17">
        <v>492</v>
      </c>
      <c t="n" s="6" r="B17">
        <v>2480</v>
      </c>
      <c t="n" s="6" r="C17">
        <v>3889</v>
      </c>
    </row>
    <row spans="1:3" r="18">
      <c t="s" s="4" r="A18">
        <v>499</v>
      </c>
    </row>
    <row spans="1:3" r="19">
      <c t="s" s="3" r="A19">
        <v>491</v>
      </c>
    </row>
    <row spans="1:3" r="20">
      <c t="s" s="4" r="A20">
        <v>492</v>
      </c>
      <c t="n" s="6" r="B20">
        <v>58615</v>
      </c>
      <c t="n" s="6" r="C20">
        <v>55034</v>
      </c>
    </row>
    <row spans="1:3" r="21">
      <c t="s" s="3" r="A21">
        <v>493</v>
      </c>
    </row>
    <row spans="1:3" r="22">
      <c t="s" s="4" r="A22">
        <v>494</v>
      </c>
      <c t="n" s="6" r="B22">
        <v>0</v>
      </c>
      <c t="n" s="6" r="C22">
        <v>0</v>
      </c>
    </row>
    <row spans="1:3" r="23">
      <c t="s" s="4" r="A23">
        <v>500</v>
      </c>
    </row>
    <row spans="1:3" r="24">
      <c t="s" s="3" r="A24">
        <v>493</v>
      </c>
    </row>
    <row spans="1:3" r="25">
      <c t="s" s="4" r="A25">
        <v>494</v>
      </c>
      <c t="n" s="6" r="B25">
        <v>0</v>
      </c>
      <c t="n" s="6" r="C25">
        <v>0</v>
      </c>
    </row>
    <row spans="1:3" r="26">
      <c t="s" s="4" r="A26">
        <v>501</v>
      </c>
    </row>
    <row spans="1:3" r="27">
      <c t="s" s="3" r="A27">
        <v>493</v>
      </c>
    </row>
    <row spans="1:3" r="28">
      <c t="s" s="4" r="A28">
        <v>494</v>
      </c>
      <c t="n" s="6" r="B28">
        <v>0</v>
      </c>
      <c t="n" s="6" r="C28">
        <v>0</v>
      </c>
    </row>
    <row spans="1:3" r="29">
      <c t="s" s="4" r="A29">
        <v>502</v>
      </c>
    </row>
    <row spans="1:3" r="30">
      <c t="s" s="3" r="A30">
        <v>491</v>
      </c>
    </row>
    <row spans="1:3" r="31">
      <c t="s" s="4" r="A31">
        <v>492</v>
      </c>
      <c t="n" s="6" r="B31">
        <v>56135</v>
      </c>
      <c t="n" s="6" r="C31">
        <v>51145</v>
      </c>
    </row>
    <row spans="1:3" r="32">
      <c t="s" s="4" r="A32">
        <v>503</v>
      </c>
    </row>
    <row spans="1:3" r="33">
      <c t="s" s="3" r="A33">
        <v>491</v>
      </c>
    </row>
    <row spans="1:3" r="34">
      <c t="s" s="4" r="A34">
        <v>492</v>
      </c>
      <c t="n" s="6" r="B34">
        <v>2480</v>
      </c>
      <c t="n" s="6" r="C34">
        <v>3889</v>
      </c>
    </row>
    <row spans="1:3" r="35">
      <c t="s" s="4" r="A35">
        <v>504</v>
      </c>
    </row>
    <row spans="1:3" r="36">
      <c t="s" s="3" r="A36">
        <v>491</v>
      </c>
    </row>
    <row spans="1:3" r="37">
      <c t="s" s="4" r="A37">
        <v>492</v>
      </c>
      <c t="n" s="6" r="B37">
        <v>0</v>
      </c>
      <c t="n" s="6" r="C37">
        <v>0</v>
      </c>
    </row>
    <row spans="1:3" r="38">
      <c t="s" s="3" r="A38">
        <v>493</v>
      </c>
    </row>
    <row spans="1:3" r="39">
      <c t="s" s="4" r="A39">
        <v>494</v>
      </c>
      <c t="n" s="6" r="B39">
        <v>0</v>
      </c>
      <c t="n" s="6" r="C39">
        <v>0</v>
      </c>
    </row>
    <row spans="1:3" r="40">
      <c t="s" s="4" r="A40">
        <v>505</v>
      </c>
    </row>
    <row spans="1:3" r="41">
      <c t="s" s="3" r="A41">
        <v>493</v>
      </c>
    </row>
    <row spans="1:3" r="42">
      <c t="s" s="4" r="A42">
        <v>494</v>
      </c>
      <c t="n" s="6" r="B42">
        <v>0</v>
      </c>
      <c t="n" s="6" r="C42">
        <v>0</v>
      </c>
    </row>
    <row spans="1:3" r="43">
      <c t="s" s="4" r="A43">
        <v>506</v>
      </c>
    </row>
    <row spans="1:3" r="44">
      <c t="s" s="3" r="A44">
        <v>493</v>
      </c>
    </row>
    <row spans="1:3" r="45">
      <c t="s" s="4" r="A45">
        <v>494</v>
      </c>
      <c t="n" s="6" r="B45">
        <v>0</v>
      </c>
      <c t="n" s="6" r="C45">
        <v>0</v>
      </c>
    </row>
    <row spans="1:3" r="46">
      <c t="s" s="4" r="A46">
        <v>507</v>
      </c>
    </row>
    <row spans="1:3" r="47">
      <c t="s" s="3" r="A47">
        <v>491</v>
      </c>
    </row>
    <row spans="1:3" r="48">
      <c t="s" s="4" r="A48">
        <v>492</v>
      </c>
      <c t="n" s="6" r="B48">
        <v>0</v>
      </c>
      <c t="n" s="6" r="C48">
        <v>0</v>
      </c>
    </row>
    <row spans="1:3" r="49">
      <c t="s" s="4" r="A49">
        <v>508</v>
      </c>
    </row>
    <row spans="1:3" r="50">
      <c t="s" s="3" r="A50">
        <v>491</v>
      </c>
    </row>
    <row spans="1:3" r="51">
      <c t="s" s="4" r="A51">
        <v>492</v>
      </c>
      <c t="n" s="6" r="B51">
        <v>0</v>
      </c>
      <c t="n" s="6" r="C51">
        <v>0</v>
      </c>
    </row>
    <row spans="1:3" r="52">
      <c t="s" s="4" r="A52">
        <v>509</v>
      </c>
    </row>
    <row spans="1:3" r="53">
      <c t="s" s="3" r="A53">
        <v>491</v>
      </c>
    </row>
    <row spans="1:3" r="54">
      <c t="s" s="4" r="A54">
        <v>492</v>
      </c>
      <c t="n" s="6" r="B54">
        <v>0</v>
      </c>
      <c t="n" s="6" r="C54">
        <v>0</v>
      </c>
    </row>
    <row spans="1:3" r="55">
      <c t="s" s="3" r="A55">
        <v>493</v>
      </c>
    </row>
    <row spans="1:3" r="56">
      <c t="s" s="4" r="A56">
        <v>494</v>
      </c>
      <c t="n" s="6" r="B56">
        <v>124511</v>
      </c>
      <c t="n" s="6" r="C56">
        <v>143502</v>
      </c>
    </row>
    <row spans="1:3" r="57">
      <c t="s" s="4" r="A57">
        <v>510</v>
      </c>
    </row>
    <row spans="1:3" r="58">
      <c t="s" s="3" r="A58">
        <v>493</v>
      </c>
    </row>
    <row spans="1:3" r="59">
      <c t="s" s="4" r="A59">
        <v>494</v>
      </c>
      <c t="n" s="6" r="B59">
        <v>48045</v>
      </c>
      <c t="n" s="6" r="C59">
        <v>65265</v>
      </c>
    </row>
    <row spans="1:3" r="60">
      <c t="s" s="4" r="A60">
        <v>511</v>
      </c>
    </row>
    <row spans="1:3" r="61">
      <c t="s" s="3" r="A61">
        <v>493</v>
      </c>
    </row>
    <row spans="1:3" r="62">
      <c t="s" s="4" r="A62">
        <v>494</v>
      </c>
      <c t="n" s="6" r="B62">
        <v>76466</v>
      </c>
      <c t="n" s="6" r="C62">
        <v>78237</v>
      </c>
    </row>
    <row spans="1:3" r="63">
      <c t="s" s="4" r="A63">
        <v>512</v>
      </c>
    </row>
    <row spans="1:3" r="64">
      <c t="s" s="3" r="A64">
        <v>491</v>
      </c>
    </row>
    <row spans="1:3" r="65">
      <c t="s" s="4" r="A65">
        <v>492</v>
      </c>
      <c t="n" s="6" r="B65">
        <v>0</v>
      </c>
      <c t="n" s="6" r="C65">
        <v>0</v>
      </c>
    </row>
    <row spans="1:3" r="66">
      <c t="s" s="4" r="A66">
        <v>513</v>
      </c>
    </row>
    <row spans="1:3" r="67">
      <c t="s" s="3" r="A67">
        <v>491</v>
      </c>
    </row>
    <row spans="1:3" r="68">
      <c t="s" s="4" r="A68">
        <v>492</v>
      </c>
      <c t="n" s="7" r="B68">
        <v>0</v>
      </c>
      <c t="n" s="7" r="C68">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4</v>
      </c>
      <c t="s" s="2" r="B1">
        <v>1</v>
      </c>
    </row>
    <row spans="1:3" r="2">
      <c t="s" s="2" r="B2">
        <v>2</v>
      </c>
      <c t="s" s="2" r="C2">
        <v>76</v>
      </c>
    </row>
    <row spans="1:3" r="3">
      <c t="s" s="3" r="A3">
        <v>515</v>
      </c>
    </row>
    <row spans="1:3" r="4">
      <c t="s" s="4" r="A4">
        <v>516</v>
      </c>
      <c t="n" s="7" r="B4">
        <v>143502</v>
      </c>
      <c t="n" s="7" r="C4">
        <v>46005</v>
      </c>
    </row>
    <row spans="1:3" r="5">
      <c t="s" s="4" r="A5">
        <v>517</v>
      </c>
      <c t="n" s="6" r="B5">
        <v>0</v>
      </c>
      <c t="n" s="6" r="C5">
        <v>148100</v>
      </c>
    </row>
    <row spans="1:3" r="6">
      <c t="s" s="4" r="A6">
        <v>518</v>
      </c>
      <c t="n" s="6" r="B6">
        <v>-9517</v>
      </c>
    </row>
    <row spans="1:3" r="7">
      <c t="s" s="4" r="A7">
        <v>519</v>
      </c>
      <c t="n" s="6" r="B7">
        <v>-9474</v>
      </c>
      <c t="n" s="6" r="C7">
        <v>-4723</v>
      </c>
    </row>
    <row spans="1:3" r="8">
      <c t="s" s="4" r="A8">
        <v>520</v>
      </c>
      <c t="n" s="6" r="B8">
        <v>0</v>
      </c>
      <c t="n" s="6" r="C8">
        <v>0</v>
      </c>
    </row>
    <row spans="1:3" r="9">
      <c t="s" s="4" r="A9">
        <v>521</v>
      </c>
      <c t="n" s="6" r="B9">
        <v>0</v>
      </c>
      <c t="n" s="6" r="C9">
        <v>-4313</v>
      </c>
    </row>
    <row spans="1:3" r="10">
      <c t="s" s="4" r="A10">
        <v>522</v>
      </c>
      <c t="n" s="6" r="B10">
        <v>-10688</v>
      </c>
      <c t="n" s="6" r="C10">
        <v>-808</v>
      </c>
    </row>
    <row spans="1:3" r="11">
      <c t="s" s="4" r="A11">
        <v>523</v>
      </c>
      <c t="n" s="6" r="B11">
        <v>1171</v>
      </c>
      <c t="n" s="6" r="C11">
        <v>0</v>
      </c>
    </row>
    <row spans="1:3" r="12">
      <c t="s" s="4" r="A12">
        <v>524</v>
      </c>
      <c t="n" s="6" r="B12">
        <v>124511</v>
      </c>
      <c t="n" s="7" r="C12">
        <v>184261</v>
      </c>
    </row>
    <row spans="1:3" r="13">
      <c t="s" s="4" r="A13">
        <v>525</v>
      </c>
    </row>
    <row spans="1:3" r="14">
      <c t="s" s="3" r="A14">
        <v>515</v>
      </c>
    </row>
    <row spans="1:3" r="15">
      <c t="s" s="4" r="A15">
        <v>516</v>
      </c>
      <c t="n" s="6" r="B15">
        <v>1137</v>
      </c>
    </row>
    <row spans="1:3" r="16">
      <c t="s" s="4" r="A16">
        <v>517</v>
      </c>
      <c t="n" s="6" r="B16">
        <v>0</v>
      </c>
    </row>
    <row spans="1:3" r="17">
      <c t="s" s="4" r="A17">
        <v>518</v>
      </c>
      <c t="n" s="6" r="B17">
        <v>-1137</v>
      </c>
    </row>
    <row spans="1:3" r="18">
      <c t="s" s="4" r="A18">
        <v>519</v>
      </c>
      <c t="n" s="6" r="B18">
        <v>0</v>
      </c>
    </row>
    <row spans="1:3" r="19">
      <c t="s" s="4" r="A19">
        <v>524</v>
      </c>
      <c t="n" s="6" r="B19">
        <v>0</v>
      </c>
    </row>
    <row spans="1:3" r="20">
      <c t="s" s="4" r="A20">
        <v>526</v>
      </c>
    </row>
    <row spans="1:3" r="21">
      <c t="s" s="3" r="A21">
        <v>515</v>
      </c>
    </row>
    <row spans="1:3" r="22">
      <c t="s" s="4" r="A22">
        <v>516</v>
      </c>
      <c t="n" s="6" r="B22">
        <v>631</v>
      </c>
    </row>
    <row spans="1:3" r="23">
      <c t="s" s="4" r="A23">
        <v>517</v>
      </c>
      <c t="n" s="6" r="B23">
        <v>0</v>
      </c>
    </row>
    <row spans="1:3" r="24">
      <c t="s" s="4" r="A24">
        <v>518</v>
      </c>
      <c t="n" s="6" r="B24">
        <v>55</v>
      </c>
    </row>
    <row spans="1:3" r="25">
      <c t="s" s="4" r="A25">
        <v>519</v>
      </c>
      <c t="n" s="6" r="B25">
        <v>0</v>
      </c>
    </row>
    <row spans="1:3" r="26">
      <c t="s" s="4" r="A26">
        <v>524</v>
      </c>
      <c t="n" s="6" r="B26">
        <v>686</v>
      </c>
    </row>
    <row spans="1:3" r="27">
      <c t="s" s="4" r="A27">
        <v>527</v>
      </c>
    </row>
    <row spans="1:3" r="28">
      <c t="s" s="3" r="A28">
        <v>515</v>
      </c>
    </row>
    <row spans="1:3" r="29">
      <c t="s" s="4" r="A29">
        <v>516</v>
      </c>
      <c t="n" s="6" r="B29">
        <v>26435</v>
      </c>
    </row>
    <row spans="1:3" r="30">
      <c t="s" s="4" r="A30">
        <v>517</v>
      </c>
      <c t="n" s="6" r="B30">
        <v>0</v>
      </c>
    </row>
    <row spans="1:3" r="31">
      <c t="s" s="4" r="A31">
        <v>518</v>
      </c>
      <c t="n" s="6" r="B31">
        <v>3157</v>
      </c>
    </row>
    <row spans="1:3" r="32">
      <c t="s" s="4" r="A32">
        <v>519</v>
      </c>
      <c t="n" s="6" r="B32">
        <v>-3081</v>
      </c>
    </row>
    <row spans="1:3" r="33">
      <c t="s" s="4" r="A33">
        <v>524</v>
      </c>
      <c t="n" s="6" r="B33">
        <v>26511</v>
      </c>
    </row>
    <row spans="1:3" r="34">
      <c t="s" s="4" r="A34">
        <v>528</v>
      </c>
    </row>
    <row spans="1:3" r="35">
      <c t="s" s="3" r="A35">
        <v>515</v>
      </c>
    </row>
    <row spans="1:3" r="36">
      <c t="s" s="4" r="A36">
        <v>516</v>
      </c>
      <c t="n" s="6" r="B36">
        <v>97003</v>
      </c>
    </row>
    <row spans="1:3" r="37">
      <c t="s" s="4" r="A37">
        <v>518</v>
      </c>
      <c t="n" s="6" r="B37">
        <v>-12710</v>
      </c>
    </row>
    <row spans="1:3" r="38">
      <c t="s" s="4" r="A38">
        <v>519</v>
      </c>
      <c t="n" s="6" r="B38">
        <v>-6393</v>
      </c>
    </row>
    <row spans="1:3" r="39">
      <c t="s" s="4" r="A39">
        <v>524</v>
      </c>
      <c t="n" s="6" r="B39">
        <v>77900</v>
      </c>
    </row>
    <row spans="1:3" r="40">
      <c t="s" s="4" r="A40">
        <v>529</v>
      </c>
    </row>
    <row spans="1:3" r="41">
      <c t="s" s="3" r="A41">
        <v>515</v>
      </c>
    </row>
    <row spans="1:3" r="42">
      <c t="s" s="4" r="A42">
        <v>516</v>
      </c>
      <c t="n" s="6" r="B42">
        <v>18296</v>
      </c>
    </row>
    <row spans="1:3" r="43">
      <c t="s" s="4" r="A43">
        <v>517</v>
      </c>
      <c t="n" s="6" r="B43">
        <v>0</v>
      </c>
    </row>
    <row spans="1:3" r="44">
      <c t="s" s="4" r="A44">
        <v>518</v>
      </c>
      <c t="n" s="6" r="B44">
        <v>1118</v>
      </c>
    </row>
    <row spans="1:3" r="45">
      <c t="s" s="4" r="A45">
        <v>519</v>
      </c>
      <c t="n" s="6" r="B45">
        <v>0</v>
      </c>
    </row>
    <row spans="1:3" r="46">
      <c t="s" s="4" r="A46">
        <v>524</v>
      </c>
      <c t="n" s="7" r="B46">
        <v>194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25</v>
      </c>
    </row>
    <row spans="1:3" r="2">
      <c t="s" s="4" r="A2">
        <v>27</v>
      </c>
    </row>
    <row spans="1:3" r="3">
      <c t="s" s="3" r="A3">
        <v>531</v>
      </c>
    </row>
    <row spans="1:3" r="4">
      <c t="s" s="4" r="A4">
        <v>532</v>
      </c>
      <c t="n" s="7" r="B4">
        <v>0</v>
      </c>
      <c t="n" s="7" r="C4">
        <v>3</v>
      </c>
    </row>
    <row spans="1:3" r="5">
      <c t="s" s="4" r="A5">
        <v>533</v>
      </c>
      <c t="n" s="6" r="B5">
        <v>0</v>
      </c>
      <c t="n" s="6" r="C5">
        <v>0</v>
      </c>
    </row>
    <row spans="1:3" r="6">
      <c t="s" s="4" r="A6">
        <v>534</v>
      </c>
      <c t="n" s="6" r="B6">
        <v>0</v>
      </c>
      <c t="n" s="6" r="C6">
        <v>0</v>
      </c>
    </row>
    <row spans="1:3" r="7">
      <c t="s" s="4" r="A7">
        <v>535</v>
      </c>
      <c t="n" s="6" r="B7">
        <v>0</v>
      </c>
      <c t="n" s="6" r="C7">
        <v>3</v>
      </c>
    </row>
    <row spans="1:3" r="8">
      <c t="s" s="4" r="A8">
        <v>28</v>
      </c>
    </row>
    <row spans="1:3" r="9">
      <c t="s" s="3" r="A9">
        <v>531</v>
      </c>
    </row>
    <row spans="1:3" r="10">
      <c t="s" s="4" r="A10">
        <v>532</v>
      </c>
      <c t="n" s="6" r="B10">
        <v>56135</v>
      </c>
      <c t="n" s="6" r="C10">
        <v>51142</v>
      </c>
    </row>
    <row spans="1:3" r="11">
      <c t="s" s="4" r="A11">
        <v>533</v>
      </c>
      <c t="n" s="6" r="B11">
        <v>0</v>
      </c>
      <c t="n" s="6" r="C11">
        <v>0</v>
      </c>
    </row>
    <row spans="1:3" r="12">
      <c t="s" s="4" r="A12">
        <v>534</v>
      </c>
      <c t="n" s="6" r="B12">
        <v>0</v>
      </c>
      <c t="n" s="6" r="C12">
        <v>0</v>
      </c>
    </row>
    <row spans="1:3" r="13">
      <c t="s" s="4" r="A13">
        <v>535</v>
      </c>
      <c t="n" s="6" r="B13">
        <v>56135</v>
      </c>
      <c t="n" s="6" r="C13">
        <v>51142</v>
      </c>
    </row>
    <row spans="1:3" r="14">
      <c t="s" s="4" r="A14">
        <v>536</v>
      </c>
    </row>
    <row spans="1:3" r="15">
      <c t="s" s="3" r="A15">
        <v>531</v>
      </c>
    </row>
    <row spans="1:3" r="16">
      <c t="s" s="4" r="A16">
        <v>532</v>
      </c>
      <c t="n" s="6" r="B16">
        <v>26</v>
      </c>
      <c t="n" s="6" r="C16">
        <v>24</v>
      </c>
    </row>
    <row spans="1:3" r="17">
      <c t="s" s="4" r="A17">
        <v>533</v>
      </c>
      <c t="n" s="6" r="B17">
        <v>13</v>
      </c>
      <c t="n" s="6" r="C17">
        <v>10</v>
      </c>
    </row>
    <row spans="1:3" r="18">
      <c t="s" s="4" r="A18">
        <v>534</v>
      </c>
      <c t="n" s="6" r="B18">
        <v>0</v>
      </c>
      <c t="n" s="6" r="C18">
        <v>0</v>
      </c>
    </row>
    <row spans="1:3" r="19">
      <c t="s" s="4" r="A19">
        <v>535</v>
      </c>
      <c t="n" s="6" r="B19">
        <v>39</v>
      </c>
      <c t="n" s="6" r="C19">
        <v>34</v>
      </c>
    </row>
    <row spans="1:3" r="20">
      <c t="s" s="4" r="A20">
        <v>537</v>
      </c>
    </row>
    <row spans="1:3" r="21">
      <c t="s" s="3" r="A21">
        <v>531</v>
      </c>
    </row>
    <row spans="1:3" r="22">
      <c t="s" s="4" r="A22">
        <v>532</v>
      </c>
      <c t="n" s="6" r="B22">
        <v>1766</v>
      </c>
      <c t="n" s="6" r="C22">
        <v>1766</v>
      </c>
    </row>
    <row spans="1:3" r="23">
      <c t="s" s="4" r="A23">
        <v>533</v>
      </c>
      <c t="n" s="6" r="B23">
        <v>675</v>
      </c>
      <c t="n" s="6" r="C23">
        <v>2089</v>
      </c>
    </row>
    <row spans="1:3" r="24">
      <c t="s" s="4" r="A24">
        <v>534</v>
      </c>
      <c t="n" s="6" r="B24">
        <v>0</v>
      </c>
      <c t="n" s="6" r="C24">
        <v>0</v>
      </c>
    </row>
    <row spans="1:3" r="25">
      <c t="s" s="4" r="A25">
        <v>535</v>
      </c>
      <c t="n" s="6" r="B25">
        <v>2441</v>
      </c>
      <c t="n" s="6" r="C25">
        <v>3855</v>
      </c>
    </row>
    <row spans="1:3" r="26">
      <c t="s" s="4" r="A26">
        <v>497</v>
      </c>
    </row>
    <row spans="1:3" r="27">
      <c t="s" s="3" r="A27">
        <v>531</v>
      </c>
    </row>
    <row spans="1:3" r="28">
      <c t="s" s="4" r="A28">
        <v>532</v>
      </c>
      <c t="n" s="6" r="B28">
        <v>56135</v>
      </c>
      <c t="n" s="6" r="C28">
        <v>51145</v>
      </c>
    </row>
    <row spans="1:3" r="29">
      <c t="s" s="4" r="A29">
        <v>533</v>
      </c>
      <c t="n" s="6" r="B29">
        <v>0</v>
      </c>
      <c t="n" s="6" r="C29">
        <v>0</v>
      </c>
    </row>
    <row spans="1:3" r="30">
      <c t="s" s="4" r="A30">
        <v>534</v>
      </c>
      <c t="n" s="6" r="B30">
        <v>0</v>
      </c>
      <c t="n" s="6" r="C30">
        <v>0</v>
      </c>
    </row>
    <row spans="1:3" r="31">
      <c t="s" s="4" r="A31">
        <v>535</v>
      </c>
      <c t="n" s="6" r="B31">
        <v>56135</v>
      </c>
      <c t="n" s="6" r="C31">
        <v>51145</v>
      </c>
    </row>
    <row spans="1:3" r="32">
      <c t="s" s="4" r="A32">
        <v>538</v>
      </c>
    </row>
    <row spans="1:3" r="33">
      <c t="s" s="3" r="A33">
        <v>531</v>
      </c>
    </row>
    <row spans="1:3" r="34">
      <c t="s" s="4" r="A34">
        <v>532</v>
      </c>
      <c t="n" s="6" r="B34">
        <v>26</v>
      </c>
      <c t="n" s="6" r="C34">
        <v>24</v>
      </c>
    </row>
    <row spans="1:3" r="35">
      <c t="s" s="4" r="A35">
        <v>533</v>
      </c>
      <c t="n" s="6" r="B35">
        <v>13</v>
      </c>
      <c t="n" s="6" r="C35">
        <v>10</v>
      </c>
    </row>
    <row spans="1:3" r="36">
      <c t="s" s="4" r="A36">
        <v>534</v>
      </c>
      <c t="n" s="6" r="B36">
        <v>0</v>
      </c>
      <c t="n" s="6" r="C36">
        <v>0</v>
      </c>
    </row>
    <row spans="1:3" r="37">
      <c t="s" s="4" r="A37">
        <v>535</v>
      </c>
      <c t="n" s="6" r="B37">
        <v>39</v>
      </c>
      <c t="n" s="6" r="C37">
        <v>34</v>
      </c>
    </row>
    <row spans="1:3" r="38">
      <c t="s" s="4" r="A38">
        <v>539</v>
      </c>
    </row>
    <row spans="1:3" r="39">
      <c t="s" s="3" r="A39">
        <v>531</v>
      </c>
    </row>
    <row spans="1:3" r="40">
      <c t="s" s="4" r="A40">
        <v>532</v>
      </c>
      <c t="n" s="6" r="B40">
        <v>1766</v>
      </c>
      <c t="n" s="6" r="C40">
        <v>1766</v>
      </c>
    </row>
    <row spans="1:3" r="41">
      <c t="s" s="4" r="A41">
        <v>533</v>
      </c>
      <c t="n" s="6" r="B41">
        <v>675</v>
      </c>
      <c t="n" s="6" r="C41">
        <v>2089</v>
      </c>
    </row>
    <row spans="1:3" r="42">
      <c t="s" s="4" r="A42">
        <v>534</v>
      </c>
      <c t="n" s="6" r="B42">
        <v>0</v>
      </c>
      <c t="n" s="6" r="C42">
        <v>0</v>
      </c>
    </row>
    <row spans="1:3" r="43">
      <c t="s" s="4" r="A43">
        <v>535</v>
      </c>
      <c t="n" s="7" r="B43">
        <v>2441</v>
      </c>
      <c t="n" s="7" r="C43">
        <v>38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76</v>
      </c>
    </row>
    <row spans="1:3" r="3">
      <c t="s" s="3" r="A3">
        <v>121</v>
      </c>
    </row>
    <row spans="1:3" r="4">
      <c t="s" s="4" r="A4">
        <v>122</v>
      </c>
      <c t="n" s="7" r="B4">
        <v>-133871</v>
      </c>
      <c t="n" s="7" r="C4">
        <v>-75718</v>
      </c>
    </row>
    <row spans="1:3" r="5">
      <c t="s" s="3" r="A5">
        <v>123</v>
      </c>
    </row>
    <row spans="1:3" r="6">
      <c t="s" s="4" r="A6">
        <v>124</v>
      </c>
      <c t="n" s="6" r="B6">
        <v>236089</v>
      </c>
      <c t="n" s="6" r="C6">
        <v>119590</v>
      </c>
    </row>
    <row spans="1:3" r="7">
      <c t="s" s="4" r="A7">
        <v>125</v>
      </c>
      <c t="n" s="6" r="B7">
        <v>61370</v>
      </c>
      <c t="n" s="6" r="C7">
        <v>37554</v>
      </c>
    </row>
    <row spans="1:3" r="8">
      <c t="s" s="4" r="A8">
        <v>126</v>
      </c>
      <c t="n" s="6" r="B8">
        <v>14967</v>
      </c>
      <c t="n" s="6" r="C8">
        <v>13837</v>
      </c>
    </row>
    <row spans="1:3" r="9">
      <c t="s" s="4" r="A9">
        <v>127</v>
      </c>
      <c t="n" s="6" r="B9">
        <v>6373</v>
      </c>
      <c t="n" s="6" r="C9">
        <v>5947</v>
      </c>
    </row>
    <row spans="1:3" r="10">
      <c t="s" s="4" r="A10">
        <v>128</v>
      </c>
      <c t="n" s="6" r="B10">
        <v>7311</v>
      </c>
      <c t="n" s="6" r="C10">
        <v>232</v>
      </c>
    </row>
    <row spans="1:3" r="11">
      <c t="s" s="4" r="A11">
        <v>129</v>
      </c>
      <c t="n" s="6" r="B11">
        <v>-161301</v>
      </c>
      <c t="n" s="6" r="C11">
        <v>-164535</v>
      </c>
    </row>
    <row spans="1:3" r="12">
      <c t="s" s="4" r="A12">
        <v>130</v>
      </c>
      <c t="n" s="6" r="B12">
        <v>527</v>
      </c>
      <c t="n" s="6" r="C12">
        <v>52</v>
      </c>
    </row>
    <row spans="1:3" r="13">
      <c t="s" s="4" r="A13">
        <v>131</v>
      </c>
      <c t="n" s="6" r="B13">
        <v>-10688</v>
      </c>
      <c t="n" s="6" r="C13">
        <v>-808</v>
      </c>
    </row>
    <row spans="1:3" r="14">
      <c t="s" s="4" r="A14">
        <v>132</v>
      </c>
      <c t="n" s="6" r="B14">
        <v>0</v>
      </c>
      <c t="n" s="6" r="C14">
        <v>980</v>
      </c>
    </row>
    <row spans="1:3" r="15">
      <c t="s" s="4" r="A15">
        <v>84</v>
      </c>
      <c t="n" s="6" r="B15">
        <v>150804</v>
      </c>
      <c t="n" s="6" r="C15">
        <v>229753</v>
      </c>
    </row>
    <row spans="1:3" r="16">
      <c t="s" s="4" r="A16">
        <v>133</v>
      </c>
      <c t="n" s="6" r="B16">
        <v>-525</v>
      </c>
      <c t="n" s="6" r="C16">
        <v>0</v>
      </c>
    </row>
    <row spans="1:3" r="17">
      <c t="s" s="3" r="A17">
        <v>134</v>
      </c>
    </row>
    <row spans="1:3" r="18">
      <c t="s" s="4" r="A18">
        <v>30</v>
      </c>
      <c t="n" s="6" r="B18">
        <v>142153</v>
      </c>
      <c t="n" s="6" r="C18">
        <v>-39941</v>
      </c>
    </row>
    <row spans="1:3" r="19">
      <c t="s" s="4" r="A19">
        <v>135</v>
      </c>
      <c t="n" s="6" r="B19">
        <v>18483</v>
      </c>
      <c t="n" s="6" r="C19">
        <v>-10166</v>
      </c>
    </row>
    <row spans="1:3" r="20">
      <c t="s" s="4" r="A20">
        <v>136</v>
      </c>
      <c t="n" s="6" r="B20">
        <v>17648</v>
      </c>
      <c t="n" s="6" r="C20">
        <v>7388</v>
      </c>
    </row>
    <row spans="1:3" r="21">
      <c t="s" s="4" r="A21">
        <v>44</v>
      </c>
      <c t="n" s="6" r="B21">
        <v>-44254</v>
      </c>
      <c t="n" s="6" r="C21">
        <v>6267</v>
      </c>
    </row>
    <row spans="1:3" r="22">
      <c t="s" s="4" r="A22">
        <v>45</v>
      </c>
      <c t="n" s="6" r="B22">
        <v>-192075</v>
      </c>
      <c t="n" s="6" r="C22">
        <v>80034</v>
      </c>
    </row>
    <row spans="1:3" r="23">
      <c t="s" s="4" r="A23">
        <v>137</v>
      </c>
      <c t="n" s="6" r="B23">
        <v>-146938</v>
      </c>
      <c t="n" s="6" r="C23">
        <v>-223415</v>
      </c>
    </row>
    <row spans="1:3" r="24">
      <c t="s" s="4" r="A24">
        <v>138</v>
      </c>
      <c t="n" s="6" r="B24">
        <v>-15898</v>
      </c>
      <c t="n" s="6" r="C24">
        <v>-76859</v>
      </c>
    </row>
    <row spans="1:3" r="25">
      <c t="s" s="4" r="A25">
        <v>139</v>
      </c>
      <c t="n" s="6" r="B25">
        <v>-49825</v>
      </c>
      <c t="n" s="6" r="C25">
        <v>-89808</v>
      </c>
    </row>
    <row spans="1:3" r="26">
      <c t="s" s="3" r="A26">
        <v>140</v>
      </c>
    </row>
    <row spans="1:3" r="27">
      <c t="s" s="4" r="A27">
        <v>141</v>
      </c>
      <c t="n" s="6" r="B27">
        <v>-25998</v>
      </c>
      <c t="n" s="6" r="C27">
        <v>-17189</v>
      </c>
    </row>
    <row spans="1:3" r="28">
      <c t="s" s="4" r="A28">
        <v>142</v>
      </c>
      <c t="n" s="6" r="B28">
        <v>2313</v>
      </c>
      <c t="n" s="6" r="C28">
        <v>0</v>
      </c>
    </row>
    <row spans="1:3" r="29">
      <c t="s" s="4" r="A29">
        <v>143</v>
      </c>
      <c t="n" s="6" r="B29">
        <v>0</v>
      </c>
      <c t="n" s="6" r="C29">
        <v>-911892</v>
      </c>
    </row>
    <row spans="1:3" r="30">
      <c t="s" s="4" r="A30">
        <v>144</v>
      </c>
      <c t="n" s="6" r="B30">
        <v>0</v>
      </c>
      <c t="n" s="6" r="C30">
        <v>17</v>
      </c>
    </row>
    <row spans="1:3" r="31">
      <c t="s" s="4" r="A31">
        <v>145</v>
      </c>
      <c t="n" s="6" r="B31">
        <v>-13000</v>
      </c>
      <c t="n" s="6" r="C31">
        <v>0</v>
      </c>
    </row>
    <row spans="1:3" r="32">
      <c t="s" s="4" r="A32">
        <v>146</v>
      </c>
      <c t="n" s="6" r="B32">
        <v>4108</v>
      </c>
      <c t="n" s="6" r="C32">
        <v>4712</v>
      </c>
    </row>
    <row spans="1:3" r="33">
      <c t="s" s="4" r="A33">
        <v>147</v>
      </c>
      <c t="n" s="6" r="B33">
        <v>-121031</v>
      </c>
      <c t="n" s="6" r="C33">
        <v>-172900</v>
      </c>
    </row>
    <row spans="1:3" r="34">
      <c t="s" s="4" r="A34">
        <v>148</v>
      </c>
      <c t="n" s="6" r="B34">
        <v>184678</v>
      </c>
      <c t="n" s="6" r="C34">
        <v>166768</v>
      </c>
    </row>
    <row spans="1:3" r="35">
      <c t="s" s="4" r="A35">
        <v>149</v>
      </c>
      <c t="n" s="6" r="B35">
        <v>31070</v>
      </c>
      <c t="n" s="6" r="C35">
        <v>-930484</v>
      </c>
    </row>
    <row spans="1:3" r="36">
      <c t="s" s="3" r="A36">
        <v>150</v>
      </c>
    </row>
    <row spans="1:3" r="37">
      <c t="s" s="4" r="A37">
        <v>151</v>
      </c>
      <c t="n" s="6" r="B37">
        <v>0</v>
      </c>
      <c t="n" s="6" r="C37">
        <v>1200000</v>
      </c>
    </row>
    <row spans="1:3" r="38">
      <c t="s" s="4" r="A38">
        <v>152</v>
      </c>
      <c t="n" s="6" r="B38">
        <v>-20750</v>
      </c>
      <c t="n" s="6" r="C38">
        <v>-11375</v>
      </c>
    </row>
    <row spans="1:3" r="39">
      <c t="s" s="4" r="A39">
        <v>153</v>
      </c>
      <c t="n" s="6" r="B39">
        <v>-1109</v>
      </c>
      <c t="n" s="6" r="C39">
        <v>-270</v>
      </c>
    </row>
    <row spans="1:3" r="40">
      <c t="s" s="4" r="A40">
        <v>154</v>
      </c>
      <c t="n" s="6" r="B40">
        <v>0</v>
      </c>
      <c t="n" s="6" r="C40">
        <v>-149068</v>
      </c>
    </row>
    <row spans="1:3" r="41">
      <c t="s" s="4" r="A41">
        <v>155</v>
      </c>
      <c t="n" s="6" r="B41">
        <v>-500</v>
      </c>
      <c t="n" s="6" r="C41">
        <v>-20482</v>
      </c>
    </row>
    <row spans="1:3" r="42">
      <c t="s" s="4" r="A42">
        <v>156</v>
      </c>
      <c t="n" s="6" r="B42">
        <v>-9405</v>
      </c>
      <c t="n" s="6" r="C42">
        <v>-4723</v>
      </c>
    </row>
    <row spans="1:3" r="43">
      <c t="s" s="4" r="A43">
        <v>157</v>
      </c>
      <c t="n" s="6" r="B43">
        <v>4058</v>
      </c>
      <c t="n" s="6" r="C43">
        <v>16797</v>
      </c>
    </row>
    <row spans="1:3" r="44">
      <c t="s" s="4" r="A44">
        <v>158</v>
      </c>
      <c t="n" s="6" r="B44">
        <v>-10272</v>
      </c>
      <c t="n" s="6" r="C44">
        <v>-11930</v>
      </c>
    </row>
    <row spans="1:3" r="45">
      <c t="s" s="4" r="A45">
        <v>159</v>
      </c>
      <c t="n" s="6" r="B45">
        <v>1952</v>
      </c>
      <c t="n" s="6" r="C45">
        <v>18470</v>
      </c>
    </row>
    <row spans="1:3" r="46">
      <c t="s" s="4" r="A46">
        <v>160</v>
      </c>
      <c t="n" s="6" r="B46">
        <v>1434</v>
      </c>
      <c t="n" s="6" r="C46">
        <v>1118</v>
      </c>
    </row>
    <row spans="1:3" r="47">
      <c t="s" s="4" r="A47">
        <v>161</v>
      </c>
      <c t="n" s="6" r="B47">
        <v>0</v>
      </c>
      <c t="n" s="6" r="C47">
        <v>-2068</v>
      </c>
    </row>
    <row spans="1:3" r="48">
      <c t="s" s="4" r="A48">
        <v>162</v>
      </c>
      <c t="n" s="6" r="B48">
        <v>0</v>
      </c>
      <c t="n" s="6" r="C48">
        <v>-39608</v>
      </c>
    </row>
    <row spans="1:3" r="49">
      <c t="s" s="4" r="A49">
        <v>163</v>
      </c>
      <c t="n" s="6" r="B49">
        <v>-34592</v>
      </c>
      <c t="n" s="6" r="C49">
        <v>996861</v>
      </c>
    </row>
    <row spans="1:3" r="50">
      <c t="s" s="4" r="A50">
        <v>164</v>
      </c>
      <c t="n" s="6" r="B50">
        <v>2967</v>
      </c>
      <c t="n" s="6" r="C50">
        <v>-7861</v>
      </c>
    </row>
    <row spans="1:3" r="51">
      <c t="s" s="4" r="A51">
        <v>165</v>
      </c>
      <c t="n" s="6" r="B51">
        <v>-50380</v>
      </c>
      <c t="n" s="6" r="C51">
        <v>-31292</v>
      </c>
    </row>
    <row spans="1:3" r="52">
      <c t="s" s="4" r="A52">
        <v>166</v>
      </c>
      <c t="n" s="6" r="B52">
        <v>272348</v>
      </c>
      <c t="n" s="6" r="C52">
        <v>408753</v>
      </c>
    </row>
    <row spans="1:3" r="53">
      <c t="s" s="4" r="A53">
        <v>167</v>
      </c>
      <c t="n" s="6" r="B53">
        <v>221968</v>
      </c>
      <c t="n" s="6" r="C53">
        <v>377461</v>
      </c>
    </row>
    <row spans="1:3" r="54">
      <c t="s" s="3" r="A54">
        <v>168</v>
      </c>
    </row>
    <row spans="1:3" r="55">
      <c t="s" s="4" r="A55">
        <v>169</v>
      </c>
      <c t="n" s="6" r="B55">
        <v>120919</v>
      </c>
      <c t="n" s="6" r="C55">
        <v>170739</v>
      </c>
    </row>
    <row spans="1:3" r="56">
      <c t="s" s="4" r="A56">
        <v>170</v>
      </c>
      <c t="n" s="6" r="B56">
        <v>184678</v>
      </c>
      <c t="n" s="6" r="C56">
        <v>127160</v>
      </c>
    </row>
    <row spans="1:3" r="57">
      <c t="s" s="4" r="A57">
        <v>171</v>
      </c>
      <c t="n" s="6" r="B57">
        <v>1561</v>
      </c>
      <c t="n" s="6" r="C57">
        <v>3815</v>
      </c>
    </row>
    <row spans="1:3" r="58">
      <c t="s" s="3" r="A58">
        <v>172</v>
      </c>
    </row>
    <row spans="1:3" r="59">
      <c t="s" s="4" r="A59">
        <v>173</v>
      </c>
      <c t="n" s="6" r="B59">
        <v>0</v>
      </c>
      <c t="n" s="6" r="C59">
        <v>54</v>
      </c>
    </row>
    <row spans="1:3" r="60">
      <c t="s" s="4" r="A60">
        <v>174</v>
      </c>
      <c t="n" s="6" r="B60">
        <v>1897</v>
      </c>
      <c t="n" s="6" r="C60">
        <v>3179</v>
      </c>
    </row>
    <row spans="1:3" r="61">
      <c t="s" s="4" r="A61">
        <v>175</v>
      </c>
      <c t="n" s="6" r="B61">
        <v>0</v>
      </c>
      <c t="n" s="6" r="C61">
        <v>1519318</v>
      </c>
    </row>
    <row spans="1:3" r="62">
      <c t="s" s="4" r="A62">
        <v>176</v>
      </c>
      <c t="n" s="7" r="B62">
        <v>0</v>
      </c>
      <c t="n" s="7" r="C62">
        <v>4085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0</v>
      </c>
      <c t="s" s="2" r="B1">
        <v>1</v>
      </c>
    </row>
    <row spans="1:3" r="2">
      <c t="s" s="2" r="B2">
        <v>2</v>
      </c>
      <c t="s" s="2" r="C2">
        <v>76</v>
      </c>
    </row>
    <row spans="1:3" r="3">
      <c t="s" s="3" r="A3">
        <v>541</v>
      </c>
    </row>
    <row spans="1:3" r="4">
      <c t="s" s="4" r="A4">
        <v>84</v>
      </c>
      <c t="n" s="7" r="B4">
        <v>-129625</v>
      </c>
      <c t="n" s="7" r="C4">
        <v>-7000</v>
      </c>
    </row>
    <row spans="1:3" r="5">
      <c t="s" s="4" r="A5">
        <v>542</v>
      </c>
    </row>
    <row spans="1:3" r="6">
      <c t="s" s="3" r="A6">
        <v>541</v>
      </c>
    </row>
    <row spans="1:3" r="7">
      <c t="s" s="4" r="A7">
        <v>543</v>
      </c>
      <c t="n" s="6" r="B7">
        <v>-150804</v>
      </c>
    </row>
    <row spans="1:3" r="8">
      <c t="s" s="4" r="A8">
        <v>544</v>
      </c>
    </row>
    <row spans="1:3" r="9">
      <c t="s" s="3" r="A9">
        <v>541</v>
      </c>
    </row>
    <row spans="1:3" r="10">
      <c t="s" s="4" r="A10">
        <v>545</v>
      </c>
      <c t="n" s="6" r="B10">
        <v>-129625</v>
      </c>
    </row>
    <row spans="1:3" r="11">
      <c t="s" s="4" r="A11">
        <v>546</v>
      </c>
    </row>
    <row spans="1:3" r="12">
      <c t="s" s="3" r="A12">
        <v>541</v>
      </c>
    </row>
    <row spans="1:3" r="13">
      <c t="s" s="4" r="A13">
        <v>84</v>
      </c>
      <c t="n" s="6" r="B13">
        <v>-4892</v>
      </c>
    </row>
    <row spans="1:3" r="14">
      <c t="s" s="4" r="A14">
        <v>545</v>
      </c>
      <c t="n" s="6" r="B14">
        <v>-16287</v>
      </c>
    </row>
    <row spans="1:3" r="15">
      <c t="s" s="4" r="A15">
        <v>547</v>
      </c>
    </row>
    <row spans="1:3" r="16">
      <c t="s" s="3" r="A16">
        <v>541</v>
      </c>
    </row>
    <row spans="1:3" r="17">
      <c t="s" s="4" r="A17">
        <v>548</v>
      </c>
      <c t="n" s="6" r="B17">
        <v>0</v>
      </c>
    </row>
    <row spans="1:3" r="18">
      <c t="s" s="4" r="A18">
        <v>549</v>
      </c>
    </row>
    <row spans="1:3" r="19">
      <c t="s" s="3" r="A19">
        <v>541</v>
      </c>
    </row>
    <row spans="1:3" r="20">
      <c t="s" s="4" r="A20">
        <v>550</v>
      </c>
      <c t="n" s="6" r="B20">
        <v>0</v>
      </c>
    </row>
    <row spans="1:3" r="21">
      <c t="s" s="4" r="A21">
        <v>551</v>
      </c>
    </row>
    <row spans="1:3" r="22">
      <c t="s" s="3" r="A22">
        <v>541</v>
      </c>
    </row>
    <row spans="1:3" r="23">
      <c t="s" s="4" r="A23">
        <v>381</v>
      </c>
      <c t="n" s="6" r="B23">
        <v>0</v>
      </c>
    </row>
    <row spans="1:3" r="24">
      <c t="s" s="4" r="A24">
        <v>550</v>
      </c>
      <c t="n" s="6" r="B24">
        <v>0</v>
      </c>
    </row>
    <row spans="1:3" r="25">
      <c t="s" s="4" r="A25">
        <v>552</v>
      </c>
    </row>
    <row spans="1:3" r="26">
      <c t="s" s="3" r="A26">
        <v>541</v>
      </c>
    </row>
    <row spans="1:3" r="27">
      <c t="s" s="4" r="A27">
        <v>548</v>
      </c>
      <c t="n" s="6" r="B27">
        <v>0</v>
      </c>
    </row>
    <row spans="1:3" r="28">
      <c t="s" s="4" r="A28">
        <v>553</v>
      </c>
    </row>
    <row spans="1:3" r="29">
      <c t="s" s="3" r="A29">
        <v>541</v>
      </c>
    </row>
    <row spans="1:3" r="30">
      <c t="s" s="4" r="A30">
        <v>550</v>
      </c>
      <c t="n" s="6" r="B30">
        <v>0</v>
      </c>
    </row>
    <row spans="1:3" r="31">
      <c t="s" s="4" r="A31">
        <v>554</v>
      </c>
    </row>
    <row spans="1:3" r="32">
      <c t="s" s="3" r="A32">
        <v>541</v>
      </c>
    </row>
    <row spans="1:3" r="33">
      <c t="s" s="4" r="A33">
        <v>381</v>
      </c>
      <c t="n" s="6" r="B33">
        <v>0</v>
      </c>
    </row>
    <row spans="1:3" r="34">
      <c t="s" s="4" r="A34">
        <v>550</v>
      </c>
      <c t="n" s="6" r="B34">
        <v>0</v>
      </c>
    </row>
    <row spans="1:3" r="35">
      <c t="s" s="4" r="A35">
        <v>555</v>
      </c>
    </row>
    <row spans="1:3" r="36">
      <c t="s" s="3" r="A36">
        <v>541</v>
      </c>
    </row>
    <row spans="1:3" r="37">
      <c t="s" s="4" r="A37">
        <v>548</v>
      </c>
      <c t="n" s="6" r="B37">
        <v>45522</v>
      </c>
    </row>
    <row spans="1:3" r="38">
      <c t="s" s="4" r="A38">
        <v>556</v>
      </c>
    </row>
    <row spans="1:3" r="39">
      <c t="s" s="3" r="A39">
        <v>541</v>
      </c>
    </row>
    <row spans="1:3" r="40">
      <c t="s" s="4" r="A40">
        <v>550</v>
      </c>
      <c t="n" s="6" r="B40">
        <v>45522</v>
      </c>
    </row>
    <row spans="1:3" r="41">
      <c t="s" s="4" r="A41">
        <v>557</v>
      </c>
    </row>
    <row spans="1:3" r="42">
      <c t="s" s="3" r="A42">
        <v>541</v>
      </c>
    </row>
    <row spans="1:3" r="43">
      <c t="s" s="4" r="A43">
        <v>381</v>
      </c>
      <c t="n" s="6" r="B43">
        <v>0</v>
      </c>
    </row>
    <row spans="1:3" r="44">
      <c t="s" s="4" r="A44">
        <v>550</v>
      </c>
      <c t="n" s="7" r="B44">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58</v>
      </c>
      <c t="s" s="2" r="B1">
        <v>2</v>
      </c>
      <c t="s" s="2" r="C1">
        <v>25</v>
      </c>
    </row>
    <row spans="1:3" r="2">
      <c t="s" s="3" r="A2">
        <v>198</v>
      </c>
    </row>
    <row spans="1:3" r="3">
      <c t="s" s="4" r="A3">
        <v>559</v>
      </c>
      <c t="n" s="7" r="B3">
        <v>206404</v>
      </c>
      <c t="n" s="7" r="C3">
        <v>210038</v>
      </c>
    </row>
    <row spans="1:3" r="4">
      <c t="s" s="4" r="A4">
        <v>560</v>
      </c>
      <c t="n" s="6" r="B4">
        <v>134017</v>
      </c>
      <c t="n" s="6" r="C4">
        <v>177821</v>
      </c>
    </row>
    <row spans="1:3" r="5">
      <c t="s" s="4" r="A5">
        <v>561</v>
      </c>
      <c t="n" s="6" r="B5">
        <v>330033</v>
      </c>
      <c t="n" s="6" r="C5">
        <v>364634</v>
      </c>
    </row>
    <row spans="1:3" r="6">
      <c t="s" s="4" r="A6">
        <v>548</v>
      </c>
      <c t="n" s="6" r="B6">
        <v>670454</v>
      </c>
      <c t="n" s="6" r="C6">
        <v>752493</v>
      </c>
    </row>
    <row spans="1:3" r="7">
      <c t="s" s="4" r="A7">
        <v>562</v>
      </c>
      <c t="n" s="7" r="B7">
        <v>26500</v>
      </c>
      <c t="n" s="7" r="C7">
        <v>249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563</v>
      </c>
      <c t="s" s="2" r="B1">
        <v>1</v>
      </c>
    </row>
    <row spans="1:2" r="2">
      <c t="s" s="2" r="B2">
        <v>334</v>
      </c>
    </row>
    <row spans="1:2" r="3">
      <c t="s" s="3" r="A3">
        <v>564</v>
      </c>
    </row>
    <row spans="1:2" r="4">
      <c t="s" s="4" r="A4">
        <v>565</v>
      </c>
      <c t="n" s="7" r="B4">
        <v>8058634</v>
      </c>
    </row>
    <row spans="1:2" r="5">
      <c t="s" s="4" r="A5">
        <v>566</v>
      </c>
      <c t="n" s="6" r="B5">
        <v>-759280</v>
      </c>
    </row>
    <row spans="1:2" r="6">
      <c t="s" s="4" r="A6">
        <v>567</v>
      </c>
      <c t="n" s="6" r="B6">
        <v>7299354</v>
      </c>
    </row>
    <row spans="1:2" r="7">
      <c t="s" s="4" r="A7">
        <v>521</v>
      </c>
      <c t="n" s="6" r="B7">
        <v>97865</v>
      </c>
    </row>
    <row spans="1:2" r="8">
      <c t="s" s="4" r="A8">
        <v>568</v>
      </c>
      <c t="n" s="6" r="B8">
        <v>29485</v>
      </c>
    </row>
    <row spans="1:2" r="9">
      <c t="s" s="4" r="A9">
        <v>569</v>
      </c>
      <c t="n" s="6" r="B9">
        <v>-1922</v>
      </c>
    </row>
    <row spans="1:2" r="10">
      <c t="s" s="4" r="A10">
        <v>570</v>
      </c>
      <c t="n" s="6" r="B10">
        <v>8185984</v>
      </c>
    </row>
    <row spans="1:2" r="11">
      <c t="s" s="4" r="A11">
        <v>571</v>
      </c>
      <c t="n" s="6" r="B11">
        <v>-761202</v>
      </c>
    </row>
    <row spans="1:2" r="12">
      <c t="s" s="4" r="A12">
        <v>572</v>
      </c>
      <c t="n" s="6" r="B12">
        <v>7424782</v>
      </c>
    </row>
    <row spans="1:2" r="13">
      <c t="s" s="4" r="A13">
        <v>459</v>
      </c>
    </row>
    <row spans="1:2" r="14">
      <c t="s" s="3" r="A14">
        <v>564</v>
      </c>
    </row>
    <row spans="1:2" r="15">
      <c t="s" s="4" r="A15">
        <v>565</v>
      </c>
      <c t="n" s="6" r="B15">
        <v>1676276</v>
      </c>
    </row>
    <row spans="1:2" r="16">
      <c t="s" s="4" r="A16">
        <v>566</v>
      </c>
      <c t="n" s="6" r="B16">
        <v>-673500</v>
      </c>
    </row>
    <row spans="1:2" r="17">
      <c t="s" s="4" r="A17">
        <v>567</v>
      </c>
      <c t="n" s="6" r="B17">
        <v>1002776</v>
      </c>
    </row>
    <row spans="1:2" r="18">
      <c t="s" s="4" r="A18">
        <v>521</v>
      </c>
      <c t="n" s="6" r="B18">
        <v>0</v>
      </c>
    </row>
    <row spans="1:2" r="19">
      <c t="s" s="4" r="A19">
        <v>568</v>
      </c>
      <c t="n" s="6" r="B19">
        <v>0</v>
      </c>
    </row>
    <row spans="1:2" r="20">
      <c t="s" s="4" r="A20">
        <v>569</v>
      </c>
      <c t="n" s="6" r="B20">
        <v>0</v>
      </c>
    </row>
    <row spans="1:2" r="21">
      <c t="s" s="4" r="A21">
        <v>570</v>
      </c>
      <c t="n" s="6" r="B21">
        <v>1676276</v>
      </c>
    </row>
    <row spans="1:2" r="22">
      <c t="s" s="4" r="A22">
        <v>571</v>
      </c>
      <c t="n" s="6" r="B22">
        <v>-673500</v>
      </c>
    </row>
    <row spans="1:2" r="23">
      <c t="s" s="4" r="A23">
        <v>572</v>
      </c>
      <c t="n" s="6" r="B23">
        <v>1002776</v>
      </c>
    </row>
    <row spans="1:2" r="24">
      <c t="s" s="4" r="A24">
        <v>461</v>
      </c>
    </row>
    <row spans="1:2" r="25">
      <c t="s" s="3" r="A25">
        <v>564</v>
      </c>
    </row>
    <row spans="1:2" r="26">
      <c t="s" s="4" r="A26">
        <v>565</v>
      </c>
      <c t="n" s="6" r="B26">
        <v>5789934</v>
      </c>
    </row>
    <row spans="1:2" r="27">
      <c t="s" s="4" r="A27">
        <v>566</v>
      </c>
      <c t="n" s="6" r="B27">
        <v>0</v>
      </c>
    </row>
    <row spans="1:2" r="28">
      <c t="s" s="4" r="A28">
        <v>567</v>
      </c>
      <c t="n" s="6" r="B28">
        <v>5789934</v>
      </c>
    </row>
    <row spans="1:2" r="29">
      <c t="s" s="4" r="A29">
        <v>521</v>
      </c>
      <c t="n" s="6" r="B29">
        <v>97430</v>
      </c>
    </row>
    <row spans="1:2" r="30">
      <c t="s" s="4" r="A30">
        <v>568</v>
      </c>
      <c t="n" s="6" r="B30">
        <v>0</v>
      </c>
    </row>
    <row spans="1:2" r="31">
      <c t="s" s="4" r="A31">
        <v>569</v>
      </c>
      <c t="n" s="6" r="B31">
        <v>0</v>
      </c>
    </row>
    <row spans="1:2" r="32">
      <c t="s" s="4" r="A32">
        <v>570</v>
      </c>
      <c t="n" s="6" r="B32">
        <v>5887364</v>
      </c>
    </row>
    <row spans="1:2" r="33">
      <c t="s" s="4" r="A33">
        <v>571</v>
      </c>
      <c t="n" s="6" r="B33">
        <v>0</v>
      </c>
    </row>
    <row spans="1:2" r="34">
      <c t="s" s="4" r="A34">
        <v>572</v>
      </c>
      <c t="n" s="6" r="B34">
        <v>5887364</v>
      </c>
    </row>
    <row spans="1:2" r="35">
      <c t="s" s="4" r="A35">
        <v>462</v>
      </c>
    </row>
    <row spans="1:2" r="36">
      <c t="s" s="3" r="A36">
        <v>564</v>
      </c>
    </row>
    <row spans="1:2" r="37">
      <c t="s" s="4" r="A37">
        <v>565</v>
      </c>
      <c t="n" s="6" r="B37">
        <v>592424</v>
      </c>
    </row>
    <row spans="1:2" r="38">
      <c t="s" s="4" r="A38">
        <v>566</v>
      </c>
      <c t="n" s="6" r="B38">
        <v>-85780</v>
      </c>
    </row>
    <row spans="1:2" r="39">
      <c t="s" s="4" r="A39">
        <v>567</v>
      </c>
      <c t="n" s="6" r="B39">
        <v>506644</v>
      </c>
    </row>
    <row spans="1:2" r="40">
      <c t="s" s="4" r="A40">
        <v>521</v>
      </c>
      <c t="n" s="6" r="B40">
        <v>435</v>
      </c>
    </row>
    <row spans="1:2" r="41">
      <c t="s" s="4" r="A41">
        <v>568</v>
      </c>
      <c t="n" s="6" r="B41">
        <v>29485</v>
      </c>
    </row>
    <row spans="1:2" r="42">
      <c t="s" s="4" r="A42">
        <v>569</v>
      </c>
      <c t="n" s="6" r="B42">
        <v>-1922</v>
      </c>
    </row>
    <row spans="1:2" r="43">
      <c t="s" s="4" r="A43">
        <v>570</v>
      </c>
      <c t="n" s="6" r="B43">
        <v>622344</v>
      </c>
    </row>
    <row spans="1:2" r="44">
      <c t="s" s="4" r="A44">
        <v>571</v>
      </c>
      <c t="n" s="6" r="B44">
        <v>-87702</v>
      </c>
    </row>
    <row spans="1:2" r="45">
      <c t="s" s="4" r="A45">
        <v>572</v>
      </c>
      <c t="n" s="7" r="B45">
        <v>5346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73</v>
      </c>
      <c t="s" s="2" r="B1">
        <v>1</v>
      </c>
    </row>
    <row spans="1:4" r="2">
      <c t="s" s="2" r="B2">
        <v>2</v>
      </c>
      <c t="s" s="2" r="C2">
        <v>76</v>
      </c>
      <c t="s" s="2" r="D2">
        <v>25</v>
      </c>
    </row>
    <row spans="1:4" r="3">
      <c t="s" s="3" r="A3">
        <v>574</v>
      </c>
    </row>
    <row spans="1:4" r="4">
      <c t="s" s="4" r="A4">
        <v>575</v>
      </c>
      <c t="n" s="7" r="B4">
        <v>1742880</v>
      </c>
    </row>
    <row spans="1:4" r="5">
      <c t="s" s="4" r="A5">
        <v>189</v>
      </c>
      <c t="n" s="6" r="B5">
        <v>-146500</v>
      </c>
    </row>
    <row spans="1:4" r="6">
      <c t="s" s="4" r="A6">
        <v>576</v>
      </c>
      <c t="n" s="6" r="B6">
        <v>-55100</v>
      </c>
    </row>
    <row spans="1:4" r="7">
      <c t="s" s="4" r="A7">
        <v>529</v>
      </c>
      <c t="n" s="6" r="B7">
        <v>3821</v>
      </c>
    </row>
    <row spans="1:4" r="8">
      <c t="s" s="4" r="A8">
        <v>577</v>
      </c>
      <c t="n" s="6" r="B8">
        <v>3027</v>
      </c>
    </row>
    <row spans="1:4" r="9">
      <c t="s" s="4" r="A9">
        <v>575</v>
      </c>
      <c t="n" s="6" r="B9">
        <v>1572786</v>
      </c>
    </row>
    <row spans="1:4" r="10">
      <c t="s" s="3" r="A10">
        <v>578</v>
      </c>
    </row>
    <row spans="1:4" r="11">
      <c t="s" s="4" r="A11">
        <v>575</v>
      </c>
      <c t="n" s="6" r="B11">
        <v>7427295</v>
      </c>
    </row>
    <row spans="1:4" r="12">
      <c t="s" s="4" r="A12">
        <v>579</v>
      </c>
      <c t="n" s="6" r="B12">
        <v>-100843</v>
      </c>
    </row>
    <row spans="1:4" r="13">
      <c t="s" s="4" r="A13">
        <v>529</v>
      </c>
      <c t="n" s="6" r="B13">
        <v>1862</v>
      </c>
    </row>
    <row spans="1:4" r="14">
      <c t="s" s="4" r="A14">
        <v>577</v>
      </c>
      <c t="n" s="6" r="B14">
        <v>31981</v>
      </c>
    </row>
    <row spans="1:4" r="15">
      <c t="s" s="4" r="A15">
        <v>575</v>
      </c>
      <c t="n" s="6" r="B15">
        <v>7327995</v>
      </c>
    </row>
    <row spans="1:4" r="16">
      <c t="s" s="3" r="A16">
        <v>580</v>
      </c>
    </row>
    <row spans="1:4" r="17">
      <c t="s" s="4" r="A17">
        <v>335</v>
      </c>
      <c t="n" s="6" r="B17">
        <v>9170175</v>
      </c>
    </row>
    <row spans="1:4" r="18">
      <c t="s" s="4" r="A18">
        <v>352</v>
      </c>
      <c t="n" s="6" r="B18">
        <v>-155943</v>
      </c>
    </row>
    <row spans="1:4" r="19">
      <c t="s" s="4" r="A19">
        <v>529</v>
      </c>
      <c t="n" s="6" r="B19">
        <v>-1959</v>
      </c>
    </row>
    <row spans="1:4" r="20">
      <c t="s" s="4" r="A20">
        <v>577</v>
      </c>
      <c t="n" s="6" r="B20">
        <v>35008</v>
      </c>
    </row>
    <row spans="1:4" r="21">
      <c t="s" s="4" r="A21">
        <v>338</v>
      </c>
      <c t="n" s="6" r="B21">
        <v>8900781</v>
      </c>
    </row>
    <row spans="1:4" r="22">
      <c t="s" s="3" r="A22">
        <v>581</v>
      </c>
    </row>
    <row spans="1:4" r="23">
      <c t="s" s="4" r="A23">
        <v>575</v>
      </c>
      <c t="n" s="6" r="B23">
        <v>-1341233</v>
      </c>
    </row>
    <row spans="1:4" r="24">
      <c t="s" s="4" r="A24">
        <v>582</v>
      </c>
      <c t="n" s="6" r="B24">
        <v>-211669</v>
      </c>
      <c t="n" s="7" r="C24">
        <v>-95269</v>
      </c>
    </row>
    <row spans="1:4" r="25">
      <c t="s" s="4" r="A25">
        <v>579</v>
      </c>
      <c t="n" s="6" r="B25">
        <v>10031</v>
      </c>
    </row>
    <row spans="1:4" r="26">
      <c t="s" s="4" r="A26">
        <v>529</v>
      </c>
      <c t="n" s="6" r="B26">
        <v>322</v>
      </c>
    </row>
    <row spans="1:4" r="27">
      <c t="s" s="4" r="A27">
        <v>577</v>
      </c>
      <c t="n" s="6" r="B27">
        <v>-3846</v>
      </c>
    </row>
    <row spans="1:4" r="28">
      <c t="s" s="4" r="A28">
        <v>575</v>
      </c>
      <c t="n" s="6" r="B28">
        <v>-1546395</v>
      </c>
    </row>
    <row spans="1:4" r="29">
      <c t="s" s="4" r="A29">
        <v>583</v>
      </c>
      <c t="n" s="6" r="B29">
        <v>7354386</v>
      </c>
      <c t="n" s="7" r="D29">
        <v>7828942</v>
      </c>
    </row>
    <row spans="1:4" r="30">
      <c t="s" s="4" r="A30">
        <v>584</v>
      </c>
    </row>
    <row spans="1:4" r="31">
      <c t="s" s="3" r="A31">
        <v>580</v>
      </c>
    </row>
    <row spans="1:4" r="32">
      <c t="s" s="4" r="A32">
        <v>352</v>
      </c>
      <c t="n" s="6" r="B32">
        <v>-16300</v>
      </c>
    </row>
    <row spans="1:4" r="33">
      <c t="s" s="4" r="A33">
        <v>461</v>
      </c>
    </row>
    <row spans="1:4" r="34">
      <c t="s" s="3" r="A34">
        <v>580</v>
      </c>
    </row>
    <row spans="1:4" r="35">
      <c t="s" s="4" r="A35">
        <v>352</v>
      </c>
      <c t="n" s="7" r="B35">
        <v>-129600</v>
      </c>
    </row>
    <row spans="1:4" r="36">
      <c t="s" s="4" r="A36">
        <v>585</v>
      </c>
    </row>
    <row spans="1:4" r="37">
      <c t="s" s="3" r="A37">
        <v>581</v>
      </c>
    </row>
    <row spans="1:4" r="38">
      <c t="s" s="4" r="A38">
        <v>586</v>
      </c>
      <c t="s" s="4" r="B38">
        <v>409</v>
      </c>
    </row>
    <row spans="1:4" r="39">
      <c t="s" s="4" r="A39">
        <v>587</v>
      </c>
    </row>
    <row spans="1:4" r="40">
      <c t="s" s="3" r="A40">
        <v>574</v>
      </c>
    </row>
    <row spans="1:4" r="41">
      <c t="s" s="4" r="A41">
        <v>189</v>
      </c>
      <c t="n" s="7" r="B41">
        <v>-114200</v>
      </c>
    </row>
    <row spans="1:4" r="42">
      <c t="s" s="4" r="A42">
        <v>588</v>
      </c>
    </row>
    <row spans="1:4" r="43">
      <c t="s" s="3" r="A43">
        <v>574</v>
      </c>
    </row>
    <row spans="1:4" r="44">
      <c t="s" s="4" r="A44">
        <v>189</v>
      </c>
      <c t="n" s="6" r="B44">
        <v>-32300</v>
      </c>
    </row>
    <row spans="1:4" r="45">
      <c t="s" s="4" r="A45">
        <v>589</v>
      </c>
    </row>
    <row spans="1:4" r="46">
      <c t="s" s="3" r="A46">
        <v>578</v>
      </c>
    </row>
    <row spans="1:4" r="47">
      <c t="s" s="4" r="A47">
        <v>575</v>
      </c>
      <c t="n" s="6" r="B47">
        <v>676867</v>
      </c>
    </row>
    <row spans="1:4" r="48">
      <c t="s" s="4" r="A48">
        <v>579</v>
      </c>
      <c t="n" s="6" r="B48">
        <v>0</v>
      </c>
    </row>
    <row spans="1:4" r="49">
      <c t="s" s="4" r="A49">
        <v>529</v>
      </c>
      <c t="n" s="6" r="B49">
        <v>0</v>
      </c>
    </row>
    <row spans="1:4" r="50">
      <c t="s" s="4" r="A50">
        <v>577</v>
      </c>
      <c t="n" s="6" r="B50">
        <v>0</v>
      </c>
    </row>
    <row spans="1:4" r="51">
      <c t="s" s="4" r="A51">
        <v>575</v>
      </c>
      <c t="n" s="6" r="B51">
        <v>676867</v>
      </c>
    </row>
    <row spans="1:4" r="52">
      <c t="s" s="3" r="A52">
        <v>581</v>
      </c>
    </row>
    <row spans="1:4" r="53">
      <c t="s" s="4" r="A53">
        <v>575</v>
      </c>
      <c t="n" s="6" r="B53">
        <v>-508225</v>
      </c>
    </row>
    <row spans="1:4" r="54">
      <c t="s" s="4" r="A54">
        <v>582</v>
      </c>
      <c t="n" s="6" r="B54">
        <v>-14881</v>
      </c>
    </row>
    <row spans="1:4" r="55">
      <c t="s" s="4" r="A55">
        <v>579</v>
      </c>
      <c t="n" s="6" r="B55">
        <v>0</v>
      </c>
    </row>
    <row spans="1:4" r="56">
      <c t="s" s="4" r="A56">
        <v>529</v>
      </c>
      <c t="n" s="6" r="B56">
        <v>0</v>
      </c>
    </row>
    <row spans="1:4" r="57">
      <c t="s" s="4" r="A57">
        <v>577</v>
      </c>
      <c t="n" s="6" r="B57">
        <v>0</v>
      </c>
    </row>
    <row spans="1:4" r="58">
      <c t="s" s="4" r="A58">
        <v>575</v>
      </c>
      <c t="n" s="7" r="B58">
        <v>-523106</v>
      </c>
    </row>
    <row spans="1:4" r="59">
      <c t="s" s="4" r="A59">
        <v>590</v>
      </c>
    </row>
    <row spans="1:4" r="60">
      <c t="s" s="3" r="A60">
        <v>581</v>
      </c>
    </row>
    <row spans="1:4" r="61">
      <c t="s" s="4" r="A61">
        <v>586</v>
      </c>
      <c t="s" s="4" r="B61">
        <v>416</v>
      </c>
    </row>
    <row spans="1:4" r="62">
      <c t="s" s="4" r="A62">
        <v>591</v>
      </c>
    </row>
    <row spans="1:4" r="63">
      <c t="s" s="3" r="A63">
        <v>574</v>
      </c>
    </row>
    <row spans="1:4" r="64">
      <c t="s" s="4" r="A64">
        <v>189</v>
      </c>
      <c t="n" s="7" r="B64">
        <v>0</v>
      </c>
    </row>
    <row spans="1:4" r="65">
      <c t="s" s="4" r="A65">
        <v>592</v>
      </c>
    </row>
    <row spans="1:4" r="66">
      <c t="s" s="3" r="A66">
        <v>578</v>
      </c>
    </row>
    <row spans="1:4" r="67">
      <c t="s" s="4" r="A67">
        <v>575</v>
      </c>
      <c t="n" s="6" r="B67">
        <v>11318</v>
      </c>
    </row>
    <row spans="1:4" r="68">
      <c t="s" s="4" r="A68">
        <v>579</v>
      </c>
      <c t="n" s="6" r="B68">
        <v>-11318</v>
      </c>
    </row>
    <row spans="1:4" r="69">
      <c t="s" s="4" r="A69">
        <v>529</v>
      </c>
      <c t="n" s="6" r="B69">
        <v>0</v>
      </c>
    </row>
    <row spans="1:4" r="70">
      <c t="s" s="4" r="A70">
        <v>577</v>
      </c>
      <c t="n" s="6" r="B70">
        <v>0</v>
      </c>
    </row>
    <row spans="1:4" r="71">
      <c t="s" s="4" r="A71">
        <v>575</v>
      </c>
      <c t="n" s="6" r="B71">
        <v>0</v>
      </c>
    </row>
    <row spans="1:4" r="72">
      <c t="s" s="3" r="A72">
        <v>581</v>
      </c>
    </row>
    <row spans="1:4" r="73">
      <c t="s" s="4" r="A73">
        <v>575</v>
      </c>
      <c t="n" s="6" r="B73">
        <v>-7858</v>
      </c>
    </row>
    <row spans="1:4" r="74">
      <c t="s" s="4" r="A74">
        <v>582</v>
      </c>
      <c t="n" s="6" r="B74">
        <v>0</v>
      </c>
    </row>
    <row spans="1:4" r="75">
      <c t="s" s="4" r="A75">
        <v>579</v>
      </c>
      <c t="n" s="6" r="B75">
        <v>7858</v>
      </c>
    </row>
    <row spans="1:4" r="76">
      <c t="s" s="4" r="A76">
        <v>529</v>
      </c>
      <c t="n" s="6" r="B76">
        <v>0</v>
      </c>
    </row>
    <row spans="1:4" r="77">
      <c t="s" s="4" r="A77">
        <v>577</v>
      </c>
      <c t="n" s="6" r="B77">
        <v>0</v>
      </c>
    </row>
    <row spans="1:4" r="78">
      <c t="s" s="4" r="A78">
        <v>575</v>
      </c>
      <c t="n" s="7" r="B78">
        <v>0</v>
      </c>
    </row>
    <row spans="1:4" r="79">
      <c t="s" s="4" r="A79">
        <v>593</v>
      </c>
    </row>
    <row spans="1:4" r="80">
      <c t="s" s="3" r="A80">
        <v>581</v>
      </c>
    </row>
    <row spans="1:4" r="81">
      <c t="s" s="4" r="A81">
        <v>586</v>
      </c>
      <c t="s" s="4" r="B81">
        <v>594</v>
      </c>
    </row>
    <row spans="1:4" r="82">
      <c t="s" s="4" r="A82">
        <v>595</v>
      </c>
    </row>
    <row spans="1:4" r="83">
      <c t="s" s="3" r="A83">
        <v>574</v>
      </c>
    </row>
    <row spans="1:4" r="84">
      <c t="s" s="4" r="A84">
        <v>189</v>
      </c>
      <c t="n" s="7" r="B84">
        <v>0</v>
      </c>
    </row>
    <row spans="1:4" r="85">
      <c t="s" s="4" r="A85">
        <v>596</v>
      </c>
    </row>
    <row spans="1:4" r="86">
      <c t="s" s="3" r="A86">
        <v>578</v>
      </c>
    </row>
    <row spans="1:4" r="87">
      <c t="s" s="4" r="A87">
        <v>575</v>
      </c>
      <c t="n" s="6" r="B87">
        <v>7537</v>
      </c>
    </row>
    <row spans="1:4" r="88">
      <c t="s" s="4" r="A88">
        <v>579</v>
      </c>
      <c t="n" s="6" r="B88">
        <v>0</v>
      </c>
    </row>
    <row spans="1:4" r="89">
      <c t="s" s="4" r="A89">
        <v>529</v>
      </c>
      <c t="n" s="6" r="B89">
        <v>0</v>
      </c>
    </row>
    <row spans="1:4" r="90">
      <c t="s" s="4" r="A90">
        <v>577</v>
      </c>
      <c t="n" s="6" r="B90">
        <v>-5</v>
      </c>
    </row>
    <row spans="1:4" r="91">
      <c t="s" s="4" r="A91">
        <v>575</v>
      </c>
      <c t="n" s="6" r="B91">
        <v>7532</v>
      </c>
    </row>
    <row spans="1:4" r="92">
      <c t="s" s="3" r="A92">
        <v>581</v>
      </c>
    </row>
    <row spans="1:4" r="93">
      <c t="s" s="4" r="A93">
        <v>575</v>
      </c>
      <c t="n" s="6" r="B93">
        <v>-6544</v>
      </c>
    </row>
    <row spans="1:4" r="94">
      <c t="s" s="4" r="A94">
        <v>582</v>
      </c>
      <c t="n" s="6" r="B94">
        <v>-22</v>
      </c>
    </row>
    <row spans="1:4" r="95">
      <c t="s" s="4" r="A95">
        <v>579</v>
      </c>
      <c t="n" s="6" r="B95">
        <v>0</v>
      </c>
    </row>
    <row spans="1:4" r="96">
      <c t="s" s="4" r="A96">
        <v>529</v>
      </c>
      <c t="n" s="6" r="B96">
        <v>0</v>
      </c>
    </row>
    <row spans="1:4" r="97">
      <c t="s" s="4" r="A97">
        <v>577</v>
      </c>
      <c t="n" s="6" r="B97">
        <v>0</v>
      </c>
    </row>
    <row spans="1:4" r="98">
      <c t="s" s="4" r="A98">
        <v>575</v>
      </c>
      <c t="n" s="7" r="B98">
        <v>-6566</v>
      </c>
    </row>
    <row spans="1:4" r="99">
      <c t="s" s="4" r="A99">
        <v>597</v>
      </c>
    </row>
    <row spans="1:4" r="100">
      <c t="s" s="3" r="A100">
        <v>581</v>
      </c>
    </row>
    <row spans="1:4" r="101">
      <c t="s" s="4" r="A101">
        <v>586</v>
      </c>
      <c t="s" s="4" r="B101">
        <v>598</v>
      </c>
    </row>
    <row spans="1:4" r="102">
      <c t="s" s="4" r="A102">
        <v>599</v>
      </c>
    </row>
    <row spans="1:4" r="103">
      <c t="s" s="3" r="A103">
        <v>574</v>
      </c>
    </row>
    <row spans="1:4" r="104">
      <c t="s" s="4" r="A104">
        <v>189</v>
      </c>
      <c t="n" s="7" r="B104">
        <v>0</v>
      </c>
    </row>
    <row spans="1:4" r="105">
      <c t="s" s="4" r="A105">
        <v>600</v>
      </c>
    </row>
    <row spans="1:4" r="106">
      <c t="s" s="3" r="A106">
        <v>578</v>
      </c>
    </row>
    <row spans="1:4" r="107">
      <c t="s" s="4" r="A107">
        <v>575</v>
      </c>
      <c t="n" s="6" r="B107">
        <v>6731573</v>
      </c>
    </row>
    <row spans="1:4" r="108">
      <c t="s" s="4" r="A108">
        <v>579</v>
      </c>
      <c t="n" s="6" r="B108">
        <v>-89525</v>
      </c>
    </row>
    <row spans="1:4" r="109">
      <c t="s" s="4" r="A109">
        <v>529</v>
      </c>
      <c t="n" s="6" r="B109">
        <v>1862</v>
      </c>
    </row>
    <row spans="1:4" r="110">
      <c t="s" s="4" r="A110">
        <v>577</v>
      </c>
      <c t="n" s="6" r="B110">
        <v>31986</v>
      </c>
    </row>
    <row spans="1:4" r="111">
      <c t="s" s="4" r="A111">
        <v>575</v>
      </c>
      <c t="n" s="6" r="B111">
        <v>6643596</v>
      </c>
    </row>
    <row spans="1:4" r="112">
      <c t="s" s="3" r="A112">
        <v>581</v>
      </c>
    </row>
    <row spans="1:4" r="113">
      <c t="s" s="4" r="A113">
        <v>575</v>
      </c>
      <c t="n" s="6" r="B113">
        <v>-818606</v>
      </c>
    </row>
    <row spans="1:4" r="114">
      <c t="s" s="4" r="A114">
        <v>582</v>
      </c>
      <c t="n" s="6" r="B114">
        <v>-196766</v>
      </c>
    </row>
    <row spans="1:4" r="115">
      <c t="s" s="4" r="A115">
        <v>579</v>
      </c>
      <c t="n" s="6" r="B115">
        <v>2173</v>
      </c>
    </row>
    <row spans="1:4" r="116">
      <c t="s" s="4" r="A116">
        <v>529</v>
      </c>
      <c t="n" s="6" r="B116">
        <v>322</v>
      </c>
    </row>
    <row spans="1:4" r="117">
      <c t="s" s="4" r="A117">
        <v>577</v>
      </c>
      <c t="n" s="6" r="B117">
        <v>-3846</v>
      </c>
    </row>
    <row spans="1:4" r="118">
      <c t="s" s="4" r="A118">
        <v>575</v>
      </c>
      <c t="n" s="7" r="B118">
        <v>-1016723</v>
      </c>
    </row>
    <row spans="1:4" r="119">
      <c t="s" s="4" r="A119">
        <v>601</v>
      </c>
    </row>
    <row spans="1:4" r="120">
      <c t="s" s="3" r="A120">
        <v>581</v>
      </c>
    </row>
    <row spans="1:4" r="121">
      <c t="s" s="4" r="A121">
        <v>586</v>
      </c>
      <c t="s" s="4" r="B121">
        <v>598</v>
      </c>
    </row>
    <row spans="1:4" r="122">
      <c t="s" s="4" r="A122">
        <v>602</v>
      </c>
    </row>
    <row spans="1:4" r="123">
      <c t="s" s="3" r="A123">
        <v>574</v>
      </c>
    </row>
    <row spans="1:4" r="124">
      <c t="s" s="4" r="A124">
        <v>189</v>
      </c>
      <c t="n" s="7" r="B124">
        <v>-32300</v>
      </c>
    </row>
    <row spans="1:4" r="125">
      <c t="s" s="4" r="A125">
        <v>396</v>
      </c>
    </row>
    <row spans="1:4" r="126">
      <c t="s" s="3" r="A126">
        <v>574</v>
      </c>
    </row>
    <row spans="1:4" r="127">
      <c t="s" s="4" r="A127">
        <v>575</v>
      </c>
      <c t="n" s="6" r="B127">
        <v>1742880</v>
      </c>
    </row>
    <row spans="1:4" r="128">
      <c t="s" s="4" r="A128">
        <v>576</v>
      </c>
      <c t="n" s="6" r="B128">
        <v>-55100</v>
      </c>
    </row>
    <row spans="1:4" r="129">
      <c t="s" s="4" r="A129">
        <v>529</v>
      </c>
      <c t="n" s="6" r="B129">
        <v>3821</v>
      </c>
    </row>
    <row spans="1:4" r="130">
      <c t="s" s="4" r="A130">
        <v>577</v>
      </c>
      <c t="n" s="6" r="B130">
        <v>3027</v>
      </c>
    </row>
    <row spans="1:4" r="131">
      <c t="s" s="4" r="A131">
        <v>575</v>
      </c>
      <c t="n" s="6" r="B131">
        <v>1572786</v>
      </c>
    </row>
    <row spans="1:4" r="132">
      <c t="s" s="4" r="A132">
        <v>603</v>
      </c>
    </row>
    <row spans="1:4" r="133">
      <c t="s" s="3" r="A133">
        <v>574</v>
      </c>
    </row>
    <row spans="1:4" r="134">
      <c t="s" s="4" r="A134">
        <v>189</v>
      </c>
      <c t="n" s="7" r="B134">
        <v>-114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604</v>
      </c>
      <c t="s" s="2" r="B1">
        <v>1</v>
      </c>
    </row>
    <row spans="1:3" r="2">
      <c t="s" s="2" r="B2">
        <v>2</v>
      </c>
      <c t="s" s="2" r="C2">
        <v>76</v>
      </c>
    </row>
    <row spans="1:3" r="3">
      <c t="s" s="3" r="A3">
        <v>201</v>
      </c>
    </row>
    <row spans="1:3" r="4">
      <c t="s" s="4" r="A4">
        <v>582</v>
      </c>
      <c t="n" s="7" r="B4">
        <v>211700</v>
      </c>
      <c t="n" s="7" r="C4">
        <v>95300</v>
      </c>
    </row>
    <row spans="1:3" r="5">
      <c t="s" s="3" r="A5">
        <v>605</v>
      </c>
    </row>
    <row spans="1:3" r="6">
      <c t="s" s="4" r="A6">
        <v>352</v>
      </c>
      <c t="n" s="6" r="B6">
        <v>155943</v>
      </c>
    </row>
    <row spans="1:3" r="7">
      <c t="s" s="4" r="A7">
        <v>606</v>
      </c>
      <c t="n" s="6" r="B7">
        <v>-3821</v>
      </c>
    </row>
    <row spans="1:3" r="8">
      <c t="s" s="4" r="A8">
        <v>361</v>
      </c>
    </row>
    <row spans="1:3" r="9">
      <c t="s" s="3" r="A9">
        <v>605</v>
      </c>
    </row>
    <row spans="1:3" r="10">
      <c t="s" s="4" r="A10">
        <v>352</v>
      </c>
      <c t="n" s="6" r="B10">
        <v>100300</v>
      </c>
    </row>
    <row spans="1:3" r="11">
      <c t="s" s="4" r="A11">
        <v>461</v>
      </c>
    </row>
    <row spans="1:3" r="12">
      <c t="s" s="3" r="A12">
        <v>605</v>
      </c>
    </row>
    <row spans="1:3" r="13">
      <c t="s" s="4" r="A13">
        <v>352</v>
      </c>
      <c t="n" s="6" r="B13">
        <v>129600</v>
      </c>
    </row>
    <row spans="1:3" r="14">
      <c t="s" s="4" r="A14">
        <v>607</v>
      </c>
    </row>
    <row spans="1:3" r="15">
      <c t="s" s="3" r="A15">
        <v>605</v>
      </c>
    </row>
    <row spans="1:3" r="16">
      <c t="s" s="4" r="A16">
        <v>352</v>
      </c>
      <c t="n" s="6" r="B16">
        <v>29300</v>
      </c>
    </row>
    <row spans="1:3" r="17">
      <c t="s" s="4" r="A17">
        <v>396</v>
      </c>
    </row>
    <row spans="1:3" r="18">
      <c t="s" s="3" r="A18">
        <v>605</v>
      </c>
    </row>
    <row spans="1:3" r="19">
      <c t="s" s="4" r="A19">
        <v>606</v>
      </c>
      <c t="n" s="7" r="B19">
        <v>-38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08</v>
      </c>
      <c t="s" s="2" r="B1">
        <v>334</v>
      </c>
    </row>
    <row spans="1:2" r="2">
      <c t="s" s="3" r="A2">
        <v>201</v>
      </c>
    </row>
    <row spans="1:2" r="3">
      <c t="n" s="6" r="A3">
        <v>2016</v>
      </c>
      <c t="n" s="7" r="B3">
        <v>807613</v>
      </c>
    </row>
    <row spans="1:2" r="4">
      <c t="n" s="6" r="A4">
        <v>2017</v>
      </c>
      <c t="n" s="6" r="B4">
        <v>690977</v>
      </c>
    </row>
    <row spans="1:2" r="5">
      <c t="n" s="6" r="A5">
        <v>2018</v>
      </c>
      <c t="n" s="6" r="B5">
        <v>609018</v>
      </c>
    </row>
    <row spans="1:2" r="6">
      <c t="n" s="6" r="A6">
        <v>2019</v>
      </c>
      <c t="n" s="6" r="B6">
        <v>549786</v>
      </c>
    </row>
    <row spans="1:2" r="7">
      <c t="n" s="6" r="A7">
        <v>2020</v>
      </c>
      <c t="n" s="7" r="B7">
        <v>52208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609</v>
      </c>
      <c t="s" s="2" r="B1">
        <v>1</v>
      </c>
    </row>
    <row spans="1:2" r="2">
      <c t="s" s="2" r="B2">
        <v>334</v>
      </c>
    </row>
    <row spans="1:2" r="3">
      <c t="s" s="3" r="A3">
        <v>578</v>
      </c>
    </row>
    <row spans="1:2" r="4">
      <c t="s" s="4" r="A4">
        <v>335</v>
      </c>
      <c t="n" s="7" r="B4">
        <v>9170175</v>
      </c>
    </row>
    <row spans="1:2" r="5">
      <c t="s" s="4" r="A5">
        <v>352</v>
      </c>
      <c t="n" s="6" r="B5">
        <v>-155943</v>
      </c>
    </row>
    <row spans="1:2" r="6">
      <c t="s" s="4" r="A6">
        <v>610</v>
      </c>
      <c t="n" s="6" r="B6">
        <v>-146500</v>
      </c>
    </row>
    <row spans="1:2" r="7">
      <c t="s" s="4" r="A7">
        <v>338</v>
      </c>
      <c t="n" s="6" r="B7">
        <v>8900781</v>
      </c>
    </row>
    <row spans="1:2" r="8">
      <c t="s" s="4" r="A8">
        <v>461</v>
      </c>
    </row>
    <row spans="1:2" r="9">
      <c t="s" s="3" r="A9">
        <v>578</v>
      </c>
    </row>
    <row spans="1:2" r="10">
      <c t="s" s="4" r="A10">
        <v>352</v>
      </c>
      <c t="n" s="6" r="B10">
        <v>-129600</v>
      </c>
    </row>
    <row spans="1:2" r="11">
      <c t="s" s="4" r="A11">
        <v>611</v>
      </c>
    </row>
    <row spans="1:2" r="12">
      <c t="s" s="3" r="A12">
        <v>578</v>
      </c>
    </row>
    <row spans="1:2" r="13">
      <c t="s" s="4" r="A13">
        <v>335</v>
      </c>
      <c t="n" s="6" r="B13">
        <v>9170175</v>
      </c>
    </row>
    <row spans="1:2" r="14">
      <c t="s" s="4" r="A14">
        <v>610</v>
      </c>
      <c t="n" s="6" r="B14">
        <v>-154500</v>
      </c>
    </row>
    <row spans="1:2" r="15">
      <c t="s" s="4" r="A15">
        <v>523</v>
      </c>
      <c t="n" s="6" r="B15">
        <v>35008</v>
      </c>
    </row>
    <row spans="1:2" r="16">
      <c t="s" s="4" r="A16">
        <v>338</v>
      </c>
      <c t="n" s="6" r="B16">
        <v>8900781</v>
      </c>
    </row>
    <row spans="1:2" r="17">
      <c t="s" s="4" r="A17">
        <v>612</v>
      </c>
    </row>
    <row spans="1:2" r="18">
      <c t="s" s="3" r="A18">
        <v>578</v>
      </c>
    </row>
    <row spans="1:2" r="19">
      <c t="s" s="4" r="A19">
        <v>613</v>
      </c>
      <c t="n" s="6" r="B19">
        <v>-1959</v>
      </c>
    </row>
    <row spans="1:2" r="20">
      <c t="s" s="4" r="A20">
        <v>614</v>
      </c>
    </row>
    <row spans="1:2" r="21">
      <c t="s" s="3" r="A21">
        <v>578</v>
      </c>
    </row>
    <row spans="1:2" r="22">
      <c t="s" s="4" r="A22">
        <v>352</v>
      </c>
      <c t="n" s="6" r="B22">
        <v>-129625</v>
      </c>
    </row>
    <row spans="1:2" r="23">
      <c t="s" s="4" r="A23">
        <v>615</v>
      </c>
    </row>
    <row spans="1:2" r="24">
      <c t="s" s="3" r="A24">
        <v>578</v>
      </c>
    </row>
    <row spans="1:2" r="25">
      <c t="s" s="4" r="A25">
        <v>352</v>
      </c>
      <c t="n" s="6" r="B25">
        <v>-26318</v>
      </c>
    </row>
    <row spans="1:2" r="26">
      <c t="s" s="4" r="A26">
        <v>616</v>
      </c>
    </row>
    <row spans="1:2" r="27">
      <c t="s" s="3" r="A27">
        <v>578</v>
      </c>
    </row>
    <row spans="1:2" r="28">
      <c t="s" s="4" r="A28">
        <v>617</v>
      </c>
      <c t="n" s="7" r="B28">
        <v>8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8</v>
      </c>
      <c t="s" s="2" r="B1">
        <v>1</v>
      </c>
    </row>
    <row spans="1:3" r="2">
      <c t="s" s="2" r="B2">
        <v>2</v>
      </c>
      <c t="s" s="2" r="C2">
        <v>76</v>
      </c>
    </row>
    <row spans="1:3" r="3">
      <c t="s" s="4" r="A3">
        <v>619</v>
      </c>
    </row>
    <row spans="1:3" r="4">
      <c t="s" s="3" r="A4">
        <v>620</v>
      </c>
    </row>
    <row spans="1:3" r="5">
      <c t="s" s="4" r="A5">
        <v>621</v>
      </c>
      <c t="n" s="11" r="B5">
        <v>2.2</v>
      </c>
      <c t="n" s="11" r="C5">
        <v>0.8</v>
      </c>
    </row>
    <row spans="1:3" r="6">
      <c t="s" s="4" r="A6">
        <v>622</v>
      </c>
    </row>
    <row spans="1:3" r="7">
      <c t="s" s="3" r="A7">
        <v>620</v>
      </c>
    </row>
    <row spans="1:3" r="8">
      <c t="s" s="4" r="A8">
        <v>623</v>
      </c>
      <c t="s" s="4" r="B8">
        <v>624</v>
      </c>
    </row>
    <row spans="1:3" r="9">
      <c t="s" s="4" r="A9">
        <v>625</v>
      </c>
      <c t="s" s="4" r="B9">
        <v>626</v>
      </c>
    </row>
    <row spans="1:3" r="10">
      <c t="s" s="4" r="A10">
        <v>627</v>
      </c>
    </row>
    <row spans="1:3" r="11">
      <c t="s" s="3" r="A11">
        <v>620</v>
      </c>
    </row>
    <row spans="1:3" r="12">
      <c t="s" s="4" r="A12">
        <v>628</v>
      </c>
      <c t="n" s="7" r="B12">
        <v>7</v>
      </c>
      <c t="n" s="11" r="C12">
        <v>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351</v>
      </c>
      <c t="s" s="2" r="C1">
        <v>2</v>
      </c>
    </row>
    <row spans="1:3" r="2">
      <c t="s" s="3" r="A2">
        <v>620</v>
      </c>
    </row>
    <row spans="1:3" r="3">
      <c t="s" s="4" r="A3">
        <v>623</v>
      </c>
      <c t="s" s="4" r="C3">
        <v>598</v>
      </c>
    </row>
    <row spans="1:3" r="4">
      <c t="s" s="4" r="A4">
        <v>625</v>
      </c>
      <c t="s" s="4" r="C4">
        <v>630</v>
      </c>
    </row>
    <row spans="1:3" r="5">
      <c t="s" s="4" r="A5">
        <v>431</v>
      </c>
    </row>
    <row spans="1:3" r="6">
      <c t="s" s="3" r="A6">
        <v>620</v>
      </c>
    </row>
    <row spans="1:3" r="7">
      <c t="s" s="4" r="A7">
        <v>631</v>
      </c>
      <c t="s" s="4" r="B7">
        <v>632</v>
      </c>
    </row>
    <row spans="1:3" r="8">
      <c t="s" s="4" r="A8">
        <v>434</v>
      </c>
    </row>
    <row spans="1:3" r="9">
      <c t="s" s="3" r="A9">
        <v>620</v>
      </c>
    </row>
    <row spans="1:3" r="10">
      <c t="s" s="4" r="A10">
        <v>631</v>
      </c>
      <c t="s" s="4" r="B10">
        <v>6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34</v>
      </c>
      <c t="s" s="2" r="B1">
        <v>2</v>
      </c>
      <c t="s" s="2" r="C1">
        <v>25</v>
      </c>
    </row>
    <row spans="1:3" r="2">
      <c t="s" s="3" r="A2">
        <v>635</v>
      </c>
    </row>
    <row spans="1:3" r="3">
      <c t="s" s="4" r="A3">
        <v>636</v>
      </c>
      <c t="n" s="7" r="B3">
        <v>-142114</v>
      </c>
      <c t="n" s="7" r="C3">
        <v>-147272</v>
      </c>
    </row>
    <row spans="1:3" r="4">
      <c t="s" s="4" r="A4">
        <v>637</v>
      </c>
      <c t="n" s="6" r="B4">
        <v>8706884</v>
      </c>
      <c t="n" s="6" r="C4">
        <v>8727634</v>
      </c>
    </row>
    <row spans="1:3" r="5">
      <c t="s" s="4" r="A5">
        <v>638</v>
      </c>
      <c t="n" s="6" r="B5">
        <v>335579</v>
      </c>
      <c t="n" s="6" r="C5">
        <v>328705</v>
      </c>
    </row>
    <row spans="1:3" r="6">
      <c t="s" s="4" r="A6">
        <v>639</v>
      </c>
      <c t="n" s="6" r="B6">
        <v>8371305</v>
      </c>
      <c t="n" s="6" r="C6">
        <v>8398929</v>
      </c>
    </row>
    <row spans="1:3" r="7">
      <c t="s" s="4" r="A7">
        <v>640</v>
      </c>
      <c t="n" s="6" r="B7">
        <v>8400000</v>
      </c>
      <c t="n" s="6" r="C7">
        <v>8600000</v>
      </c>
    </row>
    <row spans="1:3" r="8">
      <c t="s" s="4" r="A8">
        <v>641</v>
      </c>
    </row>
    <row spans="1:3" r="9">
      <c t="s" s="3" r="A9">
        <v>635</v>
      </c>
    </row>
    <row spans="1:3" r="10">
      <c t="s" s="4" r="A10">
        <v>636</v>
      </c>
      <c t="n" s="6" r="B10">
        <v>0</v>
      </c>
      <c t="n" s="6" r="C10">
        <v>0</v>
      </c>
    </row>
    <row spans="1:3" r="11">
      <c t="s" s="4" r="A11">
        <v>641</v>
      </c>
      <c t="n" s="6" r="B11">
        <v>225000</v>
      </c>
      <c t="n" s="6" r="C11">
        <v>225000</v>
      </c>
    </row>
    <row spans="1:3" r="12">
      <c t="s" s="4" r="A12">
        <v>642</v>
      </c>
    </row>
    <row spans="1:3" r="13">
      <c t="s" s="3" r="A13">
        <v>635</v>
      </c>
    </row>
    <row spans="1:3" r="14">
      <c t="s" s="4" r="A14">
        <v>643</v>
      </c>
      <c t="n" s="6" r="B14">
        <v>400000</v>
      </c>
      <c t="n" s="6" r="C14">
        <v>400000</v>
      </c>
    </row>
    <row spans="1:3" r="15">
      <c t="s" s="4" r="A15">
        <v>636</v>
      </c>
      <c t="n" s="7" r="B15">
        <v>-12127</v>
      </c>
      <c t="n" s="6" r="C15">
        <v>-12535</v>
      </c>
    </row>
    <row spans="1:3" r="16">
      <c t="s" s="4" r="A16">
        <v>481</v>
      </c>
      <c t="s" s="4" r="B16">
        <v>644</v>
      </c>
    </row>
    <row spans="1:3" r="17">
      <c t="s" s="4" r="A17">
        <v>645</v>
      </c>
    </row>
    <row spans="1:3" r="18">
      <c t="s" s="3" r="A18">
        <v>635</v>
      </c>
    </row>
    <row spans="1:3" r="19">
      <c t="s" s="4" r="A19">
        <v>643</v>
      </c>
      <c t="n" s="7" r="B19">
        <v>700000</v>
      </c>
      <c t="n" s="6" r="C19">
        <v>700000</v>
      </c>
    </row>
    <row spans="1:3" r="20">
      <c t="s" s="4" r="A20">
        <v>636</v>
      </c>
      <c t="n" s="7" r="B20">
        <v>-9739</v>
      </c>
      <c t="n" s="6" r="C20">
        <v>-10088</v>
      </c>
    </row>
    <row spans="1:3" r="21">
      <c t="s" s="4" r="A21">
        <v>481</v>
      </c>
      <c t="s" s="4" r="B21">
        <v>646</v>
      </c>
    </row>
    <row spans="1:3" r="22">
      <c t="s" s="4" r="A22">
        <v>647</v>
      </c>
    </row>
    <row spans="1:3" r="23">
      <c t="s" s="3" r="A23">
        <v>635</v>
      </c>
    </row>
    <row spans="1:3" r="24">
      <c t="s" s="4" r="A24">
        <v>643</v>
      </c>
      <c t="n" s="7" r="B24">
        <v>750000</v>
      </c>
      <c t="n" s="6" r="C24">
        <v>750000</v>
      </c>
    </row>
    <row spans="1:3" r="25">
      <c t="s" s="4" r="A25">
        <v>636</v>
      </c>
      <c t="n" s="7" r="B25">
        <v>-10206</v>
      </c>
      <c t="n" s="6" r="C25">
        <v>-10511</v>
      </c>
    </row>
    <row spans="1:3" r="26">
      <c t="s" s="4" r="A26">
        <v>481</v>
      </c>
      <c t="s" s="4" r="B26">
        <v>648</v>
      </c>
    </row>
    <row spans="1:3" r="27">
      <c t="s" s="4" r="A27">
        <v>649</v>
      </c>
    </row>
    <row spans="1:3" r="28">
      <c t="s" s="3" r="A28">
        <v>635</v>
      </c>
    </row>
    <row spans="1:3" r="29">
      <c t="s" s="4" r="A29">
        <v>643</v>
      </c>
      <c t="n" s="7" r="B29">
        <v>1635000</v>
      </c>
      <c t="n" s="6" r="C29">
        <v>1635000</v>
      </c>
    </row>
    <row spans="1:3" r="30">
      <c t="s" s="4" r="A30">
        <v>636</v>
      </c>
      <c t="n" s="7" r="B30">
        <v>-26968</v>
      </c>
      <c t="n" s="6" r="C30">
        <v>-27694</v>
      </c>
    </row>
    <row spans="1:3" r="31">
      <c t="s" s="4" r="A31">
        <v>481</v>
      </c>
      <c t="s" s="4" r="B31">
        <v>355</v>
      </c>
    </row>
    <row spans="1:3" r="32">
      <c t="s" s="4" r="A32">
        <v>650</v>
      </c>
    </row>
    <row spans="1:3" r="33">
      <c t="s" s="3" r="A33">
        <v>635</v>
      </c>
    </row>
    <row spans="1:3" r="34">
      <c t="s" s="4" r="A34">
        <v>643</v>
      </c>
      <c t="n" s="7" r="B34">
        <v>1200000</v>
      </c>
      <c t="n" s="6" r="C34">
        <v>1200000</v>
      </c>
    </row>
    <row spans="1:3" r="35">
      <c t="s" s="4" r="A35">
        <v>636</v>
      </c>
      <c t="n" s="7" r="B35">
        <v>-22245</v>
      </c>
      <c t="n" s="6" r="C35">
        <v>-22713</v>
      </c>
    </row>
    <row spans="1:3" r="36">
      <c t="s" s="4" r="A36">
        <v>481</v>
      </c>
      <c t="s" s="4" r="B36">
        <v>355</v>
      </c>
    </row>
    <row spans="1:3" r="37">
      <c t="s" s="4" r="A37">
        <v>651</v>
      </c>
    </row>
    <row spans="1:3" r="38">
      <c t="s" s="3" r="A38">
        <v>635</v>
      </c>
    </row>
    <row spans="1:3" r="39">
      <c t="s" s="4" r="A39">
        <v>643</v>
      </c>
      <c t="n" s="7" r="B39">
        <v>1003750</v>
      </c>
      <c t="n" s="6" r="C39">
        <v>1017500</v>
      </c>
    </row>
    <row spans="1:3" r="40">
      <c t="s" s="4" r="A40">
        <v>636</v>
      </c>
      <c t="n" s="6" r="B40">
        <v>-12616</v>
      </c>
      <c t="n" s="6" r="C40">
        <v>-13831</v>
      </c>
    </row>
    <row spans="1:3" r="41">
      <c t="s" s="4" r="A41">
        <v>652</v>
      </c>
    </row>
    <row spans="1:3" r="42">
      <c t="s" s="3" r="A42">
        <v>635</v>
      </c>
    </row>
    <row spans="1:3" r="43">
      <c t="s" s="4" r="A43">
        <v>643</v>
      </c>
      <c t="n" s="6" r="B43">
        <v>2793000</v>
      </c>
      <c t="n" s="6" r="C43">
        <v>2800000</v>
      </c>
    </row>
    <row spans="1:3" r="44">
      <c t="s" s="4" r="A44">
        <v>636</v>
      </c>
      <c t="n" s="6" r="B44">
        <v>-48213</v>
      </c>
      <c t="n" s="6" r="C44">
        <v>-49900</v>
      </c>
    </row>
    <row spans="1:3" r="45">
      <c t="s" s="4" r="A45">
        <v>653</v>
      </c>
    </row>
    <row spans="1:3" r="46">
      <c t="s" s="3" r="A46">
        <v>635</v>
      </c>
    </row>
    <row spans="1:3" r="47">
      <c t="s" s="4" r="A47">
        <v>636</v>
      </c>
      <c t="n" s="6" r="B47">
        <v>0</v>
      </c>
      <c t="n" s="6" r="C47">
        <v>0</v>
      </c>
    </row>
    <row spans="1:3" r="48">
      <c t="s" s="4" r="A48">
        <v>653</v>
      </c>
      <c t="n" s="7" r="B48">
        <v>134</v>
      </c>
      <c t="n" s="7" r="C48">
        <v>1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4</v>
      </c>
      <c t="s" s="2" r="B1">
        <v>2</v>
      </c>
      <c t="s" s="2" r="C1">
        <v>25</v>
      </c>
    </row>
    <row spans="1:3" r="2">
      <c t="s" s="3" r="A2">
        <v>655</v>
      </c>
    </row>
    <row spans="1:3" r="3">
      <c t="s" s="4" r="A3">
        <v>641</v>
      </c>
      <c t="n" s="7" r="B3">
        <v>225000</v>
      </c>
      <c t="n" s="7" r="C3">
        <v>225000</v>
      </c>
    </row>
    <row spans="1:3" r="4">
      <c t="s" s="4" r="A4">
        <v>656</v>
      </c>
      <c t="n" s="7" r="B4">
        <v>773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7</v>
      </c>
      <c t="s" s="2" r="B1">
        <v>1</v>
      </c>
    </row>
    <row spans="1:3" r="2">
      <c t="s" s="2" r="B2">
        <v>2</v>
      </c>
      <c t="s" s="2" r="C2">
        <v>76</v>
      </c>
    </row>
    <row spans="1:3" r="3">
      <c t="s" s="4" r="A3">
        <v>658</v>
      </c>
    </row>
    <row spans="1:3" r="4">
      <c t="s" s="3" r="A4">
        <v>659</v>
      </c>
    </row>
    <row spans="1:3" r="5">
      <c t="s" s="4" r="A5">
        <v>660</v>
      </c>
      <c t="n" s="11" r="B5">
        <v>7.2</v>
      </c>
      <c t="n" s="11" r="C5">
        <v>7.5</v>
      </c>
    </row>
    <row spans="1:3" r="6">
      <c t="s" s="4" r="A6">
        <v>661</v>
      </c>
    </row>
    <row spans="1:3" r="7">
      <c t="s" s="3" r="A7">
        <v>659</v>
      </c>
    </row>
    <row spans="1:3" r="8">
      <c t="s" s="4" r="A8">
        <v>628</v>
      </c>
      <c t="n" s="12" r="B8">
        <v>3.8</v>
      </c>
      <c t="n" s="6" r="C8">
        <v>5</v>
      </c>
    </row>
    <row spans="1:3" r="9">
      <c t="s" s="4" r="A9">
        <v>662</v>
      </c>
      <c t="n" s="11" r="B9">
        <v>3.8</v>
      </c>
    </row>
    <row spans="1:3" r="10">
      <c t="s" s="4" r="A10">
        <v>625</v>
      </c>
      <c t="s" s="4" r="B10">
        <v>663</v>
      </c>
    </row>
    <row spans="1:3" r="11">
      <c t="s" s="4" r="A11">
        <v>664</v>
      </c>
    </row>
    <row spans="1:3" r="12">
      <c t="s" s="3" r="A12">
        <v>659</v>
      </c>
    </row>
    <row spans="1:3" r="13">
      <c t="s" s="4" r="A13">
        <v>665</v>
      </c>
      <c t="n" s="11" r="B13">
        <v>8.4</v>
      </c>
      <c t="n" s="11" r="C13">
        <v>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0"/>
    <col customWidth="1" max="5" min="5" width="20"/>
    <col customWidth="1" max="6" min="6" width="21"/>
    <col customWidth="1" max="7" min="7" width="36"/>
    <col customWidth="1" max="8" min="8" width="18"/>
    <col customWidth="1" max="9" min="9" width="21"/>
  </cols>
  <sheetData>
    <row spans="1:9" r="1">
      <c t="s" s="1" r="A1">
        <v>666</v>
      </c>
      <c t="s" s="2" r="B1">
        <v>667</v>
      </c>
      <c t="s" s="2" r="C1">
        <v>668</v>
      </c>
      <c t="s" s="2" r="D1">
        <v>669</v>
      </c>
      <c t="s" s="2" r="E1">
        <v>670</v>
      </c>
      <c t="s" s="2" r="F1">
        <v>671</v>
      </c>
      <c t="s" s="2" r="G1">
        <v>672</v>
      </c>
      <c t="s" s="2" r="H1">
        <v>673</v>
      </c>
      <c t="s" s="2" r="I1">
        <v>345</v>
      </c>
    </row>
    <row spans="1:9" r="2">
      <c t="s" s="3" r="A2">
        <v>659</v>
      </c>
    </row>
    <row spans="1:9" r="3">
      <c t="s" s="4" r="A3">
        <v>674</v>
      </c>
      <c t="n" s="7" r="G3">
        <v>1950000</v>
      </c>
    </row>
    <row spans="1:9" r="4">
      <c t="s" s="4" r="A4">
        <v>46</v>
      </c>
      <c t="n" s="7" r="G4">
        <v>1571448</v>
      </c>
      <c t="n" s="7" r="I4">
        <v>1606726</v>
      </c>
    </row>
    <row spans="1:9" r="5">
      <c t="s" s="4" r="A5">
        <v>675</v>
      </c>
      <c t="s" s="4" r="C5">
        <v>663</v>
      </c>
      <c t="s" s="4" r="G5">
        <v>663</v>
      </c>
    </row>
    <row spans="1:9" r="6">
      <c t="s" s="4" r="A6">
        <v>676</v>
      </c>
      <c t="s" s="4" r="C6">
        <v>677</v>
      </c>
      <c t="s" s="4" r="G6">
        <v>677</v>
      </c>
    </row>
    <row spans="1:9" r="7">
      <c t="s" s="4" r="A7">
        <v>678</v>
      </c>
    </row>
    <row spans="1:9" r="8">
      <c t="s" s="3" r="A8">
        <v>659</v>
      </c>
    </row>
    <row spans="1:9" r="9">
      <c t="s" s="4" r="A9">
        <v>674</v>
      </c>
      <c t="n" s="7" r="G9">
        <v>1902387</v>
      </c>
      <c t="n" s="7" r="I9">
        <v>2086176</v>
      </c>
    </row>
    <row spans="1:9" r="10">
      <c t="s" s="4" r="A10">
        <v>46</v>
      </c>
      <c t="n" s="7" r="G10">
        <v>1530000</v>
      </c>
    </row>
    <row spans="1:9" r="11">
      <c t="s" s="4" r="A11">
        <v>679</v>
      </c>
      <c t="s" s="4" r="G11">
        <v>680</v>
      </c>
    </row>
    <row spans="1:9" r="12">
      <c t="s" s="4" r="A12">
        <v>681</v>
      </c>
    </row>
    <row spans="1:9" r="13">
      <c t="s" s="3" r="A13">
        <v>659</v>
      </c>
    </row>
    <row spans="1:9" r="14">
      <c t="s" s="4" r="A14">
        <v>682</v>
      </c>
      <c t="n" s="7" r="B14">
        <v>16000</v>
      </c>
    </row>
    <row spans="1:9" r="15">
      <c t="s" s="4" r="A15">
        <v>683</v>
      </c>
    </row>
    <row spans="1:9" r="16">
      <c t="s" s="3" r="A16">
        <v>659</v>
      </c>
    </row>
    <row spans="1:9" r="17">
      <c t="s" s="4" r="A17">
        <v>684</v>
      </c>
      <c t="n" s="6" r="E17">
        <v>2</v>
      </c>
    </row>
    <row spans="1:9" r="18">
      <c t="s" s="4" r="A18">
        <v>685</v>
      </c>
      <c t="s" s="4" r="E18">
        <v>686</v>
      </c>
    </row>
    <row spans="1:9" r="19">
      <c t="s" s="4" r="A19">
        <v>687</v>
      </c>
      <c t="n" s="6" r="D19">
        <v>2</v>
      </c>
    </row>
    <row spans="1:9" r="20">
      <c t="s" s="4" r="A20">
        <v>688</v>
      </c>
    </row>
    <row spans="1:9" r="21">
      <c t="s" s="3" r="A21">
        <v>659</v>
      </c>
    </row>
    <row spans="1:9" r="22">
      <c t="s" s="4" r="A22">
        <v>689</v>
      </c>
      <c t="n" s="6" r="F22">
        <v>50</v>
      </c>
    </row>
    <row spans="1:9" r="23">
      <c t="s" s="4" r="A23">
        <v>690</v>
      </c>
    </row>
    <row spans="1:9" r="24">
      <c t="s" s="3" r="A24">
        <v>659</v>
      </c>
    </row>
    <row spans="1:9" r="25">
      <c t="s" s="4" r="A25">
        <v>691</v>
      </c>
      <c t="n" s="7" r="G25">
        <v>1900000</v>
      </c>
    </row>
    <row spans="1:9" r="26">
      <c t="s" s="4" r="A26">
        <v>692</v>
      </c>
      <c t="n" s="6" r="G26">
        <v>19</v>
      </c>
    </row>
    <row spans="1:9" r="27">
      <c t="s" s="4" r="A27">
        <v>693</v>
      </c>
      <c t="n" s="6" r="G27">
        <v>16</v>
      </c>
    </row>
    <row spans="1:9" r="28">
      <c t="s" s="4" r="A28">
        <v>694</v>
      </c>
      <c t="n" s="6" r="G28">
        <v>3</v>
      </c>
    </row>
    <row spans="1:9" r="29">
      <c t="s" s="4" r="A29">
        <v>695</v>
      </c>
      <c t="n" s="6" r="G29">
        <v>49000</v>
      </c>
    </row>
    <row spans="1:9" r="30">
      <c t="s" s="4" r="A30">
        <v>696</v>
      </c>
    </row>
    <row spans="1:9" r="31">
      <c t="s" s="3" r="A31">
        <v>659</v>
      </c>
    </row>
    <row spans="1:9" r="32">
      <c t="s" s="4" r="A32">
        <v>697</v>
      </c>
      <c t="n" s="6" r="H32">
        <v>11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98</v>
      </c>
      <c t="s" s="2" r="B1">
        <v>1</v>
      </c>
    </row>
    <row spans="1:3" r="2">
      <c t="s" s="2" r="B2">
        <v>2</v>
      </c>
      <c t="s" s="2" r="C2">
        <v>76</v>
      </c>
    </row>
    <row spans="1:3" r="3">
      <c t="s" s="3" r="A3">
        <v>699</v>
      </c>
    </row>
    <row spans="1:3" r="4">
      <c t="s" s="4" r="A4">
        <v>700</v>
      </c>
      <c t="n" s="7" r="B4">
        <v>120919</v>
      </c>
      <c t="n" s="7" r="C4">
        <v>170739</v>
      </c>
    </row>
    <row spans="1:3" r="5">
      <c t="s" s="3" r="A5">
        <v>701</v>
      </c>
    </row>
    <row spans="1:3" r="6">
      <c t="s" s="4" r="A6">
        <v>702</v>
      </c>
      <c t="n" s="6" r="B6">
        <v>1950000</v>
      </c>
    </row>
    <row spans="1:3" r="7">
      <c t="s" s="4" r="A7">
        <v>678</v>
      </c>
    </row>
    <row spans="1:3" r="8">
      <c t="s" s="3" r="A8">
        <v>699</v>
      </c>
    </row>
    <row spans="1:3" r="9">
      <c t="s" s="4" r="A9">
        <v>703</v>
      </c>
      <c t="n" s="6" r="B9">
        <v>578970</v>
      </c>
    </row>
    <row spans="1:3" r="10">
      <c t="s" s="4" r="A10">
        <v>700</v>
      </c>
      <c t="n" s="6" r="B10">
        <v>120919</v>
      </c>
    </row>
    <row spans="1:3" r="11">
      <c t="s" s="4" r="A11">
        <v>704</v>
      </c>
      <c t="n" s="6" r="B11">
        <v>-184678</v>
      </c>
    </row>
    <row spans="1:3" r="12">
      <c t="s" s="4" r="A12">
        <v>702</v>
      </c>
      <c t="n" s="6" r="B12">
        <v>515211</v>
      </c>
    </row>
    <row spans="1:3" r="13">
      <c t="s" s="3" r="A13">
        <v>701</v>
      </c>
    </row>
    <row spans="1:3" r="14">
      <c t="s" s="4" r="A14">
        <v>703</v>
      </c>
      <c t="n" s="6" r="B14">
        <v>2086176</v>
      </c>
    </row>
    <row spans="1:3" r="15">
      <c t="s" s="4" r="A15">
        <v>705</v>
      </c>
      <c t="n" s="6" r="B15">
        <v>2450</v>
      </c>
    </row>
    <row spans="1:3" r="16">
      <c t="s" s="4" r="A16">
        <v>704</v>
      </c>
      <c t="n" s="6" r="B16">
        <v>-184678</v>
      </c>
    </row>
    <row spans="1:3" r="17">
      <c t="s" s="4" r="A17">
        <v>706</v>
      </c>
      <c t="n" s="6" r="B17">
        <v>-1561</v>
      </c>
    </row>
    <row spans="1:3" r="18">
      <c t="s" s="4" r="A18">
        <v>702</v>
      </c>
      <c t="n" s="7" r="B18">
        <v>19023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7</v>
      </c>
      <c t="s" s="2" r="B1">
        <v>1</v>
      </c>
    </row>
    <row spans="1:3" r="2">
      <c t="s" s="2" r="B2">
        <v>2</v>
      </c>
      <c t="s" s="2" r="C2">
        <v>76</v>
      </c>
    </row>
    <row spans="1:3" r="3">
      <c t="s" s="3" r="A3">
        <v>110</v>
      </c>
    </row>
    <row spans="1:3" r="4">
      <c t="s" s="4" r="A4">
        <v>111</v>
      </c>
      <c t="n" s="7" r="B4">
        <v>-1386</v>
      </c>
      <c t="n" s="7" r="C4">
        <v>2198</v>
      </c>
    </row>
    <row spans="1:3" r="5">
      <c t="s" s="3" r="A5">
        <v>708</v>
      </c>
    </row>
    <row spans="1:3" r="6">
      <c t="s" s="4" r="A6">
        <v>709</v>
      </c>
      <c t="n" s="6" r="B6">
        <v>54572</v>
      </c>
      <c t="n" s="6" r="C6">
        <v>-131380</v>
      </c>
    </row>
    <row spans="1:3" r="7">
      <c t="s" s="4" r="A7">
        <v>710</v>
      </c>
      <c t="n" s="6" r="B7">
        <v>53186</v>
      </c>
      <c t="n" s="6" r="C7">
        <v>-129182</v>
      </c>
    </row>
    <row spans="1:3" r="8">
      <c t="s" s="3" r="A8">
        <v>110</v>
      </c>
    </row>
    <row spans="1:3" r="9">
      <c t="s" s="4" r="A9">
        <v>111</v>
      </c>
      <c t="n" s="6" r="B9">
        <v>526</v>
      </c>
      <c t="n" s="6" r="C9">
        <v>-685</v>
      </c>
    </row>
    <row spans="1:3" r="10">
      <c t="s" s="3" r="A10">
        <v>708</v>
      </c>
    </row>
    <row spans="1:3" r="11">
      <c t="s" s="4" r="A11">
        <v>709</v>
      </c>
      <c t="n" s="6" r="B11">
        <v>26191</v>
      </c>
      <c t="n" s="6" r="C11">
        <v>32</v>
      </c>
    </row>
    <row spans="1:3" r="12">
      <c t="s" s="4" r="A12">
        <v>710</v>
      </c>
      <c t="n" s="6" r="B12">
        <v>26717</v>
      </c>
      <c t="n" s="6" r="C12">
        <v>-653</v>
      </c>
    </row>
    <row spans="1:3" r="13">
      <c t="s" s="3" r="A13">
        <v>110</v>
      </c>
    </row>
    <row spans="1:3" r="14">
      <c t="s" s="4" r="A14">
        <v>111</v>
      </c>
      <c t="n" s="6" r="B14">
        <v>-860</v>
      </c>
      <c t="n" s="6" r="C14">
        <v>1513</v>
      </c>
    </row>
    <row spans="1:3" r="15">
      <c t="s" s="3" r="A15">
        <v>113</v>
      </c>
    </row>
    <row spans="1:3" r="16">
      <c t="s" s="4" r="A16">
        <v>115</v>
      </c>
      <c t="n" s="6" r="B16">
        <v>80763</v>
      </c>
      <c t="n" s="6" r="C16">
        <v>-131348</v>
      </c>
    </row>
    <row spans="1:3" r="17">
      <c t="s" s="4" r="A17">
        <v>116</v>
      </c>
      <c t="n" s="7" r="B17">
        <v>79903</v>
      </c>
      <c t="n" s="7" r="C17">
        <v>-1298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1</v>
      </c>
      <c t="s" s="2" r="B1">
        <v>2</v>
      </c>
      <c t="s" s="2" r="C1">
        <v>25</v>
      </c>
    </row>
    <row spans="1:3" r="2">
      <c t="s" s="3" r="A2">
        <v>215</v>
      </c>
    </row>
    <row spans="1:3" r="3">
      <c t="s" s="4" r="A3">
        <v>712</v>
      </c>
      <c t="n" s="7" r="B3">
        <v>955</v>
      </c>
      <c t="n" s="7" r="C3">
        <v>1815</v>
      </c>
    </row>
    <row spans="1:3" r="4">
      <c t="s" s="4" r="A4">
        <v>713</v>
      </c>
      <c t="n" s="6" r="B4">
        <v>-305313</v>
      </c>
      <c t="n" s="6" r="C4">
        <v>-386020</v>
      </c>
    </row>
    <row spans="1:3" r="5">
      <c t="s" s="4" r="A5">
        <v>61</v>
      </c>
      <c t="n" s="7" r="B5">
        <v>-304358</v>
      </c>
      <c t="n" s="7" r="C5">
        <v>-38420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4</v>
      </c>
      <c t="s" s="2" r="B1">
        <v>1</v>
      </c>
    </row>
    <row spans="1:3" r="2">
      <c t="s" s="2" r="B2">
        <v>2</v>
      </c>
      <c t="s" s="2" r="C2">
        <v>76</v>
      </c>
    </row>
    <row spans="1:3" r="3">
      <c t="s" s="3" r="A3">
        <v>715</v>
      </c>
    </row>
    <row spans="1:3" r="4">
      <c t="s" s="4" r="A4">
        <v>716</v>
      </c>
      <c t="n" s="7" r="B4">
        <v>5967976</v>
      </c>
      <c t="n" s="7" r="C4">
        <v>2408213</v>
      </c>
    </row>
    <row spans="1:3" r="5">
      <c t="s" s="4" r="A5">
        <v>122</v>
      </c>
      <c t="n" s="6" r="B5">
        <v>-133871</v>
      </c>
      <c t="n" s="6" r="C5">
        <v>-75718</v>
      </c>
    </row>
    <row spans="1:3" r="6">
      <c t="s" s="4" r="A6">
        <v>717</v>
      </c>
      <c t="n" s="6" r="B6">
        <v>79903</v>
      </c>
      <c t="n" s="6" r="C6">
        <v>-129835</v>
      </c>
    </row>
    <row spans="1:3" r="7">
      <c t="s" s="4" r="A7">
        <v>718</v>
      </c>
      <c t="n" s="6" r="B7">
        <v>14967</v>
      </c>
      <c t="n" s="6" r="C7">
        <v>13837</v>
      </c>
    </row>
    <row spans="1:3" r="8">
      <c t="s" s="4" r="A8">
        <v>719</v>
      </c>
      <c t="n" s="6" r="B8">
        <v>-10272</v>
      </c>
      <c t="n" s="6" r="C8">
        <v>-11930</v>
      </c>
    </row>
    <row spans="1:3" r="9">
      <c t="s" s="4" r="A9">
        <v>159</v>
      </c>
      <c t="n" s="6" r="B9">
        <v>1952</v>
      </c>
      <c t="n" s="6" r="C9">
        <v>18470</v>
      </c>
    </row>
    <row spans="1:3" r="10">
      <c t="s" s="4" r="A10">
        <v>160</v>
      </c>
      <c t="n" s="6" r="B10">
        <v>1434</v>
      </c>
    </row>
    <row spans="1:3" r="11">
      <c t="s" s="4" r="A11">
        <v>720</v>
      </c>
      <c t="n" s="6" r="C11">
        <v>-39608</v>
      </c>
    </row>
    <row spans="1:3" r="12">
      <c t="s" s="4" r="A12">
        <v>721</v>
      </c>
      <c t="n" s="6" r="C12">
        <v>1519320</v>
      </c>
    </row>
    <row spans="1:3" r="13">
      <c t="s" s="4" r="A13">
        <v>722</v>
      </c>
      <c t="n" s="6" r="C13">
        <v>278014</v>
      </c>
    </row>
    <row spans="1:3" r="14">
      <c t="s" s="4" r="A14">
        <v>723</v>
      </c>
      <c t="n" s="6" r="C14">
        <v>145101</v>
      </c>
    </row>
    <row spans="1:3" r="15">
      <c t="s" s="4" r="A15">
        <v>529</v>
      </c>
      <c t="n" s="6" r="B15">
        <v>2057</v>
      </c>
      <c t="n" s="6" r="C15">
        <v>13852</v>
      </c>
    </row>
    <row spans="1:3" r="16">
      <c t="s" s="4" r="A16">
        <v>724</v>
      </c>
      <c t="n" s="6" r="B16">
        <v>5924146</v>
      </c>
      <c t="n" s="6" r="C16">
        <v>4139716</v>
      </c>
    </row>
    <row spans="1:3" r="17">
      <c t="s" s="4" r="A17">
        <v>17</v>
      </c>
    </row>
    <row spans="1:3" r="18">
      <c t="s" s="3" r="A18">
        <v>715</v>
      </c>
    </row>
    <row spans="1:3" r="19">
      <c t="s" s="4" r="A19">
        <v>716</v>
      </c>
      <c t="n" s="6" r="B19">
        <v>5968030</v>
      </c>
      <c t="n" s="6" r="C19">
        <v>2374757</v>
      </c>
    </row>
    <row spans="1:3" r="20">
      <c t="s" s="4" r="A20">
        <v>122</v>
      </c>
      <c t="n" s="6" r="B20">
        <v>-133869</v>
      </c>
      <c t="n" s="6" r="C20">
        <v>-75718</v>
      </c>
    </row>
    <row spans="1:3" r="21">
      <c t="s" s="4" r="A21">
        <v>717</v>
      </c>
      <c t="n" s="6" r="B21">
        <v>79847</v>
      </c>
      <c t="n" s="6" r="C21">
        <v>-129229</v>
      </c>
    </row>
    <row spans="1:3" r="22">
      <c t="s" s="4" r="A22">
        <v>718</v>
      </c>
      <c t="n" s="6" r="B22">
        <v>14967</v>
      </c>
      <c t="n" s="6" r="C22">
        <v>13837</v>
      </c>
    </row>
    <row spans="1:3" r="23">
      <c t="s" s="4" r="A23">
        <v>719</v>
      </c>
      <c t="n" s="6" r="B23">
        <v>-10272</v>
      </c>
      <c t="n" s="6" r="C23">
        <v>-11930</v>
      </c>
    </row>
    <row spans="1:3" r="24">
      <c t="s" s="4" r="A24">
        <v>159</v>
      </c>
      <c t="n" s="6" r="B24">
        <v>1952</v>
      </c>
      <c t="n" s="6" r="C24">
        <v>18470</v>
      </c>
    </row>
    <row spans="1:3" r="25">
      <c t="s" s="4" r="A25">
        <v>160</v>
      </c>
      <c t="n" s="6" r="B25">
        <v>1434</v>
      </c>
    </row>
    <row spans="1:3" r="26">
      <c t="s" s="4" r="A26">
        <v>720</v>
      </c>
      <c t="n" s="6" r="C26">
        <v>-6876</v>
      </c>
    </row>
    <row spans="1:3" r="27">
      <c t="s" s="4" r="A27">
        <v>721</v>
      </c>
      <c t="n" s="6" r="C27">
        <v>1519320</v>
      </c>
    </row>
    <row spans="1:3" r="28">
      <c t="s" s="4" r="A28">
        <v>722</v>
      </c>
      <c t="n" s="6" r="C28">
        <v>278014</v>
      </c>
    </row>
    <row spans="1:3" r="29">
      <c t="s" s="4" r="A29">
        <v>723</v>
      </c>
      <c t="n" s="6" r="C29">
        <v>145101</v>
      </c>
    </row>
    <row spans="1:3" r="30">
      <c t="s" s="4" r="A30">
        <v>529</v>
      </c>
      <c t="n" s="6" r="B30">
        <v>2057</v>
      </c>
      <c t="n" s="6" r="C30">
        <v>13852</v>
      </c>
    </row>
    <row spans="1:3" r="31">
      <c t="s" s="4" r="A31">
        <v>724</v>
      </c>
      <c t="n" s="6" r="B31">
        <v>5924146</v>
      </c>
      <c t="n" s="6" r="C31">
        <v>4139598</v>
      </c>
    </row>
    <row spans="1:3" r="32">
      <c t="s" s="4" r="A32">
        <v>63</v>
      </c>
    </row>
    <row spans="1:3" r="33">
      <c t="s" s="3" r="A33">
        <v>715</v>
      </c>
    </row>
    <row spans="1:3" r="34">
      <c t="s" s="4" r="A34">
        <v>716</v>
      </c>
      <c t="n" s="6" r="B34">
        <v>-54</v>
      </c>
      <c t="n" s="6" r="C34">
        <v>33456</v>
      </c>
    </row>
    <row spans="1:3" r="35">
      <c t="s" s="4" r="A35">
        <v>122</v>
      </c>
      <c t="n" s="6" r="B35">
        <v>-2</v>
      </c>
      <c t="n" s="6" r="C35">
        <v>0</v>
      </c>
    </row>
    <row spans="1:3" r="36">
      <c t="s" s="4" r="A36">
        <v>717</v>
      </c>
      <c t="n" s="6" r="B36">
        <v>56</v>
      </c>
      <c t="n" s="6" r="C36">
        <v>-606</v>
      </c>
    </row>
    <row spans="1:3" r="37">
      <c t="s" s="4" r="A37">
        <v>718</v>
      </c>
      <c t="n" s="6" r="B37">
        <v>0</v>
      </c>
      <c t="n" s="6" r="C37">
        <v>0</v>
      </c>
    </row>
    <row spans="1:3" r="38">
      <c t="s" s="4" r="A38">
        <v>719</v>
      </c>
      <c t="n" s="6" r="B38">
        <v>0</v>
      </c>
      <c t="n" s="6" r="C38">
        <v>0</v>
      </c>
    </row>
    <row spans="1:3" r="39">
      <c t="s" s="4" r="A39">
        <v>159</v>
      </c>
      <c t="n" s="6" r="B39">
        <v>0</v>
      </c>
      <c t="n" s="6" r="C39">
        <v>0</v>
      </c>
    </row>
    <row spans="1:3" r="40">
      <c t="s" s="4" r="A40">
        <v>160</v>
      </c>
      <c t="n" s="6" r="B40">
        <v>0</v>
      </c>
    </row>
    <row spans="1:3" r="41">
      <c t="s" s="4" r="A41">
        <v>720</v>
      </c>
      <c t="n" s="6" r="C41">
        <v>-32732</v>
      </c>
    </row>
    <row spans="1:3" r="42">
      <c t="s" s="4" r="A42">
        <v>721</v>
      </c>
      <c t="n" s="6" r="C42">
        <v>0</v>
      </c>
    </row>
    <row spans="1:3" r="43">
      <c t="s" s="4" r="A43">
        <v>722</v>
      </c>
      <c t="n" s="6" r="C43">
        <v>0</v>
      </c>
    </row>
    <row spans="1:3" r="44">
      <c t="s" s="4" r="A44">
        <v>723</v>
      </c>
      <c t="n" s="6" r="C44">
        <v>0</v>
      </c>
    </row>
    <row spans="1:3" r="45">
      <c t="s" s="4" r="A45">
        <v>529</v>
      </c>
      <c t="n" s="6" r="B45">
        <v>0</v>
      </c>
      <c t="n" s="6" r="C45">
        <v>0</v>
      </c>
    </row>
    <row spans="1:3" r="46">
      <c t="s" s="4" r="A46">
        <v>724</v>
      </c>
      <c t="n" s="7" r="B46">
        <v>0</v>
      </c>
      <c t="n" s="7" r="C46">
        <v>1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725</v>
      </c>
      <c t="s" s="2" r="B1">
        <v>1</v>
      </c>
    </row>
    <row spans="1:2" r="2">
      <c t="s" s="2" r="B2">
        <v>344</v>
      </c>
    </row>
    <row spans="1:2" r="3">
      <c t="s" s="3" r="A3">
        <v>726</v>
      </c>
    </row>
    <row spans="1:2" r="4">
      <c t="s" s="4" r="A4">
        <v>720</v>
      </c>
      <c t="n" s="7" r="B4">
        <v>-39608</v>
      </c>
    </row>
    <row spans="1:2" r="5">
      <c t="s" s="4" r="A5">
        <v>727</v>
      </c>
    </row>
    <row spans="1:2" r="6">
      <c t="s" s="3" r="A6">
        <v>726</v>
      </c>
    </row>
    <row spans="1:2" r="7">
      <c t="s" s="4" r="A7">
        <v>720</v>
      </c>
      <c t="n" s="6" r="B7">
        <v>-32732</v>
      </c>
    </row>
    <row spans="1:2" r="8">
      <c t="s" s="4" r="A8">
        <v>728</v>
      </c>
    </row>
    <row spans="1:2" r="9">
      <c t="s" s="3" r="A9">
        <v>726</v>
      </c>
    </row>
    <row spans="1:2" r="10">
      <c t="s" s="4" r="A10">
        <v>720</v>
      </c>
      <c t="n" s="6" r="B10">
        <v>-39608</v>
      </c>
    </row>
    <row spans="1:2" r="11">
      <c t="s" s="4" r="A11">
        <v>729</v>
      </c>
    </row>
    <row spans="1:2" r="12">
      <c t="s" s="3" r="A12">
        <v>726</v>
      </c>
    </row>
    <row spans="1:2" r="13">
      <c t="s" s="4" r="A13">
        <v>720</v>
      </c>
      <c t="n" s="6" r="B13">
        <v>-3904</v>
      </c>
    </row>
    <row spans="1:2" r="14">
      <c t="s" s="4" r="A14">
        <v>730</v>
      </c>
    </row>
    <row spans="1:2" r="15">
      <c t="s" s="3" r="A15">
        <v>726</v>
      </c>
    </row>
    <row spans="1:2" r="16">
      <c t="s" s="4" r="A16">
        <v>720</v>
      </c>
      <c t="n" s="6" r="B16">
        <v>-32732</v>
      </c>
    </row>
    <row spans="1:2" r="17">
      <c t="s" s="4" r="A17">
        <v>731</v>
      </c>
    </row>
    <row spans="1:2" r="18">
      <c t="s" s="3" r="A18">
        <v>726</v>
      </c>
    </row>
    <row spans="1:2" r="19">
      <c t="s" s="4" r="A19">
        <v>720</v>
      </c>
      <c t="n" s="7" r="B19">
        <v>-29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732</v>
      </c>
      <c t="s" s="2" r="B1">
        <v>1</v>
      </c>
    </row>
    <row spans="1:3" r="2">
      <c t="s" s="2" r="B2">
        <v>2</v>
      </c>
      <c t="s" s="2" r="C2">
        <v>76</v>
      </c>
    </row>
    <row spans="1:3" r="3">
      <c t="s" s="3" r="A3">
        <v>726</v>
      </c>
    </row>
    <row spans="1:3" r="4">
      <c t="s" s="4" r="A4">
        <v>733</v>
      </c>
      <c t="n" s="7" r="B4">
        <v>15000</v>
      </c>
      <c t="n" s="7" r="C4">
        <v>51400</v>
      </c>
    </row>
    <row spans="1:3" r="5">
      <c t="s" s="4" r="A5">
        <v>474</v>
      </c>
      <c t="n" s="6" r="B5">
        <v>0</v>
      </c>
      <c t="n" s="7" r="C5">
        <v>37603</v>
      </c>
    </row>
    <row spans="1:3" r="6">
      <c t="s" s="4" r="A6">
        <v>734</v>
      </c>
      <c t="n" s="7" r="B6">
        <v>104000</v>
      </c>
    </row>
    <row spans="1:3" r="7">
      <c t="s" s="4" r="A7">
        <v>735</v>
      </c>
    </row>
    <row spans="1:3" r="8">
      <c t="s" s="3" r="A8">
        <v>726</v>
      </c>
    </row>
    <row spans="1:3" r="9">
      <c t="s" s="4" r="A9">
        <v>736</v>
      </c>
      <c t="s" s="4" r="B9">
        <v>737</v>
      </c>
    </row>
    <row spans="1:3" r="10">
      <c t="s" s="4" r="A10">
        <v>738</v>
      </c>
    </row>
    <row spans="1:3" r="11">
      <c t="s" s="3" r="A11">
        <v>726</v>
      </c>
    </row>
    <row spans="1:3" r="12">
      <c t="s" s="4" r="A12">
        <v>739</v>
      </c>
      <c t="s" s="4" r="B12">
        <v>7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1</v>
      </c>
      <c t="s" s="2" r="B1">
        <v>1</v>
      </c>
    </row>
    <row spans="1:3" r="2">
      <c t="s" s="2" r="B2">
        <v>2</v>
      </c>
      <c t="s" s="2" r="C2">
        <v>76</v>
      </c>
    </row>
    <row spans="1:3" r="3">
      <c t="s" s="3" r="A3">
        <v>221</v>
      </c>
    </row>
    <row spans="1:3" r="4">
      <c t="s" s="4" r="A4">
        <v>742</v>
      </c>
      <c t="n" s="7" r="B4">
        <v>996</v>
      </c>
      <c t="n" s="7" r="C4">
        <v>-23134</v>
      </c>
    </row>
    <row spans="1:3" r="5">
      <c t="s" s="4" r="A5">
        <v>743</v>
      </c>
      <c t="n" s="6" r="B5">
        <v>-2344</v>
      </c>
      <c t="n" s="6" r="C5">
        <v>851</v>
      </c>
    </row>
    <row spans="1:3" r="6">
      <c t="s" s="4" r="A6">
        <v>473</v>
      </c>
      <c t="n" s="6" r="B6">
        <v>0</v>
      </c>
      <c t="n" s="6" r="C6">
        <v>11810</v>
      </c>
    </row>
    <row spans="1:3" r="7">
      <c t="s" s="4" r="A7">
        <v>744</v>
      </c>
      <c t="n" s="6" r="B7">
        <v>-559</v>
      </c>
      <c t="n" s="6" r="C7">
        <v>-1522</v>
      </c>
    </row>
    <row spans="1:3" r="8">
      <c t="s" s="4" r="A8">
        <v>745</v>
      </c>
      <c t="n" s="7" r="B8">
        <v>-1907</v>
      </c>
      <c t="n" s="7" r="C8">
        <v>-119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746</v>
      </c>
      <c t="s" s="2" r="B1">
        <v>1</v>
      </c>
    </row>
    <row spans="1:3" r="2">
      <c t="s" s="2" r="B2">
        <v>2</v>
      </c>
      <c t="s" s="2" r="C2">
        <v>76</v>
      </c>
    </row>
    <row spans="1:3" r="3">
      <c t="s" s="3" r="A3">
        <v>224</v>
      </c>
    </row>
    <row spans="1:3" r="4">
      <c t="s" s="4" r="A4">
        <v>747</v>
      </c>
      <c t="n" s="7" r="B4">
        <v>-118715</v>
      </c>
      <c t="n" s="7" r="C4">
        <v>-166869</v>
      </c>
    </row>
    <row spans="1:3" r="5">
      <c t="s" s="4" r="A5">
        <v>748</v>
      </c>
      <c t="n" s="7" r="B5">
        <v>-207478</v>
      </c>
      <c t="n" s="7" r="C5">
        <v>-163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9</v>
      </c>
      <c t="s" s="2" r="B1">
        <v>1</v>
      </c>
    </row>
    <row spans="1:3" r="2">
      <c t="s" s="2" r="B2">
        <v>2</v>
      </c>
      <c t="s" s="2" r="C2">
        <v>76</v>
      </c>
    </row>
    <row spans="1:3" r="3">
      <c t="s" s="3" r="A3">
        <v>750</v>
      </c>
    </row>
    <row spans="1:3" r="4">
      <c t="s" s="4" r="A4">
        <v>92</v>
      </c>
      <c t="n" s="7" r="B4">
        <v>-88763</v>
      </c>
      <c t="n" s="7" r="C4">
        <v>150492</v>
      </c>
    </row>
    <row spans="1:3" r="5">
      <c t="s" s="4" r="A5">
        <v>751</v>
      </c>
      <c t="n" s="6" r="B5">
        <v>-2</v>
      </c>
      <c t="n" s="6" r="C5">
        <v>0</v>
      </c>
    </row>
    <row spans="1:3" r="6">
      <c t="s" s="4" r="A6">
        <v>752</v>
      </c>
      <c t="n" s="6" r="B6">
        <v>-88761</v>
      </c>
      <c t="n" s="6" r="C6">
        <v>150492</v>
      </c>
    </row>
    <row spans="1:3" r="7">
      <c t="s" s="4" r="A7">
        <v>753</v>
      </c>
      <c t="n" s="6" r="B7">
        <v>-45108</v>
      </c>
      <c t="n" s="6" r="C7">
        <v>-226210</v>
      </c>
    </row>
    <row spans="1:3" r="8">
      <c t="s" s="4" r="A8">
        <v>96</v>
      </c>
      <c t="n" s="7" r="B8">
        <v>-133869</v>
      </c>
      <c t="n" s="7" r="C8">
        <v>-75718</v>
      </c>
    </row>
    <row spans="1:3" r="9">
      <c t="s" s="3" r="A9">
        <v>754</v>
      </c>
    </row>
    <row spans="1:3" r="10">
      <c t="s" s="4" r="A10">
        <v>755</v>
      </c>
      <c t="n" s="6" r="B10">
        <v>222302000</v>
      </c>
      <c t="n" s="6" r="C10">
        <v>169653000</v>
      </c>
    </row>
    <row spans="1:3" r="11">
      <c t="s" s="4" r="A11">
        <v>756</v>
      </c>
      <c t="n" s="6" r="B11">
        <v>0</v>
      </c>
      <c t="n" s="6" r="C11">
        <v>2375000</v>
      </c>
    </row>
    <row spans="1:3" r="12">
      <c t="s" s="4" r="A12">
        <v>757</v>
      </c>
      <c t="n" s="6" r="B12">
        <v>0</v>
      </c>
      <c t="n" s="6" r="C12">
        <v>4797000</v>
      </c>
    </row>
    <row spans="1:3" r="13">
      <c t="s" s="4" r="A13">
        <v>758</v>
      </c>
      <c t="n" s="6" r="B13">
        <v>222302000</v>
      </c>
      <c t="n" s="6" r="C13">
        <v>176825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9</v>
      </c>
      <c t="s" s="2" r="B1">
        <v>1</v>
      </c>
    </row>
    <row spans="1:3" r="2">
      <c t="s" s="2" r="B2">
        <v>2</v>
      </c>
      <c t="s" s="2" r="C2">
        <v>76</v>
      </c>
    </row>
    <row spans="1:3" r="3">
      <c t="s" s="4" r="A3">
        <v>480</v>
      </c>
    </row>
    <row spans="1:3" r="4">
      <c t="s" s="3" r="A4">
        <v>760</v>
      </c>
    </row>
    <row spans="1:3" r="5">
      <c t="s" s="4" r="A5">
        <v>481</v>
      </c>
      <c t="s" s="4" r="B5">
        <v>482</v>
      </c>
    </row>
    <row spans="1:3" r="6">
      <c t="s" s="4" r="A6">
        <v>761</v>
      </c>
      <c t="s" s="4" r="B6">
        <v>762</v>
      </c>
    </row>
    <row spans="1:3" r="7">
      <c t="s" s="4" r="A7">
        <v>763</v>
      </c>
      <c t="n" s="8" r="B7">
        <v>29.2</v>
      </c>
    </row>
    <row spans="1:3" r="8">
      <c t="s" s="4" r="A8">
        <v>764</v>
      </c>
    </row>
    <row spans="1:3" r="9">
      <c t="s" s="3" r="A9">
        <v>765</v>
      </c>
    </row>
    <row spans="1:3" r="10">
      <c t="s" s="4" r="A10">
        <v>766</v>
      </c>
      <c t="n" s="12" r="C10">
        <v>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Discontinued Operations and Hel</vt:lpstr>
      <vt:lpstr>Restructuring</vt:lpstr>
      <vt:lpstr>Acquisitions</vt:lpstr>
      <vt:lpstr>Segment Results</vt:lpstr>
      <vt:lpstr>Fair Value Measurements</vt:lpstr>
      <vt:lpstr>Inventories</vt:lpstr>
      <vt:lpstr>Goodwill And Other Intangibles</vt:lpstr>
      <vt:lpstr>License And Collaboration Agree</vt:lpstr>
      <vt:lpstr>Debt</vt:lpstr>
      <vt:lpstr>Commitments And Contingencies</vt:lpstr>
      <vt:lpstr>Other Comprehensive Income (Los</vt:lpstr>
      <vt:lpstr>Shareholders' Equity</vt:lpstr>
      <vt:lpstr>Other Income, Net</vt:lpstr>
      <vt:lpstr>Income Taxes</vt:lpstr>
      <vt:lpstr>Net (Loss) Income Per Share</vt:lpstr>
      <vt:lpstr>Recent Accounting Pronounceme24</vt:lpstr>
      <vt:lpstr>Discontinued Operations and H25</vt:lpstr>
      <vt:lpstr>Restructuring (Tables)</vt:lpstr>
      <vt:lpstr>Acquisitions (Tables)</vt:lpstr>
      <vt:lpstr>Segment Results (Tables)</vt:lpstr>
      <vt:lpstr>Fair Value Measurements (Tables</vt:lpstr>
      <vt:lpstr>Inventories (Tables)</vt:lpstr>
      <vt:lpstr>Goodwill And Other Intangibles </vt:lpstr>
      <vt:lpstr>Debt (Tables)</vt:lpstr>
      <vt:lpstr>Commitments And Contingencies (</vt:lpstr>
      <vt:lpstr>Other Comprehensive Income (L34</vt:lpstr>
      <vt:lpstr>Shareholders' Equity (Tables)</vt:lpstr>
      <vt:lpstr>Other Income, Net (Tables)</vt:lpstr>
      <vt:lpstr>Net (Loss) Income Per Share (Ta</vt:lpstr>
      <vt:lpstr>Discontinued Operations and H38</vt:lpstr>
      <vt:lpstr>Discontinued Operations and H39</vt:lpstr>
      <vt:lpstr>Discontinued Operations and H40</vt:lpstr>
      <vt:lpstr>Discontinued Operations and H41</vt:lpstr>
      <vt:lpstr>Discontinued Operations and H42</vt:lpstr>
      <vt:lpstr>Discontinued Operations and H43</vt:lpstr>
      <vt:lpstr>Restructuring (Narrative) (Deta</vt:lpstr>
      <vt:lpstr>Restructuring (Summary of Restr</vt:lpstr>
      <vt:lpstr>Restructuring (Changes to Restr</vt:lpstr>
      <vt:lpstr>Acquisitions (Schedule Of Reven</vt:lpstr>
      <vt:lpstr>Acquisitions (Schedule Of Fair </vt:lpstr>
      <vt:lpstr>Acquisitions (Schedule Of Valua</vt:lpstr>
      <vt:lpstr>Acquisitions (Schedule Of Pro F</vt:lpstr>
      <vt:lpstr>Acquisitions (Auxilium Pharmace</vt:lpstr>
      <vt:lpstr>Acquisitions (Par Pharmaceutica</vt:lpstr>
      <vt:lpstr>Acquisitions (Aspen Holdings) (</vt:lpstr>
      <vt:lpstr>Segment Results (Schedule Of Re</vt:lpstr>
      <vt:lpstr>Segment Results (Schedule Of 55</vt:lpstr>
      <vt:lpstr>Fair Value Measurements (Narrat</vt:lpstr>
      <vt:lpstr>Fair Value Measurements (Financ</vt:lpstr>
      <vt:lpstr>Fair Value Measurements (Fina58</vt:lpstr>
      <vt:lpstr>Fair Value Measurements (Summar</vt:lpstr>
      <vt:lpstr>Fair Value Measurements (Schedu</vt:lpstr>
      <vt:lpstr>Inventories (Schedule Of Invent</vt:lpstr>
      <vt:lpstr>Goodwill And Other Intangible62</vt:lpstr>
      <vt:lpstr>Goodwill And Other Intangible63</vt:lpstr>
      <vt:lpstr>Goodwill And Other Intangible64</vt:lpstr>
      <vt:lpstr>Goodwill And Other Intangible65</vt:lpstr>
      <vt:lpstr>Goodwill And Other Intangible66</vt:lpstr>
      <vt:lpstr>License And Collaboration Agr67</vt:lpstr>
      <vt:lpstr>License And Collaboration Agr68</vt:lpstr>
      <vt:lpstr>Debt (Components Of Total Indeb</vt:lpstr>
      <vt:lpstr>Debt (Credit Facility) (Narrati</vt:lpstr>
      <vt:lpstr>Commitments And Contingencies71</vt:lpstr>
      <vt:lpstr>Commitments And Contingencies72</vt:lpstr>
      <vt:lpstr>Commitments And Contingencies73</vt:lpstr>
      <vt:lpstr>Other Comprehensive Income (L74</vt:lpstr>
      <vt:lpstr>Other Comprehensive Income (L75</vt:lpstr>
      <vt:lpstr>Shareholders' Equity (Schedule </vt:lpstr>
      <vt:lpstr>Shareholders' Equity (Schedul77</vt:lpstr>
      <vt:lpstr>Shareholders' Equity (Narrative</vt:lpstr>
      <vt:lpstr>Other Income, Net (Schedule Of </vt:lpstr>
      <vt:lpstr>Income Taxes (Narrative) (Detai</vt:lpstr>
      <vt:lpstr>Net (Loss) Income Per Share (Re</vt:lpstr>
      <vt:lpstr>Net (Loss) Income Per Share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25:56Z</dcterms:created>
  <dcterms:modified xmlns:dcterms="http://purl.org/dc/terms/" xmlns:xsi="http://www.w3.org/2001/XMLSchema-instance" xsi:type="dcterms:W3CDTF">2016-05-06T16:25:56Z</dcterms:modified>
  <dc:title xmlns:dc="http://purl.org/dc/elements/1.1/">Untitled</dc:title>
  <dc:description xmlns:dc="http://purl.org/dc/elements/1.1/"/>
  <dc:subject xmlns:dc="http://purl.org/dc/elements/1.1/"/>
  <cp:keywords/>
  <cp:category/>
</cp:coreProperties>
</file>